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ummary of Sig" sheetId="7" r:id="rId7"/>
    <s:sheet name="Cash, Cash Equivalents and Inve" sheetId="8" r:id="rId8"/>
    <s:sheet name="Inventory" sheetId="9" r:id="rId9"/>
    <s:sheet name="Property and Equipment" sheetId="10" r:id="rId10"/>
    <s:sheet name="Goodwill and Intangible Assets" sheetId="11" r:id="rId11"/>
    <s:sheet name="Other Long-Term Assets" sheetId="12" r:id="rId12"/>
    <s:sheet name="Deferred Revenue" sheetId="13" r:id="rId13"/>
    <s:sheet name="Accrued Liabilities" sheetId="14" r:id="rId14"/>
    <s:sheet name="Commitments and Contingencies" sheetId="15" r:id="rId15"/>
    <s:sheet name="Income Taxes" sheetId="16" r:id="rId16"/>
    <s:sheet name="Line of Credit" sheetId="17" r:id="rId17"/>
    <s:sheet name="Stockholders' Equity" sheetId="18" r:id="rId18"/>
    <s:sheet name="Related Party Transactions" sheetId="19" r:id="rId19"/>
    <s:sheet name="Employee Benefit Plans" sheetId="20" r:id="rId20"/>
    <s:sheet name="Business Acquisitions" sheetId="21" r:id="rId21"/>
    <s:sheet name="Segment Data" sheetId="22" r:id="rId22"/>
    <s:sheet name="Selected Quarterly Financial Da" sheetId="23" r:id="rId23"/>
    <s:sheet name="Supplemental Disclosure to Cash" sheetId="24" r:id="rId24"/>
    <s:sheet name="Schedule II- Valuation and Qual" sheetId="25" r:id="rId25"/>
    <s:sheet name="Organization and Summary of S26" sheetId="26" r:id="rId26"/>
    <s:sheet name="Organization and Summary of S27" sheetId="27" r:id="rId27"/>
    <s:sheet name="Cash, Cash Equivalents and In28" sheetId="28" r:id="rId28"/>
    <s:sheet name="Inventory (Tables)" sheetId="29" r:id="rId29"/>
    <s:sheet name="Property and Equipment (Tables)" sheetId="30" r:id="rId30"/>
    <s:sheet name="Goodwill and Intangible Assets " sheetId="31" r:id="rId31"/>
    <s:sheet name="Other Long-Term Assets (Tables)" sheetId="32" r:id="rId32"/>
    <s:sheet name="Deferred Revenue (Tables)" sheetId="33" r:id="rId33"/>
    <s:sheet name="Accrued Liabilities (Tables)" sheetId="34" r:id="rId34"/>
    <s:sheet name="Commitments and Contingencies (" sheetId="35" r:id="rId35"/>
    <s:sheet name="Income Taxes (Tables)" sheetId="36" r:id="rId36"/>
    <s:sheet name="Stockholders' Equity (Tables)" sheetId="37" r:id="rId37"/>
    <s:sheet name="Business Acquisitions (Tables)" sheetId="38" r:id="rId38"/>
    <s:sheet name="Segment Data (Tables)" sheetId="39" r:id="rId39"/>
    <s:sheet name="Selected Quarterly Financial 40" sheetId="40" r:id="rId40"/>
    <s:sheet name="Supplemental Disclosure to Ca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Cash, Cash Equivalents, and Inv" sheetId="46" r:id="rId46"/>
    <s:sheet name="Cash, Cash Equivalents, and I47" sheetId="47" r:id="rId47"/>
    <s:sheet name="Inventory (Detail)" sheetId="48" r:id="rId48"/>
    <s:sheet name="Property and Equipment - Additi" sheetId="49" r:id="rId49"/>
    <s:sheet name="Property and Equipment - Summar" sheetId="50" r:id="rId50"/>
    <s:sheet name="Goodwill and Intangible Asset51" sheetId="51" r:id="rId51"/>
    <s:sheet name="Goodwill and Intangible Asset52" sheetId="52" r:id="rId52"/>
    <s:sheet name="Goodwill and Intangible asset53" sheetId="53" r:id="rId53"/>
    <s:sheet name="Other Long-Term Assets (Details" sheetId="54" r:id="rId54"/>
    <s:sheet name="Deferred Revenue - Summary of D" sheetId="55" r:id="rId55"/>
    <s:sheet name="Accrued Liabilities (Detail)" sheetId="56" r:id="rId56"/>
    <s:sheet name="Commitments and Contingencies -" sheetId="57" r:id="rId57"/>
    <s:sheet name="Commitments and Contingencies58" sheetId="58" r:id="rId58"/>
    <s:sheet name="Commitments and Contingencies59" sheetId="59" r:id="rId59"/>
    <s:sheet name="Income Taxes - Components of De" sheetId="60" r:id="rId60"/>
    <s:sheet name="Income Taxes - Additional Infor" sheetId="61" r:id="rId61"/>
    <s:sheet name="Income Taxes - Net Deferred Tax" sheetId="62" r:id="rId62"/>
    <s:sheet name="Income Taxes - Significant Comp" sheetId="63" r:id="rId63"/>
    <s:sheet name="Income Taxes - Reconciliation o" sheetId="64" r:id="rId64"/>
    <s:sheet name="Income Taxes - Roll Forward of " sheetId="65" r:id="rId65"/>
    <s:sheet name="Line of Credit - Additional Inf" sheetId="66" r:id="rId66"/>
    <s:sheet name="Stockholders' Equity - Addition" sheetId="67" r:id="rId67"/>
    <s:sheet name="Stockholders' Equity - Summary " sheetId="68" r:id="rId68"/>
    <s:sheet name="Stockholders' Equity - Summar69" sheetId="69" r:id="rId69"/>
    <s:sheet name="Stockholders' Equity - Summar70" sheetId="70" r:id="rId70"/>
    <s:sheet name="Stockholders' Equity - Reported" sheetId="71" r:id="rId71"/>
    <s:sheet name="Related Party Transactions - Ad" sheetId="72" r:id="rId72"/>
    <s:sheet name="Employee Benefit Plans - Additi" sheetId="73" r:id="rId73"/>
    <s:sheet name="Business Acquisitions (Details)" sheetId="74" r:id="rId74"/>
    <s:sheet name="Segment Data - Additional Infor" sheetId="75" r:id="rId75"/>
    <s:sheet name="Segment Data - Summary of Opera" sheetId="76" r:id="rId76"/>
    <s:sheet name="Selected Quarterly Financial 77" sheetId="77" r:id="rId77"/>
    <s:sheet name="Supplemental Disclosure to Ca78" sheetId="78" r:id="rId78"/>
    <s:sheet name="Schedule II - Valuation and Qua" sheetId="79" r:id="rId79"/>
  </s:sheets>
  <s:definedNames/>
  <s:calcPr calcId="124519" calcMode="auto" fullCalcOnLoad="1"/>
</s:workbook>
</file>

<file path=xl/sharedStrings.xml><?xml version="1.0" encoding="utf-8"?>
<sst xmlns="http://schemas.openxmlformats.org/spreadsheetml/2006/main" uniqueCount="845">
  <si>
    <t>Document and Entity Information - USD ($) $ in Millions</t>
  </si>
  <si>
    <t>12 Months Ended</t>
  </si>
  <si>
    <t>Dec. 31, 2015</t>
  </si>
  <si>
    <t>Feb. 12, 2016</t>
  </si>
  <si>
    <t>Jun. 30, 2015</t>
  </si>
  <si>
    <t>Document And Entity Information [Abstract]</t>
  </si>
  <si>
    <t>Entity Registrant Name</t>
  </si>
  <si>
    <t>TASER INTERNATIONA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term investments</t>
  </si>
  <si>
    <t>Accounts and notes receivable, net of allowance of $322 and $251 as of December 31, 2015 and 2014, respectively</t>
  </si>
  <si>
    <t>Inventory</t>
  </si>
  <si>
    <t>Prepaid expenses and other current assets</t>
  </si>
  <si>
    <t>Total current assets</t>
  </si>
  <si>
    <t>Property and equipment, net</t>
  </si>
  <si>
    <t>Deferred income tax assets, net</t>
  </si>
  <si>
    <t>Intangible assets, net</t>
  </si>
  <si>
    <t>Goodwill</t>
  </si>
  <si>
    <t>Long-term investments</t>
  </si>
  <si>
    <t>Other assets</t>
  </si>
  <si>
    <t>Total assets</t>
  </si>
  <si>
    <t>Current liabilities:</t>
  </si>
  <si>
    <t>Accounts payable</t>
  </si>
  <si>
    <t>Accrued liabilities</t>
  </si>
  <si>
    <t>Current portion of deferred revenue</t>
  </si>
  <si>
    <t>Customer deposits</t>
  </si>
  <si>
    <t>Current portion of notes payable and capital lease payable</t>
  </si>
  <si>
    <t>Total current liabilities</t>
  </si>
  <si>
    <t>Deferred revenue, net of current portion</t>
  </si>
  <si>
    <t>Liability for unrecognized tax benefits</t>
  </si>
  <si>
    <t>Long-term deferred compensation</t>
  </si>
  <si>
    <t>Long-term business acquisition contingent consideration</t>
  </si>
  <si>
    <t>Long-term portion of notes payable and capital lease payable</t>
  </si>
  <si>
    <t>Total liabilities</t>
  </si>
  <si>
    <t>Commitments and contingencies</t>
  </si>
  <si>
    <t xml:space="preserve"> </t>
  </si>
  <si>
    <t>Stockholders’ equity:</t>
  </si>
  <si>
    <t>Preferred stock, $0.00001 par value; 25,000,000 shares authorized; no shares issued and outstanding as of December 31, 2015 and 2014</t>
  </si>
  <si>
    <t>Common stock, $0.00001 par value; 200,000,000 shares authorized; 53,692,192 and 53,000,867 shares issued and outstanding as of December 31, 2015 and 2014, respectively</t>
  </si>
  <si>
    <t>Additional paid-in capital</t>
  </si>
  <si>
    <t>Treasury stock at cost,18,432,158 and 18,139,958 shares as of December 31, 2015 and 2014, respectively</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 on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Income - USD ($) shares in Thousands, $ in Thousands</t>
  </si>
  <si>
    <t>Dec. 31, 2013</t>
  </si>
  <si>
    <t>Income Statement [Abstract]</t>
  </si>
  <si>
    <t>Net sales</t>
  </si>
  <si>
    <t>Cost of products sold and services delivered</t>
  </si>
  <si>
    <t>Gross margin</t>
  </si>
  <si>
    <t>Operating expenses:</t>
  </si>
  <si>
    <t>Sales, general and administrative</t>
  </si>
  <si>
    <t>Research and development</t>
  </si>
  <si>
    <t>Litigation judgments</t>
  </si>
  <si>
    <t>Total operating expenses</t>
  </si>
  <si>
    <t>Income from operations</t>
  </si>
  <si>
    <t>Interest and other income (expens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CONSOLIDATED STATEMENTS OF COMPREHENSIVE INCOME</t>
  </si>
  <si>
    <t>Foreign currency translation adjustments</t>
  </si>
  <si>
    <t>Comprehensive income</t>
  </si>
  <si>
    <t>Consolidated Statements of Stockholders' Equity - USD ($) $ in Thousands</t>
  </si>
  <si>
    <t>Total</t>
  </si>
  <si>
    <t>Common Stock</t>
  </si>
  <si>
    <t>Additional Paid-in Capital</t>
  </si>
  <si>
    <t>Treasury Stock</t>
  </si>
  <si>
    <t>Accumulated Other Comprehensive Income (Loss)</t>
  </si>
  <si>
    <t>Retained Earnings</t>
  </si>
  <si>
    <t>Beginning balance, Shares at Dec. 31, 2012</t>
  </si>
  <si>
    <t>Beginning balance at Dec. 31, 2012</t>
  </si>
  <si>
    <t>Increase (Decrease) in Stockholders' Equity [Roll Forward]</t>
  </si>
  <si>
    <t>Stock options exercised and RSUs vested, net of withholdings, Shares</t>
  </si>
  <si>
    <t>Stock options exercised and RSUs vested, net of withholdings</t>
  </si>
  <si>
    <t>Stock-based compensation</t>
  </si>
  <si>
    <t>Excess tax benefit from stock-based compensation</t>
  </si>
  <si>
    <t>Purchase of treasury stock, Shares</t>
  </si>
  <si>
    <t>Purchase of treasury stock</t>
  </si>
  <si>
    <t>Shares issued related to business acquisition, Shares</t>
  </si>
  <si>
    <t>Shares issued related to business acquisition</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 and amortization</t>
  </si>
  <si>
    <t>(Gain) loss on disposals of property and equipment, net</t>
  </si>
  <si>
    <t>Loss on disposal of intangibles</t>
  </si>
  <si>
    <t>Bond premium amortization</t>
  </si>
  <si>
    <t>Deferred income taxes</t>
  </si>
  <si>
    <t>Unrecognized tax benefits</t>
  </si>
  <si>
    <t>Change in assets and liabilities:</t>
  </si>
  <si>
    <t>Accounts and notes receivable</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fixed assets</t>
  </si>
  <si>
    <t>Purchases of intangible assets</t>
  </si>
  <si>
    <t>Business acquisitions, net of cash acquired</t>
  </si>
  <si>
    <t>Net cash used in investing activities</t>
  </si>
  <si>
    <t>Cash flows from financing activities:</t>
  </si>
  <si>
    <t>Repurchase of common stock</t>
  </si>
  <si>
    <t>Proceeds from options exercised</t>
  </si>
  <si>
    <t>Payroll tax payments for net-settled stock awards</t>
  </si>
  <si>
    <t>Payments on capital lease obligation</t>
  </si>
  <si>
    <t>Net cash provided by (used in) financing activities</t>
  </si>
  <si>
    <t>Effect of exchange rate changes on cash and cash equivalents</t>
  </si>
  <si>
    <t>Net increase in cash and cash equivalents</t>
  </si>
  <si>
    <t>Cash and cash equivalents, beginning of year</t>
  </si>
  <si>
    <t>Cash and cash equivalents, end of year</t>
  </si>
  <si>
    <t>Organization and Summary of Significant Accounting Policies</t>
  </si>
  <si>
    <t>Organization, Consolidation and Presentation of Financial Statements [Abstract]</t>
  </si>
  <si>
    <t>Organization and Summary of Significant Accounting Policies TASER International, Inc. (“TASER” or the “Company”) is a developer and manufacturer of advanced conducted electrical weapons (“CEWs”) designed for use by law enforcement, military, corrections, and private security personnel, and by private individuals for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unit facility is located in Seattle, Washington. TASER International BV, a wholly owned subsidiary of the Company, serves as the Company's international headquarters, and is located in Amsterdam, Netherlands. The accompanying consolidated financial statements include the accounts of the Company, and its wholly owned subsidiaries, including TASER International Europe SE (“TASER Europe”), TASER International B.V., and MediaSolv Solutions Corporation ("MediaSolv"). All material intercompany accounts, transactions, and profits have been eliminated. a. 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allocated in multiple-deliverable contracts or arrangements, • valuation of goodwill, intangibles and long-lived assets, • recognition, measurement and valuation of current and deferred income taxes, • fair value of stock awards issued, the estimated vesting period for performance-based stock awards and forfeiture rates, and • recognition and measurement of contingencies and accrued litigation expense. Actual results could differ materially from those estimates. b. Cash, Cash Equivalents and Investments Cash, cash equivalents and investments include cash, money market funds, certificates of deposit, state and municipal obligations and corporate bonds. The Company places its cash and cash equivalents with high quality financial institutions. Although the Company deposits its cash with multiple financial institutions, its deposits, at times, ma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the Company’s investments are classified as held to maturity investments and are recorded at amortized cost. Held-to-maturity investments are reviewed quarterly for impairment to determine if other-than-temporary declines in the carrying value have occurred for any individual investment. Other-than-temporary declines in the value of held-to-maturity investments are recorded as expense in the period the determination is made. c. Inventory Inventories are stated at the lower of cost or market. Cost is determined using the weighted average cost of raw materials which approximates the first-in, first-out (“FIFO”) method and includes allocations of manufacturing labor and overhead. Provisions are made to reduce potentially excess, obsolete or slow-moving inventories to their net realizable value. These provisions are based on management’s best estimate after considering historical demand, projected future demand, inventory purchase commitments, industry and market trends and conditions and other factors. Management evaluates inventory costs for abnormal costs due to excess production capacity and treats such costs as period costs. d.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e. Software Development Costs The Company expenses software development costs, including costs to develop software products or the software component of product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the Company's internal needs and cloud-based applications used to deliver its services. The Company capitalizes development costs related to these software applications once the preliminary project stage is complete and it is probable that the project will be completed and the software will be used to perform the intended function. Additionally, the Company capitalizes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The capitalized development costs related to the Company’s software as a service (“SaaS”) product, Evidence.com, were fully amortized as of December 31, 2013. Amortization of capitalized software development costs was $0.6 million for the year ended December 31, 2013. Management evaluates the useful lives of these assets on an annual basis and tests for impairment whenever events or changes in circumstances occur that could impact the recoverability of these assets. f. Valuation of Goodwill, Intangibles and Long-lived Assets The Company recorded goodwill related to the acquisitions of Tactical Safety Responses Limited, MediaSolv Solutions Corporation and Familiar, Inc. The recoverability of goodwill is evaluated and tested for impairment at least annually during the fourth quarter or more often, if and when circumstances indicate that goodwill may not be recoverable. Finite-lived intangible assets and other long-lived assets are amortized over their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re created, produced or delivered, or a significant change in the way the Company's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No impairment losses were recorded during the years ended December 31, 2015 , 2014 and 2013 . g. Customer Deposits The Company requires deposits in advance of shipment for certain customer sales orders. Customer deposits are recorded as a current liability in the accompanying consolidated balance sheets. h. Revenue Recognition, Deferred Revenue and Accounts and Notes Receivable The Company derives revenue from two primary sources: (1) the sale of physical products, including CEWs, Axon cameras, corresponding extended warranties, and related accessories such as E-docks, cartridges and batteries, among others, and (2) subscription to the Company's Evidence.com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at the end of the contract perio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typically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over the five -year contract periods as well as spare inventory units. Under this program the customer generally makes an initial purchase of Axon cameras and related accessories, and CEWs at inception and pays the first of its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Sales tax collected on sales is netted against government remittances and thus, recorded on a net basis. Training revenue is recorded as the service is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7 for further disclosures about of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estimate and is based on their judgment after considering a number of factors, including third-party credit reports, actual payment history, cash discounts, customer-specific financial information and broader market and economic trends and conditions. The Company may, from time to time, enter into agreements with its customers to finance their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 notes receivable. Prior to entering into an assignment, the Company evaluates the credit quality and financial condition of the third-party financing company. The Company does not generally record interest income on notes receivable due to minimal holding periods, nor has the Company recognized gains or losses upon the assignment of the notes. As of December 31, 2015 and 2014 , there was no balance in accounts and notes receivable related to such arrangements. i. Cost of Products Sold and Services Provided Cost of products sold represents manufacturing costs, consisting of materials, labor and overhead related to finished goods and components. Shipping costs incurred related to product delivery are also included in cost of products sold. Cost of services delivered includes third party cloud services, and software maintenance and support costs, including personnel costs, associated with supporting Evidence.com. j. Advertising Costs The Company expenses advertising costs in the period in which they are incurred. The Company incurred advertising costs of $0.6 million , $0.3 million and $0.2 million in the years ended December 31, 2015 , 2014 and 2013 , respectively. Advertising costs are included in sales, general and administrative expenses in the accompanying statements of operations. k.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solidated balance sheets. Changes in the Company’s estimated product warranty liabilities were as follows (in thousands): 2015 2014 2013 Balance, January 1 $ 675 $ 955 $ 484 Utilization of accrual (299 ) (676 ) (530 ) Warranty (recoveries) expense (62 ) 396 1,001 Balance, December 31 $ 314 $ 675 $ 955 l. Research and Development Expenses The Company expenses as incurred research and development costs that do not meet the qualifications to be capitalized. The Company incurred research and development expense of $23.6 million , $14.9 million and $9.9 million , in 2015 , 2014 and 2013 , respectively. m.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Refer to Note 10 for additional information regarding the change in unrecognized tax benefits. n. Concentration of Credit Risk and Major Customers / Suppliers Financial instruments that potentially subject the Company to concentrations of credit risk consist of accounts and notes receivable and cash. Sales are typically made on credit and the Company generally does not require collateral. Management performs ongoing credit evaluations of its customers’ financial condition and maintains an allowance for estimated losses. Uncollectible accounts are written off when deemed uncollectible, and accounts receivable are presented net of an allowance for doubtful accounts, which totaled $0.3 million as of December 31, 2015 and 2014 . Historically, the Company has experienced a low level of write-offs related to doubtful accounts. The Company maintains the majority of its cash and cash equivalents accounts at three depository institutions. As of December 31, 2015 , the aggregate balances in such accounts were $57.1 million . The Company’s balances with these institutions regularly exceed Federal Deposit Insurance Corporation (“FDIC”) insured limits for domestic deposits and various deposit insurance programs covering our deposits in the Netherlands, the United Kingdom and Germany. To manage the related credit exposure, management continually monitors the creditworthiness of the financial institutions where the Company has deposits. The Company sells some of its products through a network of unaffiliated distributors. The Company also reserves the right to sell directly to the end user to secure the customer’s account. In 2015 and 2014 , no customer represented more than 10% of total net sales. In 2013 one distributor represented 12.2% of total net sales with no other customers exceeding 10% . At December 31, 2015 and 2014 , the Company had a trade receivable from one unaffiliated customer comprising 12.5% and 13.4% , respectively, of the aggregate accounts receivable balance. The Company currently purchases finished circuit boards and injection-molded plastic components from suppliers located in the U.S., Mexico and Taiwan. Although the Company currently obtains many of these components from single source suppliers, the Company owns the injection molded component tooling used in their production. As a result, management believes it could obtain alternative suppliers in most cases without incurring significant production delays. The Company also purchases small, machined parts from a vendor in Taiwan, custom cartridge assemblies from a proprietary vendor in the U.S., and electronic components from a variety of foreign and domestic distributors. Management believes that there are readily available alternative suppliers in most cases who can consistently meet the Company's needs for these components. The Company acquires most of its components on a purchase order basis and does not have long-term contracts with suppliers. o. 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December 31, 2015 and 2014 , were comprised of money market funds, state and municipal obligations, corporate bonds, and certificates of deposits. See additional disclosure regarding the fair value of the Company’s cash equivalents and investments in Note 2. Included in the balance of other assets as of December 31, 2015 and 2014 was $2.2 million and $1.1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and accrued liabilities. Due to the short-term nature of these instruments, their fair values approximate their carrying values on the balance sheet. p. Segment and Geographic Information The Company is comprised of two reportable segments: the sale of CEWs, accessories and other products and services (the “TASER Weapons” segment); and the video business which includes the TASER Cam, Axon camera products and Evidence.com and MediaSolv (the “Axon” segment). Reportable segments are determined based on discrete financial information reviewed by the Company’s Chief Executive Officer who is the chief operating decision maker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6. For the three years ended December 31, 2015 , 2014 and 2013 , net sales by geographic area were as follows (in thousands): Year Ended December 31, 2015 2014 2013 United States $ 161,803 81.8 % $ 132,205 80.4 % $ 115,674 83.9 % Other Countries 36,089 18.2 32,320 19.6 22,157 16.1 Total $ 197,892 100.0 % $ 164,525 100.0 % $ 137,831 100.0 % Sales to customers outside of the U.S. are typically denominated in U.S. dollars and are attributed to each country based on the shipping address of the distributor or customer. For the three years ended December 31, 2015 , 2014 and 2013 , no individual country outside the U.S. represented more than 10% of net sales. Substantially all of the Company’s assets are located in the U.S. q. Stock-Based Compensation The Company calculates the fair value of stock options using the Black-Scholes-Merton option pricing valuation model, which incorporates various assumptions including volatility, expected life and risk-free interest rates. No options were awarded during the years ended December 31, 2015 , 2014 or 2013 . The fair value of restricted stock units is estimated as the closing price of the Company's common stock on the date of grant. The estimated fair value of stock-based compensation awards is amortized to expense on a straight-line basis over the requisit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 See Note 12 for further disclosure about the Company’s stock-based compensation. r. Income per Common Share Basic income per common share is computed by dividing net income by the weighted average number of common shares outstanding during the periods presented. Diluted income per share reflects the potential dilution that would occur if outstanding stock options were exercised utilizing the treasury stock method. The calculation of the weighted average number of shares outstanding and earnings per share are as follows (in thousands except per share data): For the Year Ended December 31, 2015 2014 2013 Numerator for basic and diluted earnings per share: Net income $ 19,933 $ 19,918 $ 18,244 Denominator: Weighted average shares outstanding—basic 53,548 52,948 51,880 Dilutive effect of stock-based awards 1,090 1,552 2,272 Diluted weighted average shares outstanding 54,638 54,500 54,152 Anti-dilutive stock-based awards excluded 198 177 507 Net income per common share: Basic $ 0.37 $ 0.38 $ 0.35 Diluted $ 0.36 $ 0.37 $ 0.34 s. Recently Issued Accounting Guidance In May 2014, the Financial Accounting Standards Board (“FASB”) issued Accounting Standards Update (“ASU”) No. 2014-09, “Revenue from Contracts with Customers (Topic 606)” (“ASU 2014-09”). The core principle of ASU 2014-09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amendments are effective for annual reporting periods beginning after December 15, 2017, including interim periods within that reporting period. The Company anticipates it will apply the guidance retrospectively to each prior period reported, and is evaluating the impact the adoption of this guidance will have on its financial position, results of operations and cash flow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Stock Compensation” (“ASC 718”) as it relates to awards with performance conditions that affect vesting to account for such awards. The amendments are effective for annual periods and interim periods within those annual periods beginning after December 15, 2015. The Company does not expect the adoption of this guidance to have any impact on its financial position, results of operations or cash flows. In July 2015, the FAS</t>
  </si>
  <si>
    <t>Cash, Cash Equivalents and Investments</t>
  </si>
  <si>
    <t>Cash and Cash Equivalents [Abstract]</t>
  </si>
  <si>
    <t>Cash, Cash Equivalents and Investments The following tables summarize the Company's cash, cash equivalents, and held-to-maturity investments at December 31 (in thousands): As of December 31, 2015 Amortized Cost Gross Unrealized Gains Gross Unrealized Losses Fair Value Cash and Cash Equivalents Short-Term Investments Long-Term Investments Cash $ 57,137 $ — $ — $ 57,137 $ 57,137 $ — $ — Level 1: Money market funds 2,389 — — 2,389 2,389 — — Corporate bonds 36,406 — (70 ) 36,336 — 35,677 729 Subtotal 38,795 — (70 ) 38,725 2,389 35,677 729 Level 2: State and municipal obligations 19,002 11 (9 ) 19,004 — 12,000 7,002 Certificates of deposit 3,371 — — 3,371 — 2,577 794 Subtotal 22,373 11 (9 ) 22,375 — 14,577 7,796 Total $ 118,305 $ 11 $ (79 ) $ 118,237 $ 59,526 $ 50,254 $ 8,525 As of December 31, 2014 Amortized Cost Gross Unrealized Gains Gross Unrealized Losses Fair Value Cash and Cash Equivalents Short-Term Investments Long-Term Investments Cash $ 44,260 $ — $ — $ 44,260 $ 44,260 $ — $ — Level 1: Money market funds 3,932 — — 3,932 3,932 — — Corporate bonds 20,388 — (34 ) 20,354 — 15,656 4,732 Subtotal 24,320 — (34 ) 24,286 3,932 15,656 4,732 Level 2: State and municipal obligations 19,145 18 — 19,163 175 15,891 3,079 Certificates of deposit 2,712 — — 2,712 — 1,227 1,485 Subtotal 21,857 18 — 21,875 175 17,118 4,564 Total $ 90,437 $ 18 $ (34 ) $ 90,421 $ 48,367 $ 32,774 $ 9,296 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December 31, 2015 . None of Company’s investments have been in an unrealized loss position for more than one year. The following table summarizes the amortized cost and fair value of the short-term and long-term investments held by the Company at December 31, 2015 by contractual maturity (in thousands): Amortized Cost Fair Value Due in less than one year $ 50,254 $ 50,190 Due after one year, through two years 8,525 8,521 Due after two years — — Total short-term and long-term investments $ 58,779 $ 58,711</t>
  </si>
  <si>
    <t>Inventory Disclosure [Abstract]</t>
  </si>
  <si>
    <t>Inventory Inventories consisted of the following at December 31 (in thousands): 2015 2014 Raw materials $ 8,748 $ 11,031 Work-in-process 105 111 Finished goods 6,910 7,181 Total inventory $ 15,763 $ 18,323</t>
  </si>
  <si>
    <t>Property and Equipment</t>
  </si>
  <si>
    <t>Property, Plant and Equipment [Abstract]</t>
  </si>
  <si>
    <t>Property and Equipment Property and equipment consisted of the following at December 31 (in thousands): Estimated Useful Life 2015 2014 Land N/A $ 2,900 $ 2,900 Building and leasehold improvements 3-39 years 15,246 14,302 Production equipment 3-7 years 18,689 18,443 Computer equipment 3-5 years 8,048 7,209 Furniture and office equipment 5-7 years 4,116 3,066 Vehicles 5 years 713 270 Website development costs 3 years 601 601 Capitalized software development costs 3 years 3,670 3,670 Construction-in-process N/A 3,885 968 Total cost 57,868 51,429 Less: Accumulated depreciation (36,020 ) (33,906 ) Property and equipment, net $ 21,848 $ 17,523 During the years ended December 31, 2015 , 2014 and 2013 the Company recognized a net gain (loss) of approximately $19,000 , $(17,000) and $27,000 , respectively, for the disposal of property and equipment. Depreciation and amortization expense relative to property and equipment, including equipment under capital lease, was $2.3 million , $4.0 million and $4.8 million for the years ended December 31, 2015 , 2014 and 2013 , respectively, of which $0.7 million , $2.8 million and $3.7 million is included in cost of products sold and services provided for the respective years.</t>
  </si>
  <si>
    <t>Goodwill and Intangible Assets</t>
  </si>
  <si>
    <t>Goodwill and Intangible Assets Disclosure [Abstract]</t>
  </si>
  <si>
    <t>Goodwill and Intangible Assets The changes in the carrying amount of goodwill for the year ended December 31, 2015 were as follows (in thousands): Balance, January 1, 2015 $ 2,206 Goodwill acquired 7,390 Balance, December 31, 2015 $ 9,596 Intangible assets (other than goodwill) consisted of the following (in thousands): December 31, 2015 December 31, 2014 Useful Life Gross Carrying Amount Accumulated Amortization Net Carrying Amount Gross Carrying Amount Accumulated Amortization Net Carrying Amount Amortized: Domain names 5 years $ 125 $ (120 ) $ 5 $ 125 $ (114 ) $ 11 Issued patents 4-15 years 1,866 (659 ) 1,207 1,759 (549 ) 1,210 Issued trademarks 3-11 years 603 (255 ) 348 566 (205 ) 361 Customer relationships 4-8 years 1,035 (93 ) 942 — — — Non-compete agreements 3-4 years 464 (164 ) 300 — — — Developed technology 7 years 3,470 (326 ) 3,144 — — — Total amortized 7,563 (1,617 ) 5,946 2,450 (868 ) 1,582 Not amortized: TASER trademark 900 900 900 900 Patents and trademarks pending 742 742 633 633 Total not amortized 1,642 1,642 1,533 1,533 Total intangible assets $ 9,205 $ (1,617 ) $ 7,588 $ 3,983 $ (868 ) $ 3,115 Amortization expense related to intangible assets was $0.8 million , $0.2 million and $0.2 million for the years ended December 31, 2015 , 2014 and 2013 , respectively. Estimated amortization for intangible assets with definitive lives for the next five years is as follows for the years ended December 31 (in thousands): 2016 $ 942 2017 938 2018 925 2019 803 2020 741 Thereafter 1,597 Total $ 5,946</t>
  </si>
  <si>
    <t>Other Long-Term Assets</t>
  </si>
  <si>
    <t>Deferred Costs, Capitalized, Prepaid, and Other Assets Disclosure [Abstract]</t>
  </si>
  <si>
    <t>Other Long-Term Assets Other long-term assets consisted of the following at December 31 (in thousands): 2015 2014 Cash surrender value of corporate-owned life insurance policies (Note 1) $ 2,180 $ 1,080 Prepaid commissions (i) 3,543 1,058 Accounts receivable (ii) 1,227 — Prepaid expenses, deposits and other 246 385 Total other long-term assets $ 7,196 $ 2,523 (i) Prepaid commissions represent customer acquisition costs to secure long-term contracts. The Company capitalizes incremental and direct costs related to a specific contract and recognizes expense over the term of the contract. (ii) Long-term accounts receivable as of December 31, 2015 consist of balances related to sales made under the Officer Safety Program (Note 1h). These balances are collectible over the stated contract period, which is typically five years, and are actively monitored for collectability.</t>
  </si>
  <si>
    <t>Deferred Revenue</t>
  </si>
  <si>
    <t>Deferred Revenue Disclosure [Abstract]</t>
  </si>
  <si>
    <t>Deferred Revenue Deferred revenue consisted of the following at December 31 (in thousands): December 31, 2015 December 31, 2014 Current Long-Term Total Current Long-Term Total Warranty: TASER Weapons $ 7,278 $ 13,982 $ 21,260 $ 6,591 $ 13,809 $ 20,400 Axon 2,332 2,344 4,676 679 894 1,573 9,610 16,326 25,936 7,270 14,703 21,973 Hardware: TASER Weapons 952 2,459 3,411 365 753 1,118 Axon 786 7,382 8,168 491 2,643 3,134 1,738 9,841 11,579 856 3,396 4,252 Axon Services 9,303 4,023 13,326 5,717 3,569 9,286 Other 200 — 200 177 — 177 Total $ 20,851 $ 30,190 $ 51,041 $ 14,020 $ 21,668 $ 35,688 December 31, 2015 December 31, 2014 Current Long-Term Total Current Long-Term Total TASER Weapons and other $ 8,430 $ 16,441 $ 24,871 $ 7,133 $ 14,562 $ 21,695 Axon 12,421 13,749 26,170 6,887 7,106 13,993 Total $ 20,851 $ 30,190 $ 51,041 $ 14,020 $ 21,668 $ 35,688</t>
  </si>
  <si>
    <t>Accrued Liabilities</t>
  </si>
  <si>
    <t>Payables and Accruals [Abstract]</t>
  </si>
  <si>
    <t>Accrued Liabilities Accrued liabilities consisted of the following at December 31 (in thousands): 2015 2014 Accrued salaries and benefits $ 3,637 $ 3,699 Accrued judgments and settlements 65 108 Accrued professional fees 718 257 Accrued warranty expense 314 675 Accrued income and other taxes 1,215 539 Other accrued expenses 2,694 3,967 Accrued liabilities $ 8,643 $ 9,245</t>
  </si>
  <si>
    <t>Commitments and Contingencies</t>
  </si>
  <si>
    <t>Commitments and Contingencies Disclosure [Abstract]</t>
  </si>
  <si>
    <t>Commitments and Contingencies a. Operating and capital lease obligations The Company has entered into operating leases for various office space, storage facilities and equipment. As of December 31, 2015 , the Company's leases are for terms ranging from less than one year to 15 years. The Company's leases generally contain multi-year renewal options and escalation clauses. Rent expense under all operating leases, including both cancelable and non-cancelable leases, was $1.0 million , $0.9 million and $0.8 million for the years ended December 31, 2015 , 2014 , and 2013 , respectively. Future minimum lease payments under non-cancelable leases at December 31, 2015 , are as follows (in thousands): Operating Capital 2016 $ 771 $ 30 2017 776 — 2018 702 — 2019 474 — 2020 484 — Thereafter 1,112 — Total minimum lease payments $ 4,319 30 Less: Amount representing interest (1 ) Capital lease obligation $ 29 b. Purchase commitments The Company routinely enters into cancelable purchase orders with many of its key vendors. Based on the strategic relationships with many of these vendors, the Company’s ability to cancel these purchase orders and maintain a favorable relationship would be limited. As of December 31, 2015 , the Company has approximately $23.0 million of open purchase orders. c. Litigation Product Litigation The Company is currently named as a defendant in 9 lawsuits in which the plaintiffs allege either wrongful death or personal injury in situations in which a TASER CEW was used (or present) by law enforcement officers in connection with arrests or during training exercises. While the facts vary from case to case, the product liability claims are typically based on an alleged product defect resulting in injury or death, usually involving a failure to warn, and the plaintiffs are seeking monetary damages. One recent lawsuit alleges fraud and misrepresentation and is seeking punitive damages in addition to compensatory damages. The information throughout this note is current through the date of these financial statements. As a general rule, it is the Company’s policy not to settle suspect injury or death cases. Exceptions are sometimes made where the settlement is strategically beneficial to the Company. Also, on occasion, the Company’s insurance carrier has settled such lawsuits over the Company’s objection where the risk is over the Company’s liability insurance deductibles. Due to the confidentiality of the Company's litigation strategy and the confidentiality agreements that are executed in the event of a settlement, the Company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hrough the date of these financial statements, product liability cases have been reduced from 55 active to 9 active cases.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hompson Mar-10 11th Judicial Circuit Court, Miami-Dade County, FL Suspect Injury During Arrest Discovery Phase Doan Apr-10 The Queen's Bench Alberta, Red Deer Judicial Dist. Wrongful Death Discovery Phase Shymko Dec-10 The Queen's Bench, Winnipeg Centre, Manitoba Wrongful Death Pleading Phase Ramsey Jan-12 12th Judicial Circuit Court, Manatee County, FL Wrongful Death Discovery Phase Firman Apr-12 Ontario, Canada Superior Court of Justice Wrongful Death Pleading Phase Schrock Sep-14 San Bernardino County Superior Court, CA Wrongful Death Discover Phase - Trial scheduled July 2016 Llach Sep-15 11th Judicial Circuit Court, Miami-Dade County, FL Wrongful Death Discovery Phase Bennett Sep-15 11th Judicial Circuit Court, Miami-Dade County, FL Wrongful Death Discovery Phase There were 7 cases that were dismissed or judgment entered during the fourth quarter of 2015 and through the date of these financial statements. Cases that were dismissed or judgment entered in prior fiscal quarters are not included. Plaintiff Month Served Jurisdiction Claim Type Status Koon Dec-08 17th Judicial Circuit Court, Broward County, FL Training Injury Dismissed Moore Nov-14 St. Louis County Circuit Court, MO Wrongful Death Dismissed Jones Jan-15 Los Angeles County Superior Court, CA Suspect Injury Dismissed McKelvey Apr-15 US District Court, OR Wrongful Death Dismissed Price Jul-15 US District Court, OR Wrongful Death Dismissed Mitchell Apr-12 US District Court, ED MI Wrongful Death Company won appeal with three judge panel, Plaintiff's petition for full Court of Appeals review denied Demery Aug-15 US District Court, WD LA Wrongful Death Dismissed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4 12/1/2003 12/1/2004 $ 2.0 $ 0.1 N $ 2.0 n/a 2005 12/1/2004 12/1/2005 10.0 0.3 Y 7.0 n/a 2006 12/1/2005 12/1/2006 10.0 0.3 Y 3.7 n/a 2007 12/1/2006 12/1/2007 10.0 0.3 Y 8.0 n/a 2008 12/1/2007 12/15/2008 10.0 0.5 Y — n/a 2009 12/15/2008 12/15/2009 10.0 1.0 N 10.0 Derbyshire 2010 12/15/2009 12/15/2010 10.0 1.0 N 10.0 Thompson, Shymko, Doan 2011 12/15/2010 12/15/2011 10.0 1.0 N 10.0 n/a Jan-Jun 2012 12/15/2011 6/25/2012 7.0 1.0 N 7.0 Ramsey, Firman Jul-Dec 2012 6/25/2012 12/15/2012 12.0 1.0 N 12.0 n/a 2013 12/15/2012 12/15/2013 12.0 1.0 N 12.0 n/a 2014 12/15/2013 12/15/2014 11.0 4.0 N 11.0 Schrock 2015 12/15/2014 12/15/2015 10.0 5.0 N 10.0 Llach, Bennett Other Litigation In November, 2015 the Company filed a complaint against Phazzer Electronics Inc. and Sang Min International Co. Ltd. for patent infringement, trademark infringement and false advertising. This litigation is in the pleading phase. In February 2016, the Company was served with a first amended complaint filed by Digital Ally in the Federal District Court for the District of Kansas alleging patent infringement, commercial bribery, contracts, combinations and conspiracies in restraint of trade and unfair or anti-competitive acts and practices. The first amended complaint seeks a judgment of infringement, monetary damages, a permanent injunction, punitive damages and attorneys’ fees and costs. The Company believes the first amended complaint is frivolous and the Company will vigorously defend this litigation. This litigation is in the pleading phase.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s any lawsuit filed against the Company. In certain legal matters, the Company records a liability when losses are deemed probable and reasonably estimable. In evaluating matters for accrual and disclosure purposes, the Company takes into consideration factors such as its historical experience with matters of a similar nature, the specific facts and circumstances asserted, the likelihood of prevailing, and the severity of any potential loss. The Company reevaluates and updates its accruals as matters progress over time. Based on the Company's assessment of outstanding litigation and claims as of December 31, 2015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nsurance or will not be in excess of amounts recognized or provided by insurance coverage and will not have a material adverse effect on the Company's operating results, financial condition or cash flows. d. Employment Agreements The Company has employment agreements with certain key executives. The Company may terminate the agreements with or without cause. Should the Company terminate the agreements without cause, or upon a change of control of the Company or death or disability of the employee, the employee, or family of the employee, are entitled to additional compensation. Under these circumstances, these officers and employees would receive cash compensation amounts remaining under their contracts upon termination, which range from approximately $1.0 million to $2.0 million in the aggregate at December 31, 2015 , depending on the nature of the termination event. In March 2015, the Company finalized its severance agreement with a former executive whose position was eliminated in 2014, and for which the Company had accrued approximately $0.5 million as of December 31, 2014. e.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contracts and surety bonds have stated expiration dates with others being released as the contractual performance terms are completed. The Company expects to fulfill all contractual performance obligations related to outstanding guarantees. At December 31, 2015 , the Company had outstanding letters of credit of approximately $3.0 million . Of that amount, $2.7 million is expected to expire in May 2017 and $0.3 million is expected to expire in January 2017. Additionally, the Company had approximately $2.4 million of outstanding surety bonds at December 31, 2015 , with $2.2 million expiring in July 2018 and the remaining $0.2 million expected to be released during the third quarter of 2016.</t>
  </si>
  <si>
    <t>Income Taxes</t>
  </si>
  <si>
    <t>Income Tax Disclosure [Abstract]</t>
  </si>
  <si>
    <t>Income Taxes Significant components of the Company’s deferred income tax assets and liabilities are as follows at December 31 (in thousands): 2015 2014 Deferred income tax assets: Net operating loss carryforward $ 649 $ 343 Deferred revenue 6,762 4,141 Deferred compensation 1,252 423 Inventory reserve 956 508 Non-qualified and non-employee stock option expense 3,393 3,094 Capitalized research and development 3,348 4,847 Alternative minimum tax carryforward — 1,081 Research and development tax credit carryforward 2,386 2,139 Reserves, accruals, and other 1,067 1,897 Total deferred income tax assets 19,813 18,473 Deferred income tax liabilities: Depreciation (2,228 ) (1,674 ) Amortization (1,979 ) (236 ) Other (187 ) — Total deferred income tax liabilities (4,394 ) (1,910 ) Net deferred income tax assets before valuation allowance 15,419 16,563 Valuation allowance (1,700 ) (500 ) Net deferred income tax assets $ 13,719 $ 16,063 In November 2015, the FASB issued ASU No. 2015-17, “Income Taxes (Topic 740): Balance Sheet Classification of Deferred Taxes (“ASU 2015-17”). This standard requires that deferred tax assets and liabilities be classified as noncurrent on the balance sheet rather than being separated into current and noncurrent. The Company elected early adoption of ASU 2015-17 effective December 31, 2015, on a retrospective basis. Adoption of this ASU resulted in a reclassification of net current deferred tax assets to the net noncurrent deferred tax asset in the Consolidated Balance Sheet as of both December 31, 2015 and December 31, 2014. This accounting change had no impact on the Company's consolidated results of operations or comprehensive income. For the years ended December 31, 2015, 2014 and 2013 the provision for income taxes includes $6.9 million , $8.0 million and $6.8 million , respectively, of tax expense resulting from stock-based compensation tax benefits that have been recorded as increases to additional paid-in capital on the consolidated statement of changes in stockholders’ equity. The Company has $0.3 million of state net operating losses ("NOLs") which expire at various dates between 2016 and 2031 . The Company also has Federal NOLs of $1.3 million which expire between 2031 and 2035 , and are subject to limitation under IRC Section 382. The Company has $43,000 of federal research and development ("R&amp;D") credits which expire in 2022 and 2023, and are also subject to limitation under IRC Section 382. The Company has $5.8 million of Arizona R&amp;D credits carrying forward, which expire at various dates between 2018 and 2029 , and California R&amp;D credit carry forwards for financial reporting purposes of $0.1 million which do not expire. In the UK, the Company has $1.0 million of NOLs which do not expire. In preparing the Company’s consolidated financial statements, management has assessed the likelihood that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December 31, 2015, the Company continues to demonstrate three-year cumulative pre-tax income in the U.S. federal and Arizona tax jurisdictions; however, the Arizona R&amp;D Tax Credits start to expire in 2018 with a significant tranche with a gross value of $1.2 million expiring in 2019. Under the Company’s new structure, it appears that long term investments which impact short term profits will likely result in some of the R&amp;D credits expiring before they are utilized. Therefore, management has concluded that it is more likely than not that a portion of the Company’s deferred tax assets will not be realized. Significant components of the provision for income taxes are as follows for the years ended December 31 (in thousands): 2015 2014 2013 Current: Federal $ 13,594 $ 7,793 $ 7,963 State 996 800 987 Total current 14,590 8,593 8,950 Deferred: Federal 288 2,656 764 State 984 942 (143 ) Foreign (278 ) — — Total deferred 994 3,598 621 Tax provision recorded as an increase in liability for unrecorded tax benefits (156 ) 202 219 Provision for income taxes $ 15,428 $ 12,393 $ 9,790 A reconciliation of the Company’s effective income tax rate to the federal statutory rate follows for the years ended December 31 (in thousands): 2015 2014 2013 Federal income tax at the statutory rate $ 12,347 $ 11,236 $ 9,812 State income taxes, net of federal benefit 1,061 1,433 1,283 Difference between statutory and foreign tax rates (i) 2,442 — — Permanent differences (ii) (205 ) 98 (96 ) Research and development (1,050 ) (452 ) (386 ) Return to provision adjustment (67 ) 28 (361 ) Change in liability for unrecognized tax benefits (156 ) 202 219 Incentive stock option benefit (144 ) (616 ) (538 ) Change in valuation allowance 1,200 500 — Other — (36 ) (143 ) Provision for income taxes $ 15,428 $ 12,393 $ 9,790 Effective tax rate 43.6 % 38.4 % 34.9 % (i) The difference between statutory and foreign tax rates of $2.4 million was largely driven by losses incurred in a newly formed foreign entity for which no tax benefit will be realized, partially reduced by a tax benefit for newly formed foreign entities for which the statutory tax rate is lower than the U.S. statutory tax rate. (ii) Permanent differences include certain expenses that are not deductible for tax purposes including lobbying fees as well as favorable items including the domestic production activities deduction The Company has completed research and development tax credit studies which identified approximately $12.0 million in tax credits for federal, Arizona and California income tax purposes related to the 2003 through 2015 tax years. Management has made the determination that it is more likely than not that the full benefit of the R&amp;D tax credit will not be sustained on examination and recorded a liability for unrecognized tax benefits of $3.2 million as of December 31, 2015. In addition, management accrued approximately $0.2 million for estimated uncertain tax positions related to certain state income tax liabilities. Should the unrecognized tax benefit of $3.4 million be recognized, the Company’s effective tax rate would be favorably impacted. The Company recognizes interest and penalties related to unrecognized tax benefits within the income tax expense line in the accompanying Consolidated Statement of Operations. As of December 31, 2015 and 2014 , respectively, the Company had accrued interest of $55,000 and $46,000 . The following table presents a roll forward of the Company's liability for unrecognized tax benefits, exclusive of accrued interest, as of December 31 (in thousands): 2015 2014 2013 Balance, beginning of period $ 3,325 $ 3,110 $ 2,903 (Decrease) increase in previous year tax positions (389 ) — 57 Increase in current year tax positions 270 121 144 Decrease due to lapse of statute of limitations (14 ) — — Increase related to adjustment of previous estimates of activity 204 94 6 Balance, end of period $ 3,396 $ 3,325 $ 3,110 Federal income tax returns for 2004 through 2015 remain open to examination by the U.S. Internal Revenue Service (the “IRS”), while state and local income tax returns for 2004 through 2015 also remain open to examination by state taxing authorities. The 2004 through 2009 income tax returns are only open to the extent that net operating loss or other tax attributes carrying forward from those years were utilized in 2011 through 2015. The foreign tax returns for 2012 through 2015 also remain open to examination. During 2015 the IRS completed its examination of the Company's 2012 tax year. The Company has not been notified by any major state tax jurisdictions that it will be subject to examination. The Company considers the earnings of certain non-U.S. subsidiaries to be indefinitely reinvested outside of the United States on the basis of estimates that future domestic cash generation will be sufficient to meet future domestic cash needs and the Company's specific plans for reinvestment of those subsidiary earnings. It is not practicable to estimate the amount of the deferred tax liability, if any, related to investments in those foreign subsidiaries. If the Company decides to repatriate the foreign earnings, it would need to adjust its income tax provision in the period it determined that the earnings will no longer be indefinitely invested outside the United States.</t>
  </si>
  <si>
    <t>Line of Credit</t>
  </si>
  <si>
    <t>Debt Disclosure [Abstract]</t>
  </si>
  <si>
    <t>Line of Credit The Company has a $10.0 million revolving line of credit with a domestic bank. At December 31, 2015 and 2014 , there were no borrowings under the line. As of December 31, 2015 , the Company had letters of credit outstanding of $3.0 million under the facility and available borrowing of $7.0 million . The line is secured by substantially all of the assets of the Company, and bears interest at varying rates (currently LIBOR plus 1.5% or Prime less 0.75% ). The line of credit matures on July 31, 2017 , and requires monthly payments of interest only. The Company’s agreement with the bank requires it to comply with certain financial and other covenants including maintenance of a minimum leverage ratio and fixed charge coverage ratio. The leverage ratio (ratio of total liabilities to tangible net worth) can be no greater than 1 :1, and the fixed charge coverage ratio can be no less than 1.25 :1, based upon a trailing twelve -month period. At December 31, 2015 , the Company’s tangible net worth ratio was 0.52 :1 and its fixed charge coverage ratio was 2.41 :1. Accordingly, the Company was in compliance with these covenants.</t>
  </si>
  <si>
    <t>Stockholders' Equity</t>
  </si>
  <si>
    <t>Equity [Abstract]</t>
  </si>
  <si>
    <t>Stockholders’ Equity a. Common Stock and Preferred Stock The Company has authorized the issuance of two classes of stock designated as “common stock” and “preferred stock,” each having a par value of $0.00001 per share. The Company is authorized to issue 200 million shares of common stock and 25 million shares of preferred stock. b. Stock Repurchase In May 2014, the Company's Board of Directors authorized a stock repurchase program to acquire up to $30.0 million of the Company’s outstanding common stock subject to stock market conditions and corporate considerations. Under this program, which was completed in the third quarter of 2015, the Company purchased approximately 2.0 million common shares for a total cost of approximately $30.0 million , or a weighted average cost, including commissions of $14.85 per share. As of December 31, 2015, no amounts remain available under the plan for future purchases. In February 2013, the Company’s Board of Directors authorized a stock repurchase program to acquire up to $25.0 million of the Company’s outstanding common stock subject to stock market conditions and corporate considerations. Under this program, which was completed in the second quarter of 2013, the Company purchased approximately 3.0 million common shares for a total cost of approximately $25.0 million , or a weighted average cost, including commissions, of $8.20 per share. c. Stock-based Compensation Plans The Company has historically utilized stock-based compensation, consisting of restricted stock units (“RSUs”) and stock options, for key employees and non-employee directors as a means of attracting and retaining quality personnel. Service-based grants generally have a vesting period of 3 to 5 years and a contractual maturity of ten years . Performance-based grants generally have vesting periods ranging from 1 to 5 years and a contractual maturity of ten years . On February 25, 2013, the Company’s Board of Directors approved the 2013 Stock Incentive Plan (the “2013 Plan") which was subsequently approved by stockholders at the Annual Meeting of Stockholders on May 23, 2013. Under the 2013 Plan, the Company reserved for future grants: (i) 1.6 million shares of common stock, plus (ii) the number of shares of common stock that were authorized but unissued under the Company’s 2009 Stock Incentive Plan (the “2009 Plan”) as of the effective date of the 2013 Plan, and (iii) the number of shares of stock that have been granted under the 2009 Plan that either terminate, expire or lapse for any reason after the effective date of the 2013 Plan. As of December 31, 2015 , approximately 1.3 million shares remain available for future grants. Shares issued upon exercise of stock awards from these plans have historically been issued from the Company’s authorized unissued shares. d. Performance-based stock awards The Company has issued performance-based stock options and performance-based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 e. Restricted Stock Units The following table summarizes RSU activity for the years ended December 31: 2015 2014 2013 Number of Units Weighted Average Grant-Date Fair Value Number of Units Weighted Average Grant-Date Fair Value Number of Units Weighted Average Grant-Date Fair Value Units outstanding, beginning of year 1,226,088 $ 13.23 1,279,123 $ 9.67 582,212 $ 5.42 Granted 515,633 26.18 554,328 16.98 1,054,293 10.72 Released (487,951 ) 11.82 (432,706 ) 7.61 (257,693 ) 5.44 Forfeited (114,493 ) 16.72 (174,657 ) 13.08 (99,689 ) 6.86 Units outstanding, end of year 1,139,277 19.30 1,226,088 13.23 1,279,123 9.67 Aggregate intrinsic value at year end (in thousands) $ 19,698 Aggregate intrinsic value represents the Company’s closing stock price on the last trading day of the period, which was $17.29 per share at December 31, 2015 , multiplied by the number of restricted stock units. The fair value as of the respective vesting dates of RSUs that vested during the year ended December 31, 2015 was $12.2 million . Certain RSUs that vested in 2015 were net-share settled such that the Company withheld shares with value equivalent to the employees’ minimum statutory obligation for the applicable income and other employment taxes, and remitted the cash to the appropriate taxing authorities. Total shares withheld during 2015 were 54,182 and had a value of approximately $1.4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 In 2015 , 2014 and 2013 , the Company granted approximately 49,000 , 140,000 and 270,000 performance-based RSUs, respectively (included in the table above). Certain of the performance-based RSUs outstanding as of December 31, 2015 can vest with a range of shares earned being between 0% and 200% of the targeted shares granted, depending on the final achievement of pre-determined performance criteria achieved as of the measurement date. As of December 31, 2015 , the performance criteria has been met for none of the 0.1 million performance-based RSUs outstanding. The Company recognized $1.5 million , $1.0 million and $1.4 million of compensation expense related to performance-based RSUs during the years ended December 2015 , 2014 and 2013 , respectively. f. Stock Option Activity The following table summarizes stock option activity for the years ended December 31: 2015 2014 2013 Number of Options Weighted Average Exercise Price Number of Options Weighted Average Exercise Price Number of Options Weighted Average Exercise Price Options outstanding, beginning of year 1,641,083 $ 5.26 3,365,692 $ 6.15 6,321,076 $ 6.05 Granted — — — — — — Exercised (525,180 ) 4.95 (1,644,146 ) 6.69 (2,671,058 ) 5.75 Expired / terminated (13,158 ) 7.27 (80,463 ) 16.59 (284,326 ) 7.83 Options outstanding, end of year 1,102,745 5.37 1,641,083 5.26 3,365,692 6.15 Options exercisable, end of year 1,072,145 5.39 1,605,789 5.27 3,217,146 6.22 Options expected to vest, end of year 25,000 4.75 No stock options were granted in 2015 , 2014 or 2013 . Total intrinsic value of options exercised was $13.6 million , $20.2 million and $15.7 million for the years ended December 31, 2015 , 2014 and 2013 , respectively. The intrinsic value for options exercised was calculated as the difference between the exercise price of the underlying stock option awards and the market price of the Company’s common stock on the date of exercise. The following table summarizes information about stock options outstanding and exercisable as of December 31, 2015 : Options Outstanding Options Exercisable Range of Exercise Price Number of Options Outstanding Weighted Average Exercise Price Weighted Average Remaining Contractual Life (Years) Number of Options Exercisable Weighted Average Price Weighted Average Remaining Contractual Life (Years) $4.00 - $5.00 783,598 $ 4.64 3.73 752,998 $ 4.63 3.76 $5.01 - $7.00 137,936 5.58 2.95 137,936 5.58 2.95 $7.01 - $10.00 113,322 7.24 2.20 113,322 7.24 2.20 $10.01 - $16.23 67,889 10.30 1.40 67,889 10.30 1.40 $4.00 - $16.23 1,102,745 5.37 3.33 1,072,145 5.39 3.34 The aggregate intrinsic value of options outstanding and options exercisable at December 31, 2015 , was $13.1 million and $12.8 million , respectively. Aggregate intrinsic value represents the difference between the exercise price of the underlying stock option awards and the closing market price of the Company’s common stock of $17.29 on December 31, 2015 . At December 31, 2015 , the Company had 30,600 unvested options outstanding with a weighted average exercise price of $4.75 per share, weighted average grant-date fair value of $2.58 per share and weighted average remaining contractual life of 3.0 years . The aggregate intrinsic value of unvested options at December 31, 2015 was $0.4 million . The Company granted approximately 1.0 million performance-based stock options (included in the table above) from 2008 through 2011. As of December 31, 2015 , approximately 0.2 million performance-based stock options are outstanding, of which approximately 30,600 are unvested and 25,000 are expected to vest. The aggregate grant-date fair value of the 0.2 million performance-based stock options vested and expected to vest as of December 31, 2015 was approximately $0.6 million . During 2015, the Company determined that 25,000 performance-based stock options that were previously not expected to vest were now expected to vest, and the Company recorded approximately $0.1 million of expense related to these options during the year ended December 31, 2015 . The Company recognized no stock-based compensation expense related to performance-based stock options during the year ended December 31, 2014 and approximately $0.1 million during the year ended December 31, 2013 . g. Stock-based Compensation Expense The Company accounts for stock-based compensation using the fair-value method. Reported stock-based compensation was classified as follows for the years ended December 31 (in thousands): 2015 2014 2013 Cost of products sold and services delivered $ 402 $ 204 $ 175 Sales, general and administrative expenses 4,285 3,555 3,158 Research and development expenses 2,576 1,820 1,007 Total stock-based compensation $ 7,263 $ 5,579 $ 4,340 Total stock-based compensation expense recognized in the statements of operations for the years ended December 31, 2015 , 2014 and 2013 includes $0.1 million , $28,000 and $0.1 million , respectively, related to ISOs for which no tax benefit is recognized. The Company recorded a tax benefit in 2015 , 2014 , and 2013 of $0.2 million , $0.7 million , and $0.6 million , respectively, to offset taxes payable related to the non-qualified disposition of ISOs exercised and sold. For the years ended December 31, 2015 , 2014 and 2013 the provision for income taxes included $6.9 million , $8.0 million and $6.8 million , respectively, of tax expense resulting from the fact that stock-based compensation tax benefits have been recorded as increases to additional paid-in capital on the consolidated statements of changes in stockholders' equity. The total future tax benefits related to non-qualified and restricted stock units was $3.4 million and $3.1 million as of December 31, 2015 and 2014 , respectively. As of December 31, 2015 , there was $16.8 million in unrecognized compensation costs related to RSUs under the Company's stock plans. The Company expects to recognize the cost related to the RSUs over a weighted average period of 2.65 years .</t>
  </si>
  <si>
    <t>Related Party Transactions</t>
  </si>
  <si>
    <t>Related Party Transactions [Abstract]</t>
  </si>
  <si>
    <t>Related Party Transactions The Company engages Mark Kroll, a member of the Board of Directors, to provide consulting services. The expenses related to these services were $0.2 million for each of the years ended December 31, 2015 , 2014 and 2013 . At December 31, 2015 and 2014 , the Company had accrued liabilities of approximately $31,000 and $8,000 , respectively, related to these services. The Company subscribes to a mobile collaboration software suite co-founded and managed by Bret Taylor, a member of the Board of Directors. The Company licenses the software for approximately $80,000 per year. As of December 31, 2015 and 2014 the Company had prepaid subscription costs of approximately $36,000 and $20,000 , respectively. In connection with the acquisition of Tactical Safety Responses Limited (Note 15), the Company assumed two long-term non-cancellable operating leases for business premises with the former owners who are now employees of the Company. The leases have an average remaining contractual term 11.3 years and require aggregate annual rental payments of approximately $45,000 .</t>
  </si>
  <si>
    <t>Employee Benefit Plans</t>
  </si>
  <si>
    <t>Compensation and Retirement Disclosure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Contributions to the plans are made by both the employee and the Company. Company contributions are based on the level of employee contributions and are immediately vested. The Company’s matching contributions to the plan for the years ended December 31, 2015 , 2014 and 2013 , were approximately $1.2 million , $0.9 million and $0.7 million , respectively.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i) matching and discretionary employer contributions and (ii) the deferral of vested RSU award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solidated balance sheets. Participants have no rights or claims with respect to any plan assets and any such assets are subject to the claims of the Company’s general creditors. Subsequent to December 31, 2015 , the Company made contributions to the non-qualified deferred compensation plan related to the year ended December 31, 2015 , of approximately $40,000 . Future matching or profit sharing contributions to the plans are at the Company’s sole discretion.</t>
  </si>
  <si>
    <t>Business Acquisitions</t>
  </si>
  <si>
    <t>Business Combinations [Abstract]</t>
  </si>
  <si>
    <t>Business Acquisitions MediaSolv Solutions Corporation On May 5, 2015, the Company acquired all of the outstanding capital stock of MediaSolv Solutions Corporation, a Delaware corporation for a total purchase price of $8.8 million , net of $0.1 million of cash acquired. MediaSolv primarily provides solutions for interview room video, closed-circuit television ("CCTV") and on-premise digital evidence management. These products will connect with the Company's Axon on-officer cameras and, in some cases, its Evidence.com cloud platform, further enabling law enforcement to unify existing silos of digital media and evidence into a seamless workflow from capture to the courtroom. The Company believes the acquisition will also allow the Company to leverage MediaSolv’s existing network and relationships to further strengthen the Company's position in the market. The purchase price consisted primarily of cash, net of cash acquired and working capital adjustments, of $7.8 million and contingent consideration of $1.0 million representing potential earn-outs to former stockholders based on predetermined future financial metrics. The Company also agreed to additional earn-out provisions and compensation adjustments totaling approximately $4.0 million based, in part, on predefined future financial metrics. The additional earn-outs were not included as part of the purchase price and will be expensed as compensation in the period earned. The fair value of the contingent consideration liability was estimated using a discounted cash flow technique with significant inputs that are not observable in the market and thus represents a Level 3 fair value measurement as defined in ASC 820, Fair Value Measurements and Disclosures. The significant inputs in the Level 3 measurement not supported by market activity included primarily probability assessments related to the attainment of new customers during the earn-out period, appropriately discounted considering the uncertainties associated with the obligation. Subsequent to the date of acquisition, there was no significant change in the estimated fair value of the liability. The Company's purchase price allocation is preliminary and subject to revision as more detailed analyses are completed and additional information about fair value of assets and liabilities become available, including additional information relating to tax matters and finalization of the valuation of identifiable intangible assets. The major classes of assets and liabilities to which the Company has allocated the purchase price, on a preliminary basis, are as follows (in thousands): Accounts receivable and other current assets $ 590 Inventory 35 Property and equipment 53 Intangible assets 4,145 Goodwill 5,849 Accounts payable and accrued liabilities (697 ) Deferred revenue (111 ) Deferred income tax liabilities, net (1,041 ) Total purchase price $ 8,823 The Company has assigned the goodwill to the Axon segment. Other identifiable definite lived intangible assets were assigned a total weighted average amortization period of 6.5 years. MediaSolv has been included in the Company's consolidated results of operations subsequent to the acquisition date. Pro forma results of operations for MediaSolv have not been presented because they are not material to the consolidated results of operations. In connection with the acquisition, the Company incurred and expensed costs of approximately $0.2 million , which included legal, accounting and other third-party expenses related to the transaction. Tactical Safety Responses Limited On July 16, 2015, TASER International B.V., a wholly owned subsidiary of the Company, acquired all of the outstanding capital stock of Tactical Safety Responses Limited ("TSR"), a United Kingdom ("UK") corporation. TSR is the Company's licensed distributor of TASER CEWs and Axon cameras and related accessories in the UK. The acquisition is intended to help expand the Company's growth across the UK by growing its in-country sales and support team. The total purchase was $3.3 million consisting of $4.0 million cash at close, net of $0.7 million of cash acquired. The Company also agreed to additional amounts in the form of earn-outs, subject to the achievement of predefined performance metrics. The earn-outs were not included as part of the purchase price and will be expensed as compensation in the period earned. The acquired entity will operate under the name Axon Public Safety UK. The Company's purchase price allocation is preliminary and subject to revision as more detailed analyses are completed and additional information about fair value of assets and liabilities become available, including additional information relating to tax matters and finalization of the valuation of identifiable intangible assets. The major classes of assets and liabilities to which the Company has allocated the purchase price, on a preliminary basis, are as follows (in thousands): Accounts receivable $ 726 Inventory 497 Property and equipment 583 Other Assets 20 Intangible assets 881 Goodwill 1,608 Accounts payable and accrued liabilities (207 ) Notes payable (169 ) Income tax liabilities (605 ) Total purchase price $ 3,334 The Company has assigned the goodwill to the consolidated entity. Other identifiable definite lived intangible assets were assigned a total weighted average amortization period of 7.0 years. TSR has been included in the Company's consolidated results of operations subsequent to the acquisition date. Pro forma results of operations for TSR have not been presented because they are not material to the consolidated results of operations. In connection with the acquisition, the Company incurred and expensed costs of approximately $0.1 million , which included legal, accounting and other third-party expenses related to the transaction.</t>
  </si>
  <si>
    <t>Segment Data</t>
  </si>
  <si>
    <t>Segment Reporting [Abstract]</t>
  </si>
  <si>
    <t>Segment Data The Company’s operations are comprised of two reportable segments: the sale of CEWs, accessories and other products and services (the “TASER Weapons” segment); and the video business, which includes the TASER Cam, Axon video products and Evidence.com and MediaSolv (the “Axon” segment). The Company includes only revenues and costs attributable to the Axon segment in that segment. Included in Axon segment costs are: costs of sales for both products and services, overhead allocation based on direct labor, selling expense for the video sales team, video product management expenses, video trade shows and related expenses, and research and development for products included in the Axon segment. All other costs are included in the TASER Weapons segment. The chief operating decision maker does not review assets by segment as part of the financial information provided; therefore, only limited asset information is provided in the following tables. Information relative to the Company’s reportable segments is as follows (in thousands): For the year ended December 31, 2015 TASER Weapons Axon Total Product sales $ 162,375 $ 22,855 $ 185,230 Service revenue — 12,662 12,662 Net sales 162,375 35,517 197,892 Cost of products sold 48,821 16,201 65,022 Cost of services delivered — 4,223 4,223 Gross margin 113,554 15,093 128,647 Sales, general and administrative 47,640 22,058 69,698 Research and development 4,470 19,144 23,614 Income (loss) from operations $ 61,444 $ (26,109 ) $ 35,335 Purchase of property and equipment $ 4,159 $ 1,844 $ 6,003 Purchase of intangible assets 277 224 501 Purchase of property and equipment and intangible assets in connection with business acquisitions (a) 1,536 11,583 13,119 Depreciation and amortization 2,311 980 3,291 (a) Total goodwill recorded in connection with business acquisitions during the year ended December 31, 2015 was $7.5 million . Of this amount, $0.8 million was assigned to the TASER Weapons segment and $6.7 million was assigned to the Axon segment. For the year ended December 31, 2014 TASER Axon Total Product sales $ 145,613 $ 14,700 $ 160,313 Service revenue — 4,212 4,212 Net sales 145,613 18,912 164,525 Cost of products sold 47,680 13,233 60,913 Cost of services delivered — 2,064 2,064 Gross margin 97,933 3,615 101,548 Sales, general and administrative 42,989 11,169 54,158 Research and development 3,872 11,013 14,885 Litigation judgment — — — Income (loss) from operations $ 51,072 $ (18,567 ) $ 32,505 Purchase of property and equipment $ 2,233 $ 272 $ 2,505 Purchase of intangible assets 180 3 183 Depreciation and amortization 3,936 381 4,317 For the year ended December 31, 2013 TASER Axon Total Product sales $ 127,474 $ 8,649 $ 136,123 Service revenue — 1,708 1,708 Net sales 127,474 10,357 137,831 Cost of products sold 44,025 6,074 50,099 Cost of services delivered — 1,889 1,889 Gross margin 83,449 2,394 85,843 Sales, general and administrative 40,174 6,383 46,557 Research and development 4,311 5,577 9,888 Litigation recovery 1,450 — 1,450 Income (loss) from operations $ 37,514 $ (9,566 ) $ 27,948 Purchase of property and equipment $ 1,324 $ 459 $ 1,783 Purchase of intangible assets 307 16 323 Depreciation and amortization 4,011 1,120 5,131</t>
  </si>
  <si>
    <t>Selected Quarterly Financial Data (unaudited)</t>
  </si>
  <si>
    <t>Quarterly Financial Information Disclosure [Abstract]</t>
  </si>
  <si>
    <t xml:space="preserve"> Selected Quarterly Financial Data (unaudited) Selected quarterly financial data for years ended December 31, 2015 and 2014 follows (in thousands, except per share data): Quarter Ended March 31, June 30, September 30, December 31, 2015 2015 2015 2015 Net sales $ 44,762 $ 46,713 $ 50,376 $ 56,041 Gross margin 29,868 30,723 31,068 36,988 Net income 7,205 6,103 1,521 5,104 Earnings per share (1) : Basic $ 0.14 $ 0.11 $ 0.03 $ 0.10 Diluted $ 0.13 $ 0.11 $ 0.03 $ 0.09 Quarter Ended March 31, June 30, September 30, December 31, 2014 2014 2014 2014 Net sales $ 36,185 $ 37,175 $ 44,349 $ 46,816 Gross margin 22,208 23,214 28,713 27,413 Net income 3,391 3,883 7,558 5,086 Earnings per share (1) : Basic $ 0.06 $ 0.07 $ 0.14 $ 0.10 Diluted $ 0.06 $ 0.07 $ 0.14 $ 0.09 (1) Basic and diluted earnings per share are computed independently for each of the quarters presented. Therefore, the sum of quarterly basic and diluted per share information may not equal annual basic and diluted earnings per share.</t>
  </si>
  <si>
    <t>Supplemental Disclosure to Cash Flows</t>
  </si>
  <si>
    <t>Supplemental Cash Flow Elements [Abstract]</t>
  </si>
  <si>
    <t>Supplemental Disclosure to Cash Flows Supplemental non-cash and other cash flow information are as follows for the years ended December 31 (in thousands): 2015 2014 2013 Cash paid for income taxes, net of refunds $ 6,759 $ 386 $ 3,625 Non-cash transactions: Stock issued for business acquisition $ — $ — $ 1,578 Property and equipment purchases in accounts payable 315 270 279</t>
  </si>
  <si>
    <t>Schedule II- Valuation and Qualifying Accounts</t>
  </si>
  <si>
    <t>Valuation and Qualifying Accounts [Abstract]</t>
  </si>
  <si>
    <t>SCHEDULE II – VALUATION AND QUALIFYING ACCOUNTS Description Balance at Beginning of Period Charged to Costs and Expenses Charged to Other Accounts Deductions Balance at End of Period Allowance for doubtful accounts: Year ended December 31, 2015 $ 251 $ 86 $ — $ (15 ) $ 322 Year ended December 31, 2014 200 142 — (91 ) 251 Year ended December 31, 2013 200 24 — (24 ) 200 Warranty reserve: Year ended December 31, 2015 $ 675 $ (62 ) $ — $ (299 ) $ 314 Year ended December 31, 2014 955 396 — (676 ) 675 Year ended December 31, 2013 484 1,001 — (530 ) 955</t>
  </si>
  <si>
    <t>Organization and Summary of Significant Accounting Policies (Policies)</t>
  </si>
  <si>
    <t>Basis of Presentation and Use of Estimates</t>
  </si>
  <si>
    <t>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allocated in multiple-deliverable contracts or arrangements, • valuation of goodwill, intangibles and long-lived assets, • recognition, measurement and valuation of current and deferred income taxes, • fair value of stock awards issued, the estimated vesting period for performance-based stock awards and forfeiture rates, and • recognition and measurement of contingencies and accrued litigation expense. Actual results could differ materially from those estimates.</t>
  </si>
  <si>
    <t>Cash, Cash Equivalents and Investments Cash, cash equivalents and investments include cash, money market funds, certificates of deposit, state and municipal obligations and corporate bonds. The Company places its cash and cash equivalents with high quality financial institutions. Although the Company deposits its cash with multiple financial institutions, its deposits, at times, ma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the Company’s investments are classified as held to maturity investments and are recorded at amortized cost. Held-to-maturity investments are reviewed quarterly for impairment to determine if other-than-temporary declines in the carrying value have occurred for any individual investment. Other-than-temporary declines in the value of held-to-maturity investments are recorded as expense in the period the determination is made.</t>
  </si>
  <si>
    <t>Inventory Inventories are stated at the lower of cost or market. Cost is determined using the weighted average cost of raw materials which approximates the first-in, first-out (“FIFO”) method and includes allocations of manufacturing labor and overhead. Provisions are made to reduce potentially excess, obsolete or slow-moving inventories to their net realizable value. These provisions are based on management’s best estimate after considering historical demand, projected future demand, inventory purchase commitments, industry and market trends and conditions and other factors. Management evaluates inventory costs for abnormal costs due to excess production capacity and treats such costs as period costs.</t>
  </si>
  <si>
    <t>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t>
  </si>
  <si>
    <t>Software Development Costs</t>
  </si>
  <si>
    <t xml:space="preserve">Software Development Costs The Company expenses software development costs, including costs to develop software products or the software component of product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the Company's internal needs and cloud-based applications used to deliver its services. The Company capitalizes development costs related to these software applications once the preliminary project stage is complete and it is probable that the project will be completed and the software will be used to perform the intended function. Additionally, the Company capitalizes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The capitalized development costs related to the Company’s software as a service (“SaaS”) product, Evidence.com, were fully amortized as of December 31, 2013. Amortization of capitalized software development costs was $0.6 million for the year ended December 31, 2013. Management evaluates the useful lives of these assets on an annual basis and tests for impairment whenever events or changes in circumstances occur that could impact the recoverability of these assets. </t>
  </si>
  <si>
    <t>Valuation of Goodwill, Intangibles and Long-lived Assets</t>
  </si>
  <si>
    <t>Valuation of Goodwill, Intangibles and Long-lived Assets The Company recorded goodwill related to the acquisitions of Tactical Safety Responses Limited, MediaSolv Solutions Corporation and Familiar, Inc. The recoverability of goodwill is evaluated and tested for impairment at least annually during the fourth quarter or more often, if and when circumstances indicate that goodwill may not be recoverable. Finite-lived intangible assets and other long-lived assets are amortized over their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re created, produced or delivered, or a significant change in the way the Company's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Customer Deposits</t>
  </si>
  <si>
    <t>Customer Deposits The Company requires deposits in advance of shipment for certain customer sales orders. Customer deposits are recorded as a current liability in the accompanying consolidated balance sheets.</t>
  </si>
  <si>
    <t>Revenue Recognition, Deferred Revenue and Accounts and Notes Receivable</t>
  </si>
  <si>
    <t>Revenue Recognition, Deferred Revenue and Accounts and Notes Receivable The Company derives revenue from two primary sources: (1) the sale of physical products, including CEWs, Axon cameras, corresponding extended warranties, and related accessories such as E-docks, cartridges and batteries, among others, and (2) subscription to the Company's Evidence.com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at the end of the contract perio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typically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over the five -year contract periods as well as spare inventory units. Under this program the customer generally makes an initial purchase of Axon cameras and related accessories, and CEWs at inception and pays the first of its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Sales tax collected on sales is netted against government remittances and thus, recorded on a net basis. Training revenue is recorded as the service is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7 for further disclosures about of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estimate and is based on their judgment after considering a number of factors, including third-party credit reports, actual payment history, cash discounts, customer-specific financial information and broader market and economic trends and conditions. The Company may, from time to time, enter into agreements with its customers to finance their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 notes receivable. Prior to entering into an assignment, the Company evaluates the credit quality and financial condition of the third-party financing company. The Company does not generally record interest income on notes receivable due to minimal holding periods, nor has the Company recognized gains or losses upon the assignment of the notes</t>
  </si>
  <si>
    <t>Cost of Products Sold and Services Provided</t>
  </si>
  <si>
    <t>Cost of Products Sold and Services Provided Cost of products sold represents manufacturing costs, consisting of materials, labor and overhead related to finished goods and components. Shipping costs incurred related to product delivery are also included in cost of products sold. Cost of services delivered includes third party cloud services, and software maintenance and support costs, including personnel costs, associated with supporting Evidence.com.</t>
  </si>
  <si>
    <t>Advertising Costs</t>
  </si>
  <si>
    <t>Advertising Costs The Company expenses advertising costs in the period in which they are incurred. The Company incurred advertising costs of $0.6 million , $0.3 million and $0.2 million in the years ended December 31, 2015 , 2014 and 2013 , respectively. Advertising costs are included in sales, general and administrative expenses in the accompanying statements of operations.</t>
  </si>
  <si>
    <t>Standard Warranties</t>
  </si>
  <si>
    <t xml:space="preserve">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solidated balance sheets. </t>
  </si>
  <si>
    <t>Research and Development Expenses</t>
  </si>
  <si>
    <t>Research and Development Expenses The Company expenses as incurred research and development costs that do not meet the qualifications to be capitalized.</t>
  </si>
  <si>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t>
  </si>
  <si>
    <t>Concentration of Credit Risk and Major Customers / Suppliers</t>
  </si>
  <si>
    <t>Concentration of Credit Risk and Major Customers / Suppliers Financial instruments that potentially subject the Company to concentrations of credit risk consist of accounts and notes receivable and cash. Sales are typically made on credit and the Company generally does not require collateral. Management performs ongoing credit evaluations of its customers’ financial condition and maintains an allowance for estimated losses. Uncollectible accounts are written off when deemed uncollectible, and accounts receivable are presented net of an allowance for doubtful accounts, which totaled $0.3 million as of December 31, 2015 and 2014 . Historically, the Company has experienced a low level of write-offs related to doubtful accounts. The Company maintains the majority of its cash and cash equivalents accounts at three depository institutions. As of December 31, 2015 , the aggregate balances in such accounts were $57.1 million . The Company’s balances with these institutions regularly exceed Federal Deposit Insurance Corporation (“FDIC”) insured limits for domestic deposits and various deposit insurance programs covering our deposits in the Netherlands, the United Kingdom and Germany. To manage the related credit exposure, management continually monitors the creditworthiness of the financial institutions where the Company has deposits. The Company sells some of its products through a network of unaffiliated distributors. The Company also reserves the right to sell directly to the end user to secure the customer’s account. In 2015 and 2014 , no customer represented more than 10% of total net sales. In 2013 one distributor represented 12.2% of total net sales with no other customers exceeding 10% . At December 31, 2015 and 2014 , the Company had a trade receivable from one unaffiliated customer comprising 12.5% and 13.4% , respectively, of the aggregate accounts receivable balance. The Company currently purchases finished circuit boards and injection-molded plastic components from suppliers located in the U.S., Mexico and Taiwan. Although the Company currently obtains many of these components from single source suppliers, the Company owns the injection molded component tooling used in their production. As a result, management believes it could obtain alternative suppliers in most cases without incurring significant production delays. The Company also purchases small, machined parts from a vendor in Taiwan, custom cartridge assemblies from a proprietary vendor in the U.S., and electronic components from a variety of foreign and domestic distributors. Management believes that there are readily available alternative suppliers in most cases who can consistently meet the Company's needs for these components. The Company acquires most of its components on a purchase order basis and does not have long-term contracts with suppliers.</t>
  </si>
  <si>
    <t>Fair Value of Financial Instruments</t>
  </si>
  <si>
    <t>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December 31, 2015 and 2014 , were comprised of money market funds, state and municipal obligations, corporate bonds, and certificates of deposits. See additional disclosure regarding the fair value of the Company’s cash equivalents and investments in Note 2. Included in the balance of other assets as of December 31, 2015 and 2014 was $2.2 million and $1.1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and accrued liabilities. Due to the short-term nature of these instruments, their fair values approximate their carrying values on the balance sheet.</t>
  </si>
  <si>
    <t>Segment and Geographic Information</t>
  </si>
  <si>
    <t>Segment and Geographic Information The Company is comprised of two reportable segments: the sale of CEWs, accessories and other products and services (the “TASER Weapons” segment); and the video business which includes the TASER Cam, Axon camera products and Evidence.com and MediaSolv (the “Axon” segment). Reportable segments are determined based on discrete financial information reviewed by the Company’s Chief Executive Officer who is the chief operating decision maker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6.</t>
  </si>
  <si>
    <t>Sales to Customers Outside of the U.S.</t>
  </si>
  <si>
    <t xml:space="preserve">Sales to customers outside of the U.S. are typically denominated in U.S. dollars and are attributed to each country based on the shipping address of the distributor or customer. </t>
  </si>
  <si>
    <t>Stock-Based Compensation</t>
  </si>
  <si>
    <t>Stock-Based Compensation The Company calculates the fair value of stock options using the Black-Scholes-Merton option pricing valuation model, which incorporates various assumptions including volatility, expected life and risk-free interest rates. No options were awarded during the years ended December 31, 2015 , 2014 or 2013 . The fair value of restricted stock units is estimated as the closing price of the Company's common stock on the date of grant. The estimated fair value of stock-based compensation awards is amortized to expense on a straight-line basis over the requisit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t>
  </si>
  <si>
    <t>Income per Common Share</t>
  </si>
  <si>
    <t>Income per Common Share Basic income per common share is computed by dividing net income by the weighted average number of common shares outstanding during the periods presented. Diluted income per share reflects the potential dilution that would occur if outstanding stock options were exercised utilizing the treasury stock method.</t>
  </si>
  <si>
    <t>Recently Issued Accounting Guidance</t>
  </si>
  <si>
    <t>Recently Issued Accounting Guidance In May 2014, the Financial Accounting Standards Board (“FASB”) issued Accounting Standards Update (“ASU”) No. 2014-09, “Revenue from Contracts with Customers (Topic 606)” (“ASU 2014-09”). The core principle of ASU 2014-09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amendments are effective for annual reporting periods beginning after December 15, 2017, including interim periods within that reporting period. The Company anticipates it will apply the guidance retrospectively to each prior period reported, and is evaluating the impact the adoption of this guidance will have on its financial position, results of operations and cash flow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Stock Compensation” (“ASC 718”) as it relates to awards with performance conditions that affect vesting to account for such awards. The amendments are effective for annual periods and interim periods within those annual periods beginning after December 15, 2015. The Company does not expect the adoption of this guidance to have any impact on its financial position, results of operations or cash flows. In July 2015, the FASB issued ASU No. 2015-11, "Inventory (Topic 330)" ("ASU 2015-11"). The amendments require that an entity should measure inventory at the lower of cost and net realizable value. Net realizable value is the estimated prices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September 2015, the FASB issued ASU No. 2015-16, "Business Combinations (Topic 805)" ("ASU 2015-16").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the fourth quarter of fiscal year 2015 on a retrospective basis. Accordingly, the Company reclassified the current deferred taxes to noncurrent on the Consolidated Balance Sheet as of December 31, 2014, which increased noncurrent deferred tax assets $5.2 million</t>
  </si>
  <si>
    <t>Foreign Currency Translation</t>
  </si>
  <si>
    <t xml:space="preserve"> Foreign Currency Translation The Company’s foreign subsidiaries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corded as a component of accumulated other comprehensive income (loss) on the consolidated balance sheets</t>
  </si>
  <si>
    <t>Reclassification of Prior Year Presentation</t>
  </si>
  <si>
    <t xml:space="preserve"> Reclassification of Prior Year Presentation Certain prior year amounts have been reclassified for consistency with the current year presentation</t>
  </si>
  <si>
    <t>Organization and Summary of Significant Accounting Policies (Tables)</t>
  </si>
  <si>
    <t>Summary of Changes in Estimated Product Warranty Liabilities</t>
  </si>
  <si>
    <t>Changes in the Company’s estimated product warranty liabilities were as follows (in thousands): 2015 2014 2013 Balance, January 1 $ 675 $ 955 $ 484 Utilization of accrual (299 ) (676 ) (530 ) Warranty (recoveries) expense (62 ) 396 1,001 Balance, December 31 $ 314 $ 675 $ 955</t>
  </si>
  <si>
    <t>Net Sales by Geographic Area</t>
  </si>
  <si>
    <t>For the three years ended December 31, 2015 , 2014 and 2013 , net sales by geographic area were as follows (in thousands): Year Ended December 31, 2015 2014 2013 United States $ 161,803 81.8 % $ 132,205 80.4 % $ 115,674 83.9 % Other Countries 36,089 18.2 32,320 19.6 22,157 16.1 Total $ 197,892 100.0 % $ 164,525 100.0 % $ 137,831 100.0 %</t>
  </si>
  <si>
    <t>Weighted Average Number of Shares Outstanding and Income Per Share</t>
  </si>
  <si>
    <t>The calculation of the weighted average number of shares outstanding and earnings per share are as follows (in thousands except per share data): For the Year Ended December 31, 2015 2014 2013 Numerator for basic and diluted earnings per share: Net income $ 19,933 $ 19,918 $ 18,244 Denominator: Weighted average shares outstanding—basic 53,548 52,948 51,880 Dilutive effect of stock-based awards 1,090 1,552 2,272 Diluted weighted average shares outstanding 54,638 54,500 54,152 Anti-dilutive stock-based awards excluded 198 177 507 Net income per common share: Basic $ 0.37 $ 0.38 $ 0.35 Diluted $ 0.36 $ 0.37 $ 0.34</t>
  </si>
  <si>
    <t>Cash, Cash Equivalents and Investments (Tables)</t>
  </si>
  <si>
    <t>Summary of Cash, Cash Equivalents and Held-to-Maturity Investments by Type</t>
  </si>
  <si>
    <t>The following tables summarize the Company's cash, cash equivalents, and held-to-maturity investments at December 31 (in thousands): As of December 31, 2015 Amortized Cost Gross Unrealized Gains Gross Unrealized Losses Fair Value Cash and Cash Equivalents Short-Term Investments Long-Term Investments Cash $ 57,137 $ — $ — $ 57,137 $ 57,137 $ — $ — Level 1: Money market funds 2,389 — — 2,389 2,389 — — Corporate bonds 36,406 — (70 ) 36,336 — 35,677 729 Subtotal 38,795 — (70 ) 38,725 2,389 35,677 729 Level 2: State and municipal obligations 19,002 11 (9 ) 19,004 — 12,000 7,002 Certificates of deposit 3,371 — — 3,371 — 2,577 794 Subtotal 22,373 11 (9 ) 22,375 — 14,577 7,796 Total $ 118,305 $ 11 $ (79 ) $ 118,237 $ 59,526 $ 50,254 $ 8,525 As of December 31, 2014 Amortized Cost Gross Unrealized Gains Gross Unrealized Losses Fair Value Cash and Cash Equivalents Short-Term Investments Long-Term Investments Cash $ 44,260 $ — $ — $ 44,260 $ 44,260 $ — $ — Level 1: Money market funds 3,932 — — 3,932 3,932 — — Corporate bonds 20,388 — (34 ) 20,354 — 15,656 4,732 Subtotal 24,320 — (34 ) 24,286 3,932 15,656 4,732 Level 2: State and municipal obligations 19,145 18 — 19,163 175 15,891 3,079 Certificates of deposit 2,712 — — 2,712 — 1,227 1,485 Subtotal 21,857 18 — 21,875 175 17,118 4,564 Total $ 90,437 $ 18 $ (34 ) $ 90,421 $ 48,367 $ 32,774 $ 9,296</t>
  </si>
  <si>
    <t>Summary of Amortized Cost and Fair Value of Short-term and Long-term Investments</t>
  </si>
  <si>
    <t>The following table summarizes the amortized cost and fair value of the short-term and long-term investments held by the Company at December 31, 2015 by contractual maturity (in thousands): Amortized Cost Fair Value Due in less than one year $ 50,254 $ 50,190 Due after one year, through two years 8,525 8,521 Due after two years — — Total short-term and long-term investments $ 58,779 $ 58,711</t>
  </si>
  <si>
    <t>Inventory (Tables)</t>
  </si>
  <si>
    <t>Inventories consisted of the following at December 31 (in thousands): 2015 2014 Raw materials $ 8,748 $ 11,031 Work-in-process 105 111 Finished goods 6,910 7,181 Total inventory $ 15,763 $ 18,323</t>
  </si>
  <si>
    <t>Property and Equipment (Tables)</t>
  </si>
  <si>
    <t>Summary of Property and Equipment</t>
  </si>
  <si>
    <t>Property and equipment consisted of the following at December 31 (in thousands): Estimated Useful Life 2015 2014 Land N/A $ 2,900 $ 2,900 Building and leasehold improvements 3-39 years 15,246 14,302 Production equipment 3-7 years 18,689 18,443 Computer equipment 3-5 years 8,048 7,209 Furniture and office equipment 5-7 years 4,116 3,066 Vehicles 5 years 713 270 Website development costs 3 years 601 601 Capitalized software development costs 3 years 3,670 3,670 Construction-in-process N/A 3,885 968 Total cost 57,868 51,429 Less: Accumulated depreciation (36,020 ) (33,906 ) Property and equipment, net $ 21,848 $ 17,523</t>
  </si>
  <si>
    <t>Goodwill and Intangible Assets (Tables)</t>
  </si>
  <si>
    <t>Schedule of Goodwill</t>
  </si>
  <si>
    <t>The changes in the carrying amount of goodwill for the year ended December 31, 2015 were as follows (in thousands): Balance, January 1, 2015 $ 2,206 Goodwill acquired 7,390 Balance, December 31, 2015 $ 9,596</t>
  </si>
  <si>
    <t>Intangible Assets Other than goodwill</t>
  </si>
  <si>
    <t>Intangible assets (other than goodwill) consisted of the following (in thousands): December 31, 2015 December 31, 2014 Useful Life Gross Carrying Amount Accumulated Amortization Net Carrying Amount Gross Carrying Amount Accumulated Amortization Net Carrying Amount Amortized: Domain names 5 years $ 125 $ (120 ) $ 5 $ 125 $ (114 ) $ 11 Issued patents 4-15 years 1,866 (659 ) 1,207 1,759 (549 ) 1,210 Issued trademarks 3-11 years 603 (255 ) 348 566 (205 ) 361 Customer relationships 4-8 years 1,035 (93 ) 942 — — — Non-compete agreements 3-4 years 464 (164 ) 300 — — — Developed technology 7 years 3,470 (326 ) 3,144 — — — Total amortized 7,563 (1,617 ) 5,946 2,450 (868 ) 1,582 Not amortized: TASER trademark 900 900 900 900 Patents and trademarks pending 742 742 633 633 Total not amortized 1,642 1,642 1,533 1,533 Total intangible assets $ 9,205 $ (1,617 ) $ 7,588 $ 3,983 $ (868 ) $ 3,115</t>
  </si>
  <si>
    <t>Estimated Amortization Expense of Intangible Assets</t>
  </si>
  <si>
    <t>Estimated amortization for intangible assets with definitive lives for the next five years is as follows for the years ended December 31 (in thousands): 2016 $ 942 2017 938 2018 925 2019 803 2020 741 Thereafter 1,597 Total $ 5,946</t>
  </si>
  <si>
    <t>Other Long-Term Assets (Tables)</t>
  </si>
  <si>
    <t>Schedule of other long-term assets</t>
  </si>
  <si>
    <t>Other long-term assets consisted of the following at December 31 (in thousands): 2015 2014 Cash surrender value of corporate-owned life insurance policies (Note 1) $ 2,180 $ 1,080 Prepaid commissions (i) 3,543 1,058 Accounts receivable (ii) 1,227 — Prepaid expenses, deposits and other 246 385 Total other long-term assets $ 7,196 $ 2,523 (i) Prepaid commissions represent customer acquisition costs to secure long-term contracts. The Company capitalizes incremental and direct costs related to a specific contract and recognizes expense over the term of the contract. (ii) Long-term accounts receivable as of December 31, 2015 consist of balances related to sales made under the Officer Safety Program (Note 1h). These balances are collectible over the stated contract period, which is typically five years, and are actively monitored for collectability.</t>
  </si>
  <si>
    <t>Deferred Revenue (Tables)</t>
  </si>
  <si>
    <t>Summary of Deferred Revenue</t>
  </si>
  <si>
    <t>Deferred revenue consisted of the following at December 31 (in thousands): December 31, 2015 December 31, 2014 Current Long-Term Total Current Long-Term Total Warranty: TASER Weapons $ 7,278 $ 13,982 $ 21,260 $ 6,591 $ 13,809 $ 20,400 Axon 2,332 2,344 4,676 679 894 1,573 9,610 16,326 25,936 7,270 14,703 21,973 Hardware: TASER Weapons 952 2,459 3,411 365 753 1,118 Axon 786 7,382 8,168 491 2,643 3,134 1,738 9,841 11,579 856 3,396 4,252 Axon Services 9,303 4,023 13,326 5,717 3,569 9,286 Other 200 — 200 177 — 177 Total $ 20,851 $ 30,190 $ 51,041 $ 14,020 $ 21,668 $ 35,688 December 31, 2015 December 31, 2014 Current Long-Term Total Current Long-Term Total TASER Weapons and other $ 8,430 $ 16,441 $ 24,871 $ 7,133 $ 14,562 $ 21,695 Axon 12,421 13,749 26,170 6,887 7,106 13,993 Total $ 20,851 $ 30,190 $ 51,041 $ 14,020 $ 21,668 $ 35,688</t>
  </si>
  <si>
    <t>Accrued Liabilities (Tables)</t>
  </si>
  <si>
    <t>Accrued liabilities consisted of the following at December 31 (in thousands): 2015 2014 Accrued salaries and benefits $ 3,637 $ 3,699 Accrued judgments and settlements 65 108 Accrued professional fees 718 257 Accrued warranty expense 314 675 Accrued income and other taxes 1,215 539 Other accrued expenses 2,694 3,967 Accrued liabilities $ 8,643 $ 9,245</t>
  </si>
  <si>
    <t>Commitments and Contingencies (Tables)</t>
  </si>
  <si>
    <t>Future Minimum Lease Payments Under Non-Cancelable Leases</t>
  </si>
  <si>
    <t>Future minimum lease payments under non-cancelable leases at December 31, 2015 , are as follows (in thousands): Operating Capital 2016 $ 771 $ 30 2017 776 — 2018 702 — 2019 474 — 2020 484 — Thereafter 1,112 — Total minimum lease payments $ 4,319 30 Less: Amount representing interest (1 ) Capital lease obligation $ 29</t>
  </si>
  <si>
    <t>Loss Contingencies</t>
  </si>
  <si>
    <t>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hompson Mar-10 11th Judicial Circuit Court, Miami-Dade County, FL Suspect Injury During Arrest Discovery Phase Doan Apr-10 The Queen's Bench Alberta, Red Deer Judicial Dist. Wrongful Death Discovery Phase Shymko Dec-10 The Queen's Bench, Winnipeg Centre, Manitoba Wrongful Death Pleading Phase Ramsey Jan-12 12th Judicial Circuit Court, Manatee County, FL Wrongful Death Discovery Phase Firman Apr-12 Ontario, Canada Superior Court of Justice Wrongful Death Pleading Phase Schrock Sep-14 San Bernardino County Superior Court, CA Wrongful Death Discover Phase - Trial scheduled July 2016 Llach Sep-15 11th Judicial Circuit Court, Miami-Dade County, FL Wrongful Death Discovery Phase Bennett Sep-15 11th Judicial Circuit Court, Miami-Dade County, FL Wrongful Death Discovery Phase</t>
  </si>
  <si>
    <t>Summary of Cases Dismissed or Judgment Entered</t>
  </si>
  <si>
    <t>Plaintiff Month Served Jurisdiction Claim Type Status Koon Dec-08 17th Judicial Circuit Court, Broward County, FL Training Injury Dismissed Moore Nov-14 St. Louis County Circuit Court, MO Wrongful Death Dismissed Jones Jan-15 Los Angeles County Superior Court, CA Suspect Injury Dismissed McKelvey Apr-15 US District Court, OR Wrongful Death Dismissed Price Jul-15 US District Court, OR Wrongful Death Dismissed Mitchell Apr-12 US District Court, ED MI Wrongful Death Company won appeal with three judge panel, Plaintiff's petition for full Court of Appeals review denied Demery Aug-15 US District Court, WD LA Wrongful Death Dismissed</t>
  </si>
  <si>
    <t>Information Regarding the Company's Insurance Coverage</t>
  </si>
  <si>
    <t>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4 12/1/2003 12/1/2004 $ 2.0 $ 0.1 N $ 2.0 n/a 2005 12/1/2004 12/1/2005 10.0 0.3 Y 7.0 n/a 2006 12/1/2005 12/1/2006 10.0 0.3 Y 3.7 n/a 2007 12/1/2006 12/1/2007 10.0 0.3 Y 8.0 n/a 2008 12/1/2007 12/15/2008 10.0 0.5 Y — n/a 2009 12/15/2008 12/15/2009 10.0 1.0 N 10.0 Derbyshire 2010 12/15/2009 12/15/2010 10.0 1.0 N 10.0 Thompson, Shymko, Doan 2011 12/15/2010 12/15/2011 10.0 1.0 N 10.0 n/a Jan-Jun 2012 12/15/2011 6/25/2012 7.0 1.0 N 7.0 Ramsey, Firman Jul-Dec 2012 6/25/2012 12/15/2012 12.0 1.0 N 12.0 n/a 2013 12/15/2012 12/15/2013 12.0 1.0 N 12.0 n/a 2014 12/15/2013 12/15/2014 11.0 4.0 N 11.0 Schrock 2015 12/15/2014 12/15/2015 10.0 5.0 N 10.0 Llach, Bennett</t>
  </si>
  <si>
    <t>Income Taxes (Tables)</t>
  </si>
  <si>
    <t>Components of Deferred Income Tax Assets and Liabilities</t>
  </si>
  <si>
    <t>Significant components of the Company’s deferred income tax assets and liabilities are as follows at December 31 (in thousands): 2015 2014 Deferred income tax assets: Net operating loss carryforward $ 649 $ 343 Deferred revenue 6,762 4,141 Deferred compensation 1,252 423 Inventory reserve 956 508 Non-qualified and non-employee stock option expense 3,393 3,094 Capitalized research and development 3,348 4,847 Alternative minimum tax carryforward — 1,081 Research and development tax credit carryforward 2,386 2,139 Reserves, accruals, and other 1,067 1,897 Total deferred income tax assets 19,813 18,473 Deferred income tax liabilities: Depreciation (2,228 ) (1,674 ) Amortization (1,979 ) (236 ) Other (187 ) — Total deferred income tax liabilities (4,394 ) (1,910 ) Net deferred income tax assets before valuation allowance 15,419 16,563 Valuation allowance (1,700 ) (500 ) Net deferred income tax assets $ 13,719 $ 16,063</t>
  </si>
  <si>
    <t>Significant Components of the Provision for Income Taxes</t>
  </si>
  <si>
    <t>Significant components of the provision for income taxes are as follows for the years ended December 31 (in thousands): 2015 2014 2013 Current: Federal $ 13,594 $ 7,793 $ 7,963 State 996 800 987 Total current 14,590 8,593 8,950 Deferred: Federal 288 2,656 764 State 984 942 (143 ) Foreign (278 ) — — Total deferred 994 3,598 621 Tax provision recorded as an increase in liability for unrecorded tax benefits (156 ) 202 219 Provision for income taxes $ 15,428 $ 12,393 $ 9,790</t>
  </si>
  <si>
    <t>Reconciliation of the Company's Effective Income Tax Rate to the Federal Statutory Rate</t>
  </si>
  <si>
    <t>A reconciliation of the Company’s effective income tax rate to the federal statutory rate follows for the years ended December 31 (in thousands): 2015 2014 2013 Federal income tax at the statutory rate $ 12,347 $ 11,236 $ 9,812 State income taxes, net of federal benefit 1,061 1,433 1,283 Difference between statutory and foreign tax rates (i) 2,442 — — Permanent differences (ii) (205 ) 98 (96 ) Research and development (1,050 ) (452 ) (386 ) Return to provision adjustment (67 ) 28 (361 ) Change in liability for unrecognized tax benefits (156 ) 202 219 Incentive stock option benefit (144 ) (616 ) (538 ) Change in valuation allowance 1,200 500 — Other — (36 ) (143 ) Provision for income taxes $ 15,428 $ 12,393 $ 9,790 Effective tax rate 43.6 % 38.4 % 34.9 % (i) The difference between statutory and foreign tax rates of $2.4 million was largely driven by losses incurred in a newly formed foreign entity for which no tax benefit will be realized, partially reduced by a tax benefit for newly formed foreign entities for which the statutory tax rate is lower than the U.S. statutory tax rate. (ii) Permanent differences include certain expenses that are not deductible for tax purposes including lobbying fees as well as favorable items including the domestic production activities deduction</t>
  </si>
  <si>
    <t>Roll Forward of Liability for Unrecognized Tax Benefits Exclusive of Accrued Interest</t>
  </si>
  <si>
    <t>The following table presents a roll forward of the Company's liability for unrecognized tax benefits, exclusive of accrued interest, as of December 31 (in thousands): 2015 2014 2013 Balance, beginning of period $ 3,325 $ 3,110 $ 2,903 (Decrease) increase in previous year tax positions (389 ) — 57 Increase in current year tax positions 270 121 144 Decrease due to lapse of statute of limitations (14 ) — — Increase related to adjustment of previous estimates of activity 204 94 6 Balance, end of period $ 3,396 $ 3,325 $ 3,110</t>
  </si>
  <si>
    <t>Stockholders' Equity (Tables)</t>
  </si>
  <si>
    <t>Summary of Restricted Stock Unit Activity</t>
  </si>
  <si>
    <t xml:space="preserve">The following table summarizes RSU activity for the years ended December 31: 2015 2014 2013 Number of Units Weighted Average Grant-Date Fair Value Number of Units Weighted Average Grant-Date Fair Value Number of Units Weighted Average Grant-Date Fair Value Units outstanding, beginning of year 1,226,088 $ 13.23 1,279,123 $ 9.67 582,212 $ 5.42 Granted 515,633 26.18 554,328 16.98 1,054,293 10.72 Released (487,951 ) 11.82 (432,706 ) 7.61 (257,693 ) 5.44 Forfeited (114,493 ) 16.72 (174,657 ) 13.08 (99,689 ) 6.86 Units outstanding, end of year 1,139,277 19.30 1,226,088 13.23 1,279,123 9.67 Aggregate intrinsic value at year end (in thousands) $ 19,698 </t>
  </si>
  <si>
    <t>Summary of the Company's Stock Options Activity</t>
  </si>
  <si>
    <t xml:space="preserve">The following table summarizes stock option activity for the years ended December 31: 2015 2014 2013 Number of Options Weighted Average Exercise Price Number of Options Weighted Average Exercise Price Number of Options Weighted Average Exercise Price Options outstanding, beginning of year 1,641,083 $ 5.26 3,365,692 $ 6.15 6,321,076 $ 6.05 Granted — — — — — — Exercised (525,180 ) 4.95 (1,644,146 ) 6.69 (2,671,058 ) 5.75 Expired / terminated (13,158 ) 7.27 (80,463 ) 16.59 (284,326 ) 7.83 Options outstanding, end of year 1,102,745 5.37 1,641,083 5.26 3,365,692 6.15 Options exercisable, end of year 1,072,145 5.39 1,605,789 5.27 3,217,146 6.22 Options expected to vest, end of year 25,000 4.75 </t>
  </si>
  <si>
    <t>Summary of Stock Options Outstanding and Exercisable</t>
  </si>
  <si>
    <t>The following table summarizes information about stock options outstanding and exercisable as of December 31, 2015 : Options Outstanding Options Exercisable Range of Exercise Price Number of Options Outstanding Weighted Average Exercise Price Weighted Average Remaining Contractual Life (Years) Number of Options Exercisable Weighted Average Price Weighted Average Remaining Contractual Life (Years) $4.00 - $5.00 783,598 $ 4.64 3.73 752,998 $ 4.63 3.76 $5.01 - $7.00 137,936 5.58 2.95 137,936 5.58 2.95 $7.01 - $10.00 113,322 7.24 2.20 113,322 7.24 2.20 $10.01 - $16.23 67,889 10.30 1.40 67,889 10.30 1.40 $4.00 - $16.23 1,102,745 5.37 3.33 1,072,145 5.39 3.34</t>
  </si>
  <si>
    <t>Reported Share-Based Compensation</t>
  </si>
  <si>
    <t>The Company accounts for stock-based compensation using the fair-value method. Reported stock-based compensation was classified as follows for the years ended December 31 (in thousands): 2015 2014 2013 Cost of products sold and services delivered $ 402 $ 204 $ 175 Sales, general and administrative expenses 4,285 3,555 3,158 Research and development expenses 2,576 1,820 1,007 Total stock-based compensation $ 7,263 $ 5,579 $ 4,340</t>
  </si>
  <si>
    <t>Business Acquisitions (Tables)</t>
  </si>
  <si>
    <t>Schedule of Allocation of Purchase Price</t>
  </si>
  <si>
    <t>The major classes of assets and liabilities to which the Company has allocated the purchase price, on a preliminary basis, are as follows (in thousands): Accounts receivable and other current assets $ 590 Inventory 35 Property and equipment 53 Intangible assets 4,145 Goodwill 5,849 Accounts payable and accrued liabilities (697 ) Deferred revenue (111 ) Deferred income tax liabilities, net (1,041 ) Total purchase price $ 8,823 The major classes of assets and liabilities to which the Company has allocated the purchase price, on a preliminary basis, are as follows (in thousands): Accounts receivable $ 726 Inventory 497 Property and equipment 583 Other Assets 20 Intangible assets 881 Goodwill 1,608 Accounts payable and accrued liabilities (207 ) Notes payable (169 ) Income tax liabilities (605 ) Total purchase price $ 3,334</t>
  </si>
  <si>
    <t>Segment Data (Tables)</t>
  </si>
  <si>
    <t>Summary of Operational Information Relative to the Company's Reportable Segments</t>
  </si>
  <si>
    <t>Information relative to the Company’s reportable segments is as follows (in thousands): For the year ended December 31, 2015 TASER Weapons Axon Total Product sales $ 162,375 $ 22,855 $ 185,230 Service revenue — 12,662 12,662 Net sales 162,375 35,517 197,892 Cost of products sold 48,821 16,201 65,022 Cost of services delivered — 4,223 4,223 Gross margin 113,554 15,093 128,647 Sales, general and administrative 47,640 22,058 69,698 Research and development 4,470 19,144 23,614 Income (loss) from operations $ 61,444 $ (26,109 ) $ 35,335 Purchase of property and equipment $ 4,159 $ 1,844 $ 6,003 Purchase of intangible assets 277 224 501 Purchase of property and equipment and intangible assets in connection with business acquisitions (a) 1,536 11,583 13,119 Depreciation and amortization 2,311 980 3,291 (a) Total goodwill recorded in connection with business acquisitions during the year ended December 31, 2015 was $7.5 million . Of this amount, $0.8 million was assigned to the TASER Weapons segment and $6.7 million was assigned to the Axon segment. For the year ended December 31, 2014 TASER Axon Total Product sales $ 145,613 $ 14,700 $ 160,313 Service revenue — 4,212 4,212 Net sales 145,613 18,912 164,525 Cost of products sold 47,680 13,233 60,913 Cost of services delivered — 2,064 2,064 Gross margin 97,933 3,615 101,548 Sales, general and administrative 42,989 11,169 54,158 Research and development 3,872 11,013 14,885 Litigation judgment — — — Income (loss) from operations $ 51,072 $ (18,567 ) $ 32,505 Purchase of property and equipment $ 2,233 $ 272 $ 2,505 Purchase of intangible assets 180 3 183 Depreciation and amortization 3,936 381 4,317 For the year ended December 31, 2013 TASER Axon Total Product sales $ 127,474 $ 8,649 $ 136,123 Service revenue — 1,708 1,708 Net sales 127,474 10,357 137,831 Cost of products sold 44,025 6,074 50,099 Cost of services delivered — 1,889 1,889 Gross margin 83,449 2,394 85,843 Sales, general and administrative 40,174 6,383 46,557 Research and development 4,311 5,577 9,888 Litigation recovery 1,450 — 1,450 Income (loss) from operations $ 37,514 $ (9,566 ) $ 27,948 Purchase of property and equipment $ 1,324 $ 459 $ 1,783 Purchase of intangible assets 307 16 323 Depreciation and amortization 4,011 1,120 5,131</t>
  </si>
  <si>
    <t>Selected Quarterly Financial Data (unaudited) (Tables)</t>
  </si>
  <si>
    <t>Selected Quarterly Financial Data</t>
  </si>
  <si>
    <t>Selected quarterly financial data for years ended December 31, 2015 and 2014 follows (in thousands, except per share data): Quarter Ended March 31, June 30, September 30, December 31, 2015 2015 2015 2015 Net sales $ 44,762 $ 46,713 $ 50,376 $ 56,041 Gross margin 29,868 30,723 31,068 36,988 Net income 7,205 6,103 1,521 5,104 Earnings per share (1) : Basic $ 0.14 $ 0.11 $ 0.03 $ 0.10 Diluted $ 0.13 $ 0.11 $ 0.03 $ 0.09 Quarter Ended March 31, June 30, September 30, December 31, 2014 2014 2014 2014 Net sales $ 36,185 $ 37,175 $ 44,349 $ 46,816 Gross margin 22,208 23,214 28,713 27,413 Net income 3,391 3,883 7,558 5,086 Earnings per share (1) : Basic $ 0.06 $ 0.07 $ 0.14 $ 0.10 Diluted $ 0.06 $ 0.07 $ 0.14 $ 0.09 (1) Basic and diluted earnings per share are computed independently for each of the quarters presented. Therefore, the sum of quarterly basic and diluted per share information may not equal annual basic and diluted earnings per share.</t>
  </si>
  <si>
    <t>Supplemental Disclosure to Cash Flows (Tables)</t>
  </si>
  <si>
    <t>Summary of Supplemental Non-Cash and Other Cash Flow Information</t>
  </si>
  <si>
    <t>Supplemental non-cash and other cash flow information are as follows for the years ended December 31 (in thousands): 2015 2014 2013 Cash paid for income taxes, net of refunds $ 6,759 $ 386 $ 3,625 Non-cash transactions: Stock issued for business acquisition $ — $ — $ 1,578 Property and equipment purchases in accounts payable 315 270 279</t>
  </si>
  <si>
    <t>Organization and Summary of Significant Accounting Policies - Additional Information (Detail)</t>
  </si>
  <si>
    <t>Dec. 31, 2015USD ($)SegmentSourceDepositoryCustomer</t>
  </si>
  <si>
    <t>Dec. 31, 2014USD ($)DistributorCustomer</t>
  </si>
  <si>
    <t>Dec. 31, 2013USD ($)Distributor</t>
  </si>
  <si>
    <t>Dec. 31, 2012</t>
  </si>
  <si>
    <t>Summary Of Significant Accounting Policy [Line Items]</t>
  </si>
  <si>
    <t>Number of revenue sources | Source</t>
  </si>
  <si>
    <t>Note receivable in term (up to)</t>
  </si>
  <si>
    <t>5 years</t>
  </si>
  <si>
    <t>Days within the original sale during which Company expects to receive payment</t>
  </si>
  <si>
    <t>30 days</t>
  </si>
  <si>
    <t>Accounts and notes receivable related to purchases</t>
  </si>
  <si>
    <t>Advertising cost</t>
  </si>
  <si>
    <t>Warranty period</t>
  </si>
  <si>
    <t>1 year</t>
  </si>
  <si>
    <t>Research and development costs</t>
  </si>
  <si>
    <t>Allowance for doubtful accounts</t>
  </si>
  <si>
    <t>Number of depository institutions | Depository</t>
  </si>
  <si>
    <t>Aggregate balances in depository institution accounts</t>
  </si>
  <si>
    <t>Number of customers | Customer</t>
  </si>
  <si>
    <t>Unaffiliated distributors | Distributor</t>
  </si>
  <si>
    <t>Percentage of total net sales represented</t>
  </si>
  <si>
    <t>10.00%</t>
  </si>
  <si>
    <t>Accounts and notes receivable by customers one</t>
  </si>
  <si>
    <t>12.50%</t>
  </si>
  <si>
    <t>13.40%</t>
  </si>
  <si>
    <t>Unaffiliated customers | Customer</t>
  </si>
  <si>
    <t>Corporate owned life insurance policies fair value</t>
  </si>
  <si>
    <t>Number of reportable segments of company | Segment</t>
  </si>
  <si>
    <t>Reclassification of deferred tax assets to noncurrent</t>
  </si>
  <si>
    <t>New Accounting Pronouncement, Early Adoption, Effect</t>
  </si>
  <si>
    <t>Sales</t>
  </si>
  <si>
    <t>12.20%</t>
  </si>
  <si>
    <t>Minimum</t>
  </si>
  <si>
    <t>Service term for services purchased</t>
  </si>
  <si>
    <t>3 years</t>
  </si>
  <si>
    <t>Maximum</t>
  </si>
  <si>
    <t>Evidence. Com</t>
  </si>
  <si>
    <t>Amortization of capitalized software development costs</t>
  </si>
  <si>
    <t>2 years 6 months</t>
  </si>
  <si>
    <t>Extended Product Warranty</t>
  </si>
  <si>
    <t>Extended Product Warranty | Minimum</t>
  </si>
  <si>
    <t>Period of extended warranty after expiration of standard warranty</t>
  </si>
  <si>
    <t>Extended Product Warranty | Maximum</t>
  </si>
  <si>
    <t>Organization and Summary of Significant Accounting Policies - Summary of Changes in Estimated Product Warranty Liabilities (Detail) - USD ($) $ in Thousands</t>
  </si>
  <si>
    <t>Movement in Standard and Extended Product Warranty, Increase (Decrease) [Roll Forward]</t>
  </si>
  <si>
    <t>Balance, January 1</t>
  </si>
  <si>
    <t>Utilization of accrual</t>
  </si>
  <si>
    <t>Warranty (recoveries) expense</t>
  </si>
  <si>
    <t>Balance, December 31</t>
  </si>
  <si>
    <t>Organization and Summary of Significant Accounting Policies - Net Sales by Geographic Area (Detail) - USD ($) $ in Thousands</t>
  </si>
  <si>
    <t>Segment Reporting Information [Line Items]</t>
  </si>
  <si>
    <t>Net sales by geographic area</t>
  </si>
  <si>
    <t>Percentage of net sales by geographic area</t>
  </si>
  <si>
    <t>100.00%</t>
  </si>
  <si>
    <t>United States</t>
  </si>
  <si>
    <t>81.80%</t>
  </si>
  <si>
    <t>80.40%</t>
  </si>
  <si>
    <t>83.90%</t>
  </si>
  <si>
    <t>Other Countries</t>
  </si>
  <si>
    <t>18.20%</t>
  </si>
  <si>
    <t>19.60%</t>
  </si>
  <si>
    <t>16.10%</t>
  </si>
  <si>
    <t>Organization and Summary of Significant Accounting Policies - Weighted Average Number of Shares Outstanding and Income Per Share (Detail) - USD ($) $ / shares in Units, shares in Thousands, $ in Thousands</t>
  </si>
  <si>
    <t>3 Months Ended</t>
  </si>
  <si>
    <t>Sep. 30, 2015</t>
  </si>
  <si>
    <t>Mar. 31, 2015</t>
  </si>
  <si>
    <t>Sep. 30, 2014</t>
  </si>
  <si>
    <t>Jun. 30, 2014</t>
  </si>
  <si>
    <t>Mar. 31, 2014</t>
  </si>
  <si>
    <t>Numerator for basic and diluted earnings per share:</t>
  </si>
  <si>
    <t>Denominator:</t>
  </si>
  <si>
    <t>Weighted average shares outstanding—basic</t>
  </si>
  <si>
    <t>Dilutive effect of stock-based awards (in shares)</t>
  </si>
  <si>
    <t>Diluted weighted average shares outstanding</t>
  </si>
  <si>
    <t>Anti-dilutive stock-based awards excluded (in shares)</t>
  </si>
  <si>
    <t>Net income (loss) per common share:</t>
  </si>
  <si>
    <t>Cash, Cash Equivalents, and Investments - Summary of Cash, Cash Equivalents and Held-to-Maturity Investments by Type (Detail) - USD ($) $ in Thousands</t>
  </si>
  <si>
    <t>Restricted Cash and Cash Equivalents Items [Line Items]</t>
  </si>
  <si>
    <t>Amortized Cost</t>
  </si>
  <si>
    <t>Gross Unrealized Gains</t>
  </si>
  <si>
    <t>Gross Unrealized Losses</t>
  </si>
  <si>
    <t>Fair Value</t>
  </si>
  <si>
    <t>Cash and Cash Equivalents</t>
  </si>
  <si>
    <t>State and municipal obligations</t>
  </si>
  <si>
    <t>Certificates of deposit</t>
  </si>
  <si>
    <t>Cash</t>
  </si>
  <si>
    <t>Money market funds</t>
  </si>
  <si>
    <t>Corporate bonds</t>
  </si>
  <si>
    <t>Cash, Cash Equivalents, and Investments - Summary of Amortized Cost and Fair Value of Short-term and Long-term Investments (Detail) - USD ($) $ in Thousands</t>
  </si>
  <si>
    <t>Fair Value, Balance Sheet Grouping, Financial Statement Captions [Line Items]</t>
  </si>
  <si>
    <t>Due in less than one year</t>
  </si>
  <si>
    <t>Due after one year, through two years</t>
  </si>
  <si>
    <t>Due after two years</t>
  </si>
  <si>
    <t>Total short-term and long-term investments</t>
  </si>
  <si>
    <t>Inventory (Detail) - USD ($) $ in Thousands</t>
  </si>
  <si>
    <t>Raw materials</t>
  </si>
  <si>
    <t>Work-in-process</t>
  </si>
  <si>
    <t>Finished goods</t>
  </si>
  <si>
    <t>Total inventory</t>
  </si>
  <si>
    <t>Property and Equipment - Additional Information (Detail) - USD ($) $ in Thousands</t>
  </si>
  <si>
    <t>(Loss) gain for write-down and disposal of property and equipment, net</t>
  </si>
  <si>
    <t>Depreciation and amortization expense relative to property and equipment</t>
  </si>
  <si>
    <t>Cost of products sold and services provided</t>
  </si>
  <si>
    <t>Property and Equipment - Summary of Property and Equipment (Detail) - USD ($) $ in Thousands</t>
  </si>
  <si>
    <t>Property, Plant and Equipment [Line Items]</t>
  </si>
  <si>
    <t>Total cost</t>
  </si>
  <si>
    <t>Less: Accumulated depreciation</t>
  </si>
  <si>
    <t>Land</t>
  </si>
  <si>
    <t>Building and Leasehold Improvements</t>
  </si>
  <si>
    <t>Building and Leasehold Improvements | Minimum</t>
  </si>
  <si>
    <t>Estimated Useful Life</t>
  </si>
  <si>
    <t>Building and Leasehold Improvements | Maximum</t>
  </si>
  <si>
    <t>39 years</t>
  </si>
  <si>
    <t>Production Equipment</t>
  </si>
  <si>
    <t>Production Equipment | Minimum</t>
  </si>
  <si>
    <t>Production Equipment | Maximum</t>
  </si>
  <si>
    <t>7 years</t>
  </si>
  <si>
    <t>Computer Equipment</t>
  </si>
  <si>
    <t>Computer Equipment | Minimum</t>
  </si>
  <si>
    <t>Computer Equipment | Maximum</t>
  </si>
  <si>
    <t>Furniture and Office Equipment</t>
  </si>
  <si>
    <t>Furniture and Office Equipment | Minimum</t>
  </si>
  <si>
    <t>Furniture and Office Equipment | Maximum</t>
  </si>
  <si>
    <t>Vehicles</t>
  </si>
  <si>
    <t>Website Development Costs</t>
  </si>
  <si>
    <t>Capitalized Software Development Costs</t>
  </si>
  <si>
    <t>Construction-in-Process</t>
  </si>
  <si>
    <t>Goodwill and Intangible Assets - Changes in Carrying Amount of Goodwill (Detail) $ in Thousands</t>
  </si>
  <si>
    <t>Dec. 31, 2015USD ($)</t>
  </si>
  <si>
    <t>Changes in carrying amount of goodwill</t>
  </si>
  <si>
    <t>Balance, January 1, 2015</t>
  </si>
  <si>
    <t>Goodwill acquired</t>
  </si>
  <si>
    <t>Balance, December 31, 2015</t>
  </si>
  <si>
    <t>Goodwill and Intangible Assets - Intangible Assets Other than Goodwill (Detail) - USD ($) $ in Thousands</t>
  </si>
  <si>
    <t>Acquired Indefinite-lived Intangible Assets [Line Items]</t>
  </si>
  <si>
    <t>Amortized intangible assets, gross carrying amount</t>
  </si>
  <si>
    <t>Accumulated amortization</t>
  </si>
  <si>
    <t>Not amortized intangible assets, carrying amount</t>
  </si>
  <si>
    <t>Intangible assets, gross carrying amount</t>
  </si>
  <si>
    <t>Intangible assets, net carrying amount</t>
  </si>
  <si>
    <t>Amortization of Intangible Assets</t>
  </si>
  <si>
    <t>TASER trademark</t>
  </si>
  <si>
    <t>Patents and trademarks pending</t>
  </si>
  <si>
    <t>Domain names</t>
  </si>
  <si>
    <t>Amortized intangible assets, useful life</t>
  </si>
  <si>
    <t>Issued patents</t>
  </si>
  <si>
    <t>Issued patents | Minimum</t>
  </si>
  <si>
    <t>4 years</t>
  </si>
  <si>
    <t>Issued patents | Maximum</t>
  </si>
  <si>
    <t>15 years</t>
  </si>
  <si>
    <t>Issued trademarks</t>
  </si>
  <si>
    <t>Issued trademarks | Minimum</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Goodwill and Intangible assets - Estimated Amortization Expense of Intangible Assets (Detail) - USD ($) $ in Thousands</t>
  </si>
  <si>
    <t>Thereafter</t>
  </si>
  <si>
    <t>Other Long-Term Assets (Details) - USD ($) $ in Thousands</t>
  </si>
  <si>
    <t>Prepaid commissions</t>
  </si>
  <si>
    <t>Accounts receivable</t>
  </si>
  <si>
    <t>Prepaid expenses, deposits and other</t>
  </si>
  <si>
    <t>Total other long-term assets</t>
  </si>
  <si>
    <t>Long-term accounts receivable, stated contract period</t>
  </si>
  <si>
    <t>Deferred Revenue - Summary of Deferred Revenue (Detail) - USD ($) $ in Thousands</t>
  </si>
  <si>
    <t>Deferred Revenue Arrangement [Line Items]</t>
  </si>
  <si>
    <t>Long-term portion of deferred revenue</t>
  </si>
  <si>
    <t>Total deferred revenue</t>
  </si>
  <si>
    <t>Warranty</t>
  </si>
  <si>
    <t>Hardware Equipment</t>
  </si>
  <si>
    <t>AXON services</t>
  </si>
  <si>
    <t>Other</t>
  </si>
  <si>
    <t>TASER Weapons | Warranty</t>
  </si>
  <si>
    <t>TASER Weapons | Hardware Equipment</t>
  </si>
  <si>
    <t>Axon</t>
  </si>
  <si>
    <t>Axon | Warranty</t>
  </si>
  <si>
    <t>Axon | Hardware Equipment</t>
  </si>
  <si>
    <t>TASER Weapons and other</t>
  </si>
  <si>
    <t>Accrued Liabilities (Detail) - USD ($) $ in Thousands</t>
  </si>
  <si>
    <t>Accrued salaries and benefits</t>
  </si>
  <si>
    <t>Accrued judgments and settlements</t>
  </si>
  <si>
    <t>Accrued professional fees</t>
  </si>
  <si>
    <t>Accrued warranty expense</t>
  </si>
  <si>
    <t>Accrued income and other taxes</t>
  </si>
  <si>
    <t>Other accrued expenses</t>
  </si>
  <si>
    <t>Commitments and Contingencies - Additional Information (Detail) $ in Millions</t>
  </si>
  <si>
    <t>Dec. 31, 2015USD ($)LawsuitCase</t>
  </si>
  <si>
    <t>Sep. 30, 2011Case</t>
  </si>
  <si>
    <t>Dec. 31, 2015USD ($)Lawsuit</t>
  </si>
  <si>
    <t>Dec. 31, 2014USD ($)</t>
  </si>
  <si>
    <t>Dec. 31, 2013USD ($)</t>
  </si>
  <si>
    <t>Loss Contingencies [Line Items]</t>
  </si>
  <si>
    <t>Rent expense under operating lease</t>
  </si>
  <si>
    <t>Open purchase order</t>
  </si>
  <si>
    <t>Number of lawsuits against Company | Lawsuit</t>
  </si>
  <si>
    <t>Number of active product liability cases | Case</t>
  </si>
  <si>
    <t>Cases that were dismissed or judgment entered | Case</t>
  </si>
  <si>
    <t>Severance costs</t>
  </si>
  <si>
    <t>Letters of credit outstanding amount</t>
  </si>
  <si>
    <t>Surety Bond</t>
  </si>
  <si>
    <t>Bonds outstanding</t>
  </si>
  <si>
    <t>Outstanding surety bonds expected to be released during period</t>
  </si>
  <si>
    <t>Expiring May 2017</t>
  </si>
  <si>
    <t>Expiring January 2017</t>
  </si>
  <si>
    <t>Expiring in July 2018 | Surety Bond</t>
  </si>
  <si>
    <t>Operating leases, term (ranging from less than one year)</t>
  </si>
  <si>
    <t>Amount payable on termination of contract</t>
  </si>
  <si>
    <t>Commitments and Contingencies - Lease Obligations (Detail) $ in Thousands</t>
  </si>
  <si>
    <t>Total minimum lease payments</t>
  </si>
  <si>
    <t>Less: Amount representing interest</t>
  </si>
  <si>
    <t>Capital lease obligation</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Income Taxes - Components of Deferred Income Tax Assets and Liabilities (Detail) - USD ($) $ in Thousands</t>
  </si>
  <si>
    <t>Deferred income tax assets:</t>
  </si>
  <si>
    <t>Net operating loss carryforward</t>
  </si>
  <si>
    <t>Deferred compensation</t>
  </si>
  <si>
    <t>Inventory reserve</t>
  </si>
  <si>
    <t>Non-qualified and non-employee stock option expense</t>
  </si>
  <si>
    <t>Capitalized research and development</t>
  </si>
  <si>
    <t>Alternative minimum tax carryforward</t>
  </si>
  <si>
    <t>Research and development tax credit carryforward</t>
  </si>
  <si>
    <t>Reserves, accruals, and other</t>
  </si>
  <si>
    <t>Total deferred income tax assets</t>
  </si>
  <si>
    <t>Deferred income tax liabilities:</t>
  </si>
  <si>
    <t>Depreciation</t>
  </si>
  <si>
    <t>Amortization</t>
  </si>
  <si>
    <t>Total deferred income tax liabilities</t>
  </si>
  <si>
    <t>Net deferred income tax assets before valuation allowance</t>
  </si>
  <si>
    <t>Valuation allowance</t>
  </si>
  <si>
    <t>Net deferred income tax assets</t>
  </si>
  <si>
    <t>Income Taxes - Additional Information (Detail) - USD ($) $ in Thousands</t>
  </si>
  <si>
    <t>Income Tax Contingency [Line Items]</t>
  </si>
  <si>
    <t>Tax expense resulting from share-based compensation tax benefits</t>
  </si>
  <si>
    <t>Deferred tax assets, state NOLs</t>
  </si>
  <si>
    <t>Deferred tax assets, federal NOLs</t>
  </si>
  <si>
    <t>Deferred tax assets, foreign NOLs</t>
  </si>
  <si>
    <t>R&amp;D credit carry forwards carry forwards expiration period</t>
  </si>
  <si>
    <t>various dates between 2018 and 2029</t>
  </si>
  <si>
    <t>Research and development tax credit studies</t>
  </si>
  <si>
    <t>Threshold to favorably impact effective tax rate</t>
  </si>
  <si>
    <t>Unrecognized tax benefits, accrued interest</t>
  </si>
  <si>
    <t>ARIZONA | Expiring in Two Thousand Ninteen</t>
  </si>
  <si>
    <t>Minimum tax credit carryover</t>
  </si>
  <si>
    <t>State</t>
  </si>
  <si>
    <t>NOL carry forward expiration date</t>
  </si>
  <si>
    <t>various dates between 2016 and 2031</t>
  </si>
  <si>
    <t>State | ARIZONA</t>
  </si>
  <si>
    <t>State research and development credit carry forwards</t>
  </si>
  <si>
    <t>State | CALIFORNIA</t>
  </si>
  <si>
    <t>Federal</t>
  </si>
  <si>
    <t>Federal research and development credit carry forwards</t>
  </si>
  <si>
    <t>Federal | CALIFORNIA</t>
  </si>
  <si>
    <t>between 2031 and 2035</t>
  </si>
  <si>
    <t>Income Taxes - Net Deferred Tax Assets (Detail) - USD ($) $ in Thousands</t>
  </si>
  <si>
    <t>Income Taxes - Significant Components of the Provision (Benefit) for Income Taxes (Detail) - USD ($) $ in Thousands</t>
  </si>
  <si>
    <t>Current:</t>
  </si>
  <si>
    <t>Total current</t>
  </si>
  <si>
    <t>Deferred:</t>
  </si>
  <si>
    <t>Foreign</t>
  </si>
  <si>
    <t>Total deferred</t>
  </si>
  <si>
    <t>Tax provision recorded as an increase in liability for unrecorded tax benefits</t>
  </si>
  <si>
    <t>Income Taxes - Reconciliation of the Company's Effective Income Tax Rate to the Federal Statutory Rate (Detail) - USD ($) $ in Thousands</t>
  </si>
  <si>
    <t>Federal income tax at the statutory rate</t>
  </si>
  <si>
    <t>State income taxes, net of federal benefit</t>
  </si>
  <si>
    <t>Difference between statutory and foreign tax rates</t>
  </si>
  <si>
    <t>Permanent differences</t>
  </si>
  <si>
    <t>Return to provision adjustment</t>
  </si>
  <si>
    <t>Change in liability for unrecognized tax benefits</t>
  </si>
  <si>
    <t>Incentive stock option benefit</t>
  </si>
  <si>
    <t>Change in valuation allowance</t>
  </si>
  <si>
    <t>Effective tax rate</t>
  </si>
  <si>
    <t>43.60%</t>
  </si>
  <si>
    <t>38.40%</t>
  </si>
  <si>
    <t>34.90%</t>
  </si>
  <si>
    <t>Income Taxes - Roll Forward of Liability for Unrecognized Tax Benefits Exclusive of Accrued Interest (Detail) - USD ($) $ in Thousands</t>
  </si>
  <si>
    <t>Reconciliation of Unrecognized Tax Benefits, Excluding Amounts Pertaining to Examined Tax Returns [Roll Forward]</t>
  </si>
  <si>
    <t>Balance, beginning of period</t>
  </si>
  <si>
    <t>(Decrease) increase in previous year tax positions</t>
  </si>
  <si>
    <t>Increase in current year tax positions</t>
  </si>
  <si>
    <t>Decrease due to lapse of statute of limitations</t>
  </si>
  <si>
    <t>Increase related to adjustment of previous estimates of activity</t>
  </si>
  <si>
    <t>Balance, end of period</t>
  </si>
  <si>
    <t>Line of Credit - Additional Information (Detail)</t>
  </si>
  <si>
    <t>Debt Instrument [Line Items]</t>
  </si>
  <si>
    <t>Total availability under line of credit agreement</t>
  </si>
  <si>
    <t>Available borrowing under letter of credit</t>
  </si>
  <si>
    <t>Varying interest on line of credit agreement</t>
  </si>
  <si>
    <t>LIBOR plus 1.5% or Prime less 0.75%</t>
  </si>
  <si>
    <t>Maximum ratio of total liabilities to tangible net worth</t>
  </si>
  <si>
    <t>Minimum required fixed coverage charge ratio</t>
  </si>
  <si>
    <t>Period used for calculating ratios</t>
  </si>
  <si>
    <t>12 months</t>
  </si>
  <si>
    <t>Company's tangible net worth ratio</t>
  </si>
  <si>
    <t>Fixed coverage charge ratio</t>
  </si>
  <si>
    <t>LIBOR</t>
  </si>
  <si>
    <t>Line of credit interest rate</t>
  </si>
  <si>
    <t>1.50%</t>
  </si>
  <si>
    <t>Prime Rate</t>
  </si>
  <si>
    <t>0.75%</t>
  </si>
  <si>
    <t>Stockholders' Equity - Additional Information (Detail)</t>
  </si>
  <si>
    <t>1 Months Ended</t>
  </si>
  <si>
    <t>48 Months Ended</t>
  </si>
  <si>
    <t>May. 31, 2014USD ($)$ / sharesshares</t>
  </si>
  <si>
    <t>Jun. 30, 2013USD ($)$ / sharesshares</t>
  </si>
  <si>
    <t>Dec. 31, 2015USD ($)Number_of_stock_repurchase$ / sharesshares</t>
  </si>
  <si>
    <t>Dec. 31, 2014USD ($)$ / sharesshares</t>
  </si>
  <si>
    <t>Dec. 31, 2013USD ($)$ / sharesshares</t>
  </si>
  <si>
    <t>Dec. 31, 2011shares</t>
  </si>
  <si>
    <t>May. 23, 2013shares</t>
  </si>
  <si>
    <t>Feb. 28, 2013USD ($)</t>
  </si>
  <si>
    <t>Dec. 31, 2012$ / sharesshares</t>
  </si>
  <si>
    <t>Share-based Compensation Arrangement by Share-based Payment Award [Line Items]</t>
  </si>
  <si>
    <t>Number of repurchase programs authorized | Number_of_stock_repurchase</t>
  </si>
  <si>
    <t>Common stock, par value (in dollars per share) | $ / shares</t>
  </si>
  <si>
    <t>Outstanding common stock repurchase program authorized amount | $</t>
  </si>
  <si>
    <t>Shares repurchased</t>
  </si>
  <si>
    <t>Additional stock repurchase program authorized amount | $</t>
  </si>
  <si>
    <t>Remaining authorized repurchase amount | $</t>
  </si>
  <si>
    <t>Tax payments, for net share settlement of share based award | $</t>
  </si>
  <si>
    <t>Excess tax benefit from stock-based compensation | $</t>
  </si>
  <si>
    <t>Share based compensation arrangement by share based payment award future tax benefit | $</t>
  </si>
  <si>
    <t>2013 Stock Incentive Plan</t>
  </si>
  <si>
    <t>Shares reserved for future grants</t>
  </si>
  <si>
    <t>Shares available for future grants</t>
  </si>
  <si>
    <t>Service Based Restricted Stock Unit</t>
  </si>
  <si>
    <t>Contractual maturity of plan</t>
  </si>
  <si>
    <t>10 years</t>
  </si>
  <si>
    <t>Service Based Restricted Stock Unit | Minimum</t>
  </si>
  <si>
    <t>Vesting period</t>
  </si>
  <si>
    <t>Service Based Restricted Stock Unit | Maximum</t>
  </si>
  <si>
    <t>Performance Based Restricted Stock Unit</t>
  </si>
  <si>
    <t>Approximate units of performance restricted stock granted (in shares)</t>
  </si>
  <si>
    <t>Performance criteria met for approximate units (in shares)</t>
  </si>
  <si>
    <t>Approximate units outstanding (in shares)</t>
  </si>
  <si>
    <t>Incremental stock option expense | $</t>
  </si>
  <si>
    <t>Performance Based Restricted Stock Unit | Minimum</t>
  </si>
  <si>
    <t>Percentage of targeted shares earned that can vest</t>
  </si>
  <si>
    <t>0.00%</t>
  </si>
  <si>
    <t>Performance Based Restricted Stock Unit | Maximum</t>
  </si>
  <si>
    <t>200.00%</t>
  </si>
  <si>
    <t>Restricted Stock Units (RSUs)</t>
  </si>
  <si>
    <t>Stock price on the last trading day of the period (in dollars per share) | $ / shares</t>
  </si>
  <si>
    <t>Aggregate intrinsic value, RSUs vested | $</t>
  </si>
  <si>
    <t>Shares withheld, for net share settlement of share based award</t>
  </si>
  <si>
    <t>Unrecognized stock-based compensation expense related to non-vested stock options | $</t>
  </si>
  <si>
    <t>Weighted average period</t>
  </si>
  <si>
    <t>2 years 7 months 24 days</t>
  </si>
  <si>
    <t>Stock Options</t>
  </si>
  <si>
    <t>Total intrinsic value of options exercised | $</t>
  </si>
  <si>
    <t>Aggregate intrinsic value, option outstanding | $</t>
  </si>
  <si>
    <t>Aggregate intrinsic value, options exercisable | $</t>
  </si>
  <si>
    <t>Number of options outstanding (in shares)</t>
  </si>
  <si>
    <t>Weighted average exercise price (in dollars per share) | $ / shares</t>
  </si>
  <si>
    <t>New option granted (in shares)</t>
  </si>
  <si>
    <t>Options expected to vest, end of year (in shares)</t>
  </si>
  <si>
    <t>Non-Vested Options</t>
  </si>
  <si>
    <t>Weighted average fair value (in dollars per share) | $ / shares</t>
  </si>
  <si>
    <t>Weighted average remaining contractual life</t>
  </si>
  <si>
    <t>Aggregate intrinsic value of unvested options | $</t>
  </si>
  <si>
    <t>Performance Shares</t>
  </si>
  <si>
    <t>Unvested performance options (in shares)</t>
  </si>
  <si>
    <t>Unvested share, expected to vest (in share)</t>
  </si>
  <si>
    <t>Fair value of performance-based stock options outstanding and expected to vest | $</t>
  </si>
  <si>
    <t>Incentive Stock Options</t>
  </si>
  <si>
    <t>Non Qualified Stock Options</t>
  </si>
  <si>
    <t>Tax benefit recorded | $</t>
  </si>
  <si>
    <t>Repurchase of Equity</t>
  </si>
  <si>
    <t>Average cost of repurchase (in dollars per share) | $ / shares</t>
  </si>
  <si>
    <t>Stockholders' Equity - Summary of Restricted Stock Unit Activity (Detail) - Restricted Stock Units (RSUs) - USD ($) $ / shares in Units, $ in Thousands</t>
  </si>
  <si>
    <t>Share-based Compensation Arrangement by Share-based Payment Award, Non-Option Equity Instruments, Outstanding [Roll Forward]</t>
  </si>
  <si>
    <t>Number of units outstanding, beginning of year (in shares)</t>
  </si>
  <si>
    <t>Number of units, Granted (in shares)</t>
  </si>
  <si>
    <t>Number of units, Released (in shares)</t>
  </si>
  <si>
    <t>Number of units, Forfeited (in shares)</t>
  </si>
  <si>
    <t>Number of units outstanding, end of year (in shares)</t>
  </si>
  <si>
    <t>Share-based Compensation Arrangement by Share-based Payment Award, Equity Instruments Other than Options, Nonvested, Weighted Average Grant Date Fair Value [Abstract]</t>
  </si>
  <si>
    <t>Weighted average grant date fair value, Units outstanding,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Units outstanding, end of year (in dollars per share)</t>
  </si>
  <si>
    <t>Aggregate intrinsic value at year end (in thousands)</t>
  </si>
  <si>
    <t>Stockholders' Equity - Summary of the Company's Stock Options Activity (Detail) - Stock Options - $ / shares</t>
  </si>
  <si>
    <t>Share-based Compensation Arrangement by Share-based Payment Award, Options, Outstanding [Roll Forward]</t>
  </si>
  <si>
    <t>Number of options, Options outstanding, beginning of year (in shares)</t>
  </si>
  <si>
    <t>Number of options, Granted (in shares)</t>
  </si>
  <si>
    <t>Number of options, Exercised (in shares)</t>
  </si>
  <si>
    <t>Number of options, Expired / terminated (in shares)</t>
  </si>
  <si>
    <t>Number of options, Options outstanding, end of year (in shares)</t>
  </si>
  <si>
    <t>Number of options, Options exercisable, end of year (in shares)</t>
  </si>
  <si>
    <t>Number of options, Options expected to vest, end of year (in shares)</t>
  </si>
  <si>
    <t>Share-based Compensation Arrangement by Share-based Payment Award, Options, Outstanding, Weighted Average Exercise Price [Abstract]</t>
  </si>
  <si>
    <t>Weighted average exercise price, Options outstanding, beginning of year (in dollars per share)</t>
  </si>
  <si>
    <t>Weighted average exercise price, Granted (in dollars per share)</t>
  </si>
  <si>
    <t>Weighted average exercise price, Exercised (in dollars per share)</t>
  </si>
  <si>
    <t>Weighted average exercise price, Expired / terminated (in dollars per share)</t>
  </si>
  <si>
    <t>Weighted average exercise price, Options outstanding, end of year (in dollars per share)</t>
  </si>
  <si>
    <t>Weighted average exercise price, Options exercisable, end of year (in dollars per share)</t>
  </si>
  <si>
    <t>Weighted average exercise price, Options expected to vest, end of year (in dollars per share)</t>
  </si>
  <si>
    <t>Stockholders' Equity - Summary of Stock Options Outstanding and Exercisable (Detail) - $ / shares</t>
  </si>
  <si>
    <t>Range One</t>
  </si>
  <si>
    <t>Range of exercise price, Lower limit (in dollars per share)</t>
  </si>
  <si>
    <t>Range of exercise price, Upper limit (in dollars per share)</t>
  </si>
  <si>
    <t>Range Two</t>
  </si>
  <si>
    <t>Range Three</t>
  </si>
  <si>
    <t>Range Four</t>
  </si>
  <si>
    <t>Range Five</t>
  </si>
  <si>
    <t>Options outstanding, Weighted average exercise price (in dollars per share)</t>
  </si>
  <si>
    <t>Number of options exercisable (in shares)</t>
  </si>
  <si>
    <t>Options exercisable, Weighted average exercise price (in dollars per share)</t>
  </si>
  <si>
    <t>Stock Options | Range One</t>
  </si>
  <si>
    <t>Options outstanding, Weighted average remaining contractual life</t>
  </si>
  <si>
    <t>3 years 8 months 23 days</t>
  </si>
  <si>
    <t>Options exercisable, Weighted average remaining contractual life</t>
  </si>
  <si>
    <t>3 years 9 months 4 days</t>
  </si>
  <si>
    <t>Stock Options | Range Two</t>
  </si>
  <si>
    <t>2 years 11 months 12 days</t>
  </si>
  <si>
    <t>Stock Options | Range Three</t>
  </si>
  <si>
    <t>2 years 2 months 12 days</t>
  </si>
  <si>
    <t>Stock Options | Range Four</t>
  </si>
  <si>
    <t>1 year 4 months 24 days</t>
  </si>
  <si>
    <t>Stock Options | Range Five</t>
  </si>
  <si>
    <t>3 years 3 months 29 days</t>
  </si>
  <si>
    <t>3 years 4 months 2 days</t>
  </si>
  <si>
    <t>Stockholders' Equity - Reported Share-Based Compensation (Detail) - USD ($) $ in Thousands</t>
  </si>
  <si>
    <t>Employee Service Share-based Compensation, Allocation of Recognized Period Costs [Line Items]</t>
  </si>
  <si>
    <t>Stock-based compensation expense</t>
  </si>
  <si>
    <t>Sales, general and administrative expenses</t>
  </si>
  <si>
    <t>Research and development expenses</t>
  </si>
  <si>
    <t>Related Party Transactions - Additional Information (Detail) $ in Thousands</t>
  </si>
  <si>
    <t>Jul. 16, 2015USD ($)contract</t>
  </si>
  <si>
    <t>Director</t>
  </si>
  <si>
    <t>Related Party Transaction [Line Items]</t>
  </si>
  <si>
    <t>Transaction expenses incurred by parent company</t>
  </si>
  <si>
    <t>Outstanding payables due to related party</t>
  </si>
  <si>
    <t>Affiliate</t>
  </si>
  <si>
    <t>Annual software licensing fee</t>
  </si>
  <si>
    <t>Deferred costs related to annual subscription</t>
  </si>
  <si>
    <t>Average remaining contractual term of leases</t>
  </si>
  <si>
    <t>11 years 3 months 16 days</t>
  </si>
  <si>
    <t>Employee | Tactical Safety Responses Limited</t>
  </si>
  <si>
    <t>Number of contracts | contract</t>
  </si>
  <si>
    <t>Employee Benefit Plans - Additional Information (Detail) - USD ($) $ in Thousands</t>
  </si>
  <si>
    <t>Company's contributions to the plan</t>
  </si>
  <si>
    <t>Deferral percentage of base salary (up to)</t>
  </si>
  <si>
    <t>80.00%</t>
  </si>
  <si>
    <t>Deferral percentage of other compensation (up to)</t>
  </si>
  <si>
    <t>Employee deferrals deemed vested percentage upon contribution</t>
  </si>
  <si>
    <t>Company's expected contributions to the plan</t>
  </si>
  <si>
    <t>Business Acquisitions (Details) - USD ($) $ in Thousands</t>
  </si>
  <si>
    <t>Jul. 16, 2015</t>
  </si>
  <si>
    <t>May. 05, 2015</t>
  </si>
  <si>
    <t>Business Combination, Recognized Identifiable Assets Acquired, Goodwill, and Liabilities Assumed, Net [Abstract]</t>
  </si>
  <si>
    <t>MediaSolv Solutions Corporation</t>
  </si>
  <si>
    <t>Business Acquisition [Line Items]</t>
  </si>
  <si>
    <t>Total purchase price</t>
  </si>
  <si>
    <t>Cash acquired</t>
  </si>
  <si>
    <t>Payments to acquire businesses, net</t>
  </si>
  <si>
    <t>Contingent liability</t>
  </si>
  <si>
    <t>Additional earn-out provisions and compensation adjustments</t>
  </si>
  <si>
    <t>Intangible assets, weighted average useful life</t>
  </si>
  <si>
    <t>6 years 6 months</t>
  </si>
  <si>
    <t>Acquisition transaction costs</t>
  </si>
  <si>
    <t>Accounts receivable and other current assets</t>
  </si>
  <si>
    <t>Property and equipment</t>
  </si>
  <si>
    <t>Intangible assets</t>
  </si>
  <si>
    <t>Accounts payable and accrued liabilities</t>
  </si>
  <si>
    <t>Deferred income tax liabilities, net</t>
  </si>
  <si>
    <t>Tactical Safety Responses Limited</t>
  </si>
  <si>
    <t>Cash payments to acquire businesses</t>
  </si>
  <si>
    <t>Other Assets</t>
  </si>
  <si>
    <t>Notes payable</t>
  </si>
  <si>
    <t>Segment Data - Additional Information (Detail)</t>
  </si>
  <si>
    <t>Dec. 31, 2015Segment</t>
  </si>
  <si>
    <t>Number of reportable segments of company</t>
  </si>
  <si>
    <t>Segment Data - Summary of Operational Information Relative to the Company's Reportable Segments (Detail) - USD ($) $ in Thousands</t>
  </si>
  <si>
    <t>Product sales</t>
  </si>
  <si>
    <t>Service revenue</t>
  </si>
  <si>
    <t>Cost of products sold</t>
  </si>
  <si>
    <t>Cost of services delivered</t>
  </si>
  <si>
    <t>Litigation settlement (judgement)</t>
  </si>
  <si>
    <t>Purchase of property and equipment</t>
  </si>
  <si>
    <t>Purchase of intangible assets</t>
  </si>
  <si>
    <t>Purchase of property and equipment and intangible assets in connection with business acquisitions (a)</t>
  </si>
  <si>
    <t>Various business acquisitions</t>
  </si>
  <si>
    <t>TASER Weapons</t>
  </si>
  <si>
    <t>Selected Quarterly Financial Data (unaudited) (Detail) - USD ($) $ / shares in Units, $ in Thousands</t>
  </si>
  <si>
    <t>Earnings Per Share [Abstract]</t>
  </si>
  <si>
    <t>Supplemental Disclosure to Cash Flows - Summary of Supplemental Non-Cash and Other Cash Flow Information (Detail) - USD ($) $ in Thousands</t>
  </si>
  <si>
    <t>Cash paid for income taxes, net of refunds</t>
  </si>
  <si>
    <t>Non-cash transactions:</t>
  </si>
  <si>
    <t>Stock issued for business acquisition</t>
  </si>
  <si>
    <t>Property and equipment purchases in accounts payable</t>
  </si>
  <si>
    <t>Schedule II - Valuation and Qualifying Accounts (Detail) - USD ($) $ in Thousands</t>
  </si>
  <si>
    <t>Allowance for Doubtful Accounts</t>
  </si>
  <si>
    <t>Movement in Valuation Allowances and Reserves [Roll Forward]</t>
  </si>
  <si>
    <t>Balance at Beginning of Period</t>
  </si>
  <si>
    <t>Charged to Costs and Expenses</t>
  </si>
  <si>
    <t>Deductions</t>
  </si>
  <si>
    <t>Balance at End of Period</t>
  </si>
  <si>
    <t>Warranty Reserv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918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53694071</v>
      </c>
    </row>
    <row spans="1:4" r="14">
      <c t="s" s="4" r="A14">
        <v>23</v>
      </c>
      <c t="s" s="4" r="B14">
        <v>24</v>
      </c>
    </row>
    <row spans="1:4" r="15">
      <c t="s" s="4" r="A15">
        <v>25</v>
      </c>
      <c t="s" s="4" r="B15">
        <v>24</v>
      </c>
    </row>
    <row spans="1:4" r="16">
      <c t="s" s="4" r="A16">
        <v>26</v>
      </c>
      <c t="s" s="4" r="B16">
        <v>27</v>
      </c>
    </row>
    <row spans="1:4" r="17">
      <c t="s" s="4" r="A17">
        <v>28</v>
      </c>
      <c t="n" s="7" r="D17">
        <v>1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9526</v>
      </c>
      <c t="n" s="7" r="C3">
        <v>48367</v>
      </c>
    </row>
    <row spans="1:3" r="4">
      <c t="s" s="4" r="A4">
        <v>33</v>
      </c>
      <c t="n" s="6" r="B4">
        <v>50254</v>
      </c>
      <c t="n" s="6" r="C4">
        <v>32774</v>
      </c>
    </row>
    <row spans="1:3" r="5">
      <c t="s" s="4" r="A5">
        <v>34</v>
      </c>
      <c t="n" s="6" r="B5">
        <v>27701</v>
      </c>
      <c t="n" s="6" r="C5">
        <v>30735</v>
      </c>
    </row>
    <row spans="1:3" r="6">
      <c t="s" s="4" r="A6">
        <v>35</v>
      </c>
      <c t="n" s="6" r="B6">
        <v>15763</v>
      </c>
      <c t="n" s="6" r="C6">
        <v>18323</v>
      </c>
    </row>
    <row spans="1:3" r="7">
      <c t="s" s="4" r="A7">
        <v>36</v>
      </c>
      <c t="n" s="6" r="B7">
        <v>8165</v>
      </c>
      <c t="n" s="6" r="C7">
        <v>4443</v>
      </c>
    </row>
    <row spans="1:3" r="8">
      <c t="s" s="4" r="A8">
        <v>37</v>
      </c>
      <c t="n" s="6" r="B8">
        <v>161409</v>
      </c>
      <c t="n" s="6" r="C8">
        <v>134642</v>
      </c>
    </row>
    <row spans="1:3" r="9">
      <c t="s" s="4" r="A9">
        <v>38</v>
      </c>
      <c t="n" s="6" r="B9">
        <v>21848</v>
      </c>
      <c t="n" s="6" r="C9">
        <v>17523</v>
      </c>
    </row>
    <row spans="1:3" r="10">
      <c t="s" s="4" r="A10">
        <v>39</v>
      </c>
      <c t="n" s="6" r="B10">
        <v>13719</v>
      </c>
      <c t="n" s="6" r="C10">
        <v>16063</v>
      </c>
    </row>
    <row spans="1:3" r="11">
      <c t="s" s="4" r="A11">
        <v>40</v>
      </c>
      <c t="n" s="6" r="B11">
        <v>7588</v>
      </c>
      <c t="n" s="6" r="C11">
        <v>3115</v>
      </c>
    </row>
    <row spans="1:3" r="12">
      <c t="s" s="4" r="A12">
        <v>41</v>
      </c>
      <c t="n" s="6" r="B12">
        <v>9596</v>
      </c>
      <c t="n" s="6" r="C12">
        <v>2206</v>
      </c>
    </row>
    <row spans="1:3" r="13">
      <c t="s" s="4" r="A13">
        <v>42</v>
      </c>
      <c t="n" s="6" r="B13">
        <v>8525</v>
      </c>
      <c t="n" s="6" r="C13">
        <v>9296</v>
      </c>
    </row>
    <row spans="1:3" r="14">
      <c t="s" s="4" r="A14">
        <v>43</v>
      </c>
      <c t="n" s="6" r="B14">
        <v>7196</v>
      </c>
      <c t="n" s="6" r="C14">
        <v>2523</v>
      </c>
    </row>
    <row spans="1:3" r="15">
      <c t="s" s="4" r="A15">
        <v>44</v>
      </c>
      <c t="n" s="6" r="B15">
        <v>229881</v>
      </c>
      <c t="n" s="6" r="C15">
        <v>185368</v>
      </c>
    </row>
    <row spans="1:3" r="16">
      <c t="s" s="3" r="A16">
        <v>45</v>
      </c>
    </row>
    <row spans="1:3" r="17">
      <c t="s" s="4" r="A17">
        <v>46</v>
      </c>
      <c t="n" s="6" r="B17">
        <v>7333</v>
      </c>
      <c t="n" s="6" r="C17">
        <v>7682</v>
      </c>
    </row>
    <row spans="1:3" r="18">
      <c t="s" s="4" r="A18">
        <v>47</v>
      </c>
      <c t="n" s="6" r="B18">
        <v>8643</v>
      </c>
      <c t="n" s="6" r="C18">
        <v>9245</v>
      </c>
    </row>
    <row spans="1:3" r="19">
      <c t="s" s="4" r="A19">
        <v>48</v>
      </c>
      <c t="n" s="6" r="B19">
        <v>20851</v>
      </c>
      <c t="n" s="6" r="C19">
        <v>14020</v>
      </c>
    </row>
    <row spans="1:3" r="20">
      <c t="s" s="4" r="A20">
        <v>49</v>
      </c>
      <c t="n" s="6" r="B20">
        <v>1226</v>
      </c>
      <c t="n" s="6" r="C20">
        <v>988</v>
      </c>
    </row>
    <row spans="1:3" r="21">
      <c t="s" s="4" r="A21">
        <v>50</v>
      </c>
      <c t="n" s="6" r="B21">
        <v>87</v>
      </c>
      <c t="n" s="6" r="C21">
        <v>38</v>
      </c>
    </row>
    <row spans="1:3" r="22">
      <c t="s" s="4" r="A22">
        <v>51</v>
      </c>
      <c t="n" s="6" r="B22">
        <v>38140</v>
      </c>
      <c t="n" s="6" r="C22">
        <v>31973</v>
      </c>
    </row>
    <row spans="1:3" r="23">
      <c t="s" s="4" r="A23">
        <v>52</v>
      </c>
      <c t="n" s="6" r="B23">
        <v>30190</v>
      </c>
      <c t="n" s="6" r="C23">
        <v>21668</v>
      </c>
    </row>
    <row spans="1:3" r="24">
      <c t="s" s="4" r="A24">
        <v>53</v>
      </c>
      <c t="n" s="6" r="B24">
        <v>1315</v>
      </c>
      <c t="n" s="6" r="C24">
        <v>1471</v>
      </c>
    </row>
    <row spans="1:3" r="25">
      <c t="s" s="4" r="A25">
        <v>54</v>
      </c>
      <c t="n" s="6" r="B25">
        <v>2199</v>
      </c>
      <c t="n" s="6" r="C25">
        <v>1121</v>
      </c>
    </row>
    <row spans="1:3" r="26">
      <c t="s" s="4" r="A26">
        <v>55</v>
      </c>
      <c t="n" s="6" r="B26">
        <v>952</v>
      </c>
      <c t="n" s="6" r="C26">
        <v>0</v>
      </c>
    </row>
    <row spans="1:3" r="27">
      <c t="s" s="4" r="A27">
        <v>56</v>
      </c>
      <c t="n" s="6" r="B27">
        <v>81</v>
      </c>
      <c t="n" s="6" r="C27">
        <v>29</v>
      </c>
    </row>
    <row spans="1:3" r="28">
      <c t="s" s="4" r="A28">
        <v>57</v>
      </c>
      <c t="n" s="7" r="B28">
        <v>72877</v>
      </c>
      <c t="n" s="7" r="C28">
        <v>56262</v>
      </c>
    </row>
    <row spans="1:3" r="29">
      <c t="s" s="4" r="A29">
        <v>58</v>
      </c>
      <c t="s" s="4" r="B29">
        <v>59</v>
      </c>
      <c t="s" s="4" r="C29">
        <v>59</v>
      </c>
    </row>
    <row spans="1:3" r="30">
      <c t="s" s="3" r="A30">
        <v>60</v>
      </c>
    </row>
    <row spans="1:3" r="31">
      <c t="s" s="4" r="A31">
        <v>61</v>
      </c>
      <c t="n" s="7" r="B31">
        <v>0</v>
      </c>
      <c t="n" s="7" r="C31">
        <v>0</v>
      </c>
    </row>
    <row spans="1:3" r="32">
      <c t="s" s="4" r="A32">
        <v>62</v>
      </c>
      <c t="n" s="6" r="B32">
        <v>1</v>
      </c>
      <c t="n" s="6" r="C32">
        <v>1</v>
      </c>
    </row>
    <row spans="1:3" r="33">
      <c t="s" s="4" r="A33">
        <v>63</v>
      </c>
      <c t="n" s="6" r="B33">
        <v>178143</v>
      </c>
      <c t="n" s="6" r="C33">
        <v>162641</v>
      </c>
    </row>
    <row spans="1:3" r="34">
      <c t="s" s="4" r="A34">
        <v>64</v>
      </c>
      <c t="n" s="6" r="B34">
        <v>-122201</v>
      </c>
      <c t="n" s="6" r="C34">
        <v>-114645</v>
      </c>
    </row>
    <row spans="1:3" r="35">
      <c t="s" s="4" r="A35">
        <v>65</v>
      </c>
      <c t="n" s="6" r="B35">
        <v>100978</v>
      </c>
      <c t="n" s="6" r="C35">
        <v>81045</v>
      </c>
    </row>
    <row spans="1:3" r="36">
      <c t="s" s="4" r="A36">
        <v>66</v>
      </c>
      <c t="n" s="6" r="B36">
        <v>83</v>
      </c>
      <c t="n" s="6" r="C36">
        <v>64</v>
      </c>
    </row>
    <row spans="1:3" r="37">
      <c t="s" s="4" r="A37">
        <v>67</v>
      </c>
      <c t="n" s="6" r="B37">
        <v>157004</v>
      </c>
      <c t="n" s="6" r="C37">
        <v>129106</v>
      </c>
    </row>
    <row spans="1:3" r="38">
      <c t="s" s="4" r="A38">
        <v>68</v>
      </c>
      <c t="n" s="7" r="B38">
        <v>229881</v>
      </c>
      <c t="n" s="7" r="C38">
        <v>185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4</v>
      </c>
    </row>
    <row spans="1:2" r="4">
      <c t="s" s="4" r="A4">
        <v>220</v>
      </c>
      <c t="s" s="4" r="B4">
        <v>221</v>
      </c>
    </row>
    <row spans="1:2" r="5">
      <c t="s" s="4" r="A5">
        <v>166</v>
      </c>
      <c t="s" s="4" r="B5">
        <v>222</v>
      </c>
    </row>
    <row spans="1:2" r="6">
      <c t="s" s="4" r="A6">
        <v>35</v>
      </c>
      <c t="s" s="4" r="B6">
        <v>223</v>
      </c>
    </row>
    <row spans="1:2" r="7">
      <c t="s" s="4" r="A7">
        <v>171</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189</v>
      </c>
      <c t="s" s="4" r="B16">
        <v>241</v>
      </c>
    </row>
    <row spans="1:2" r="17">
      <c t="s" s="4" r="A17">
        <v>242</v>
      </c>
      <c t="s" s="4" r="B17">
        <v>243</v>
      </c>
    </row>
    <row spans="1:2" r="18">
      <c t="s" s="4" r="A18">
        <v>244</v>
      </c>
      <c t="s" s="4" r="B18">
        <v>245</v>
      </c>
    </row>
    <row spans="1:2" r="19">
      <c t="s" s="4" r="A19">
        <v>246</v>
      </c>
      <c t="s" s="4" r="B19">
        <v>247</v>
      </c>
    </row>
    <row spans="1:2" r="20">
      <c t="s" s="4" r="A20">
        <v>248</v>
      </c>
      <c t="s" s="4" r="B20">
        <v>249</v>
      </c>
    </row>
    <row spans="1:2" r="21">
      <c t="s" s="4" r="A21">
        <v>250</v>
      </c>
      <c t="s" s="4" r="B21">
        <v>251</v>
      </c>
    </row>
    <row spans="1:2" r="22">
      <c t="s" s="4" r="A22">
        <v>252</v>
      </c>
      <c t="s" s="4" r="B22">
        <v>253</v>
      </c>
    </row>
    <row spans="1:2" r="23">
      <c t="s" s="4" r="A23">
        <v>254</v>
      </c>
      <c t="s" s="4" r="B23">
        <v>255</v>
      </c>
    </row>
    <row spans="1:2" r="24">
      <c t="s" s="4" r="A24">
        <v>256</v>
      </c>
      <c t="s" s="4" r="B24">
        <v>257</v>
      </c>
    </row>
    <row spans="1:2" r="25">
      <c t="s" s="4" r="A25">
        <v>258</v>
      </c>
      <c t="s" s="4" r="B25">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64</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6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2</v>
      </c>
      <c t="s" s="2" r="B1">
        <v>1</v>
      </c>
    </row>
    <row spans="1:2" r="2">
      <c t="s" s="2" r="B2">
        <v>2</v>
      </c>
    </row>
    <row spans="1:2" r="3">
      <c t="s" s="3" r="A3">
        <v>169</v>
      </c>
    </row>
    <row spans="1:2" r="4">
      <c t="s" s="4" r="A4">
        <v>35</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0</v>
      </c>
    </row>
    <row spans="1:3" r="2">
      <c t="s" s="3" r="A2">
        <v>70</v>
      </c>
    </row>
    <row spans="1:3" r="3">
      <c t="s" s="4" r="A3">
        <v>71</v>
      </c>
      <c t="n" s="7" r="B3">
        <v>322</v>
      </c>
      <c t="n" s="7" r="C3">
        <v>251</v>
      </c>
    </row>
    <row spans="1:3" r="4">
      <c t="s" s="4" r="A4">
        <v>72</v>
      </c>
      <c t="n" s="8" r="B4">
        <v>1e-05</v>
      </c>
      <c t="n" s="8" r="C4">
        <v>1e-05</v>
      </c>
    </row>
    <row spans="1:3" r="5">
      <c t="s" s="4" r="A5">
        <v>73</v>
      </c>
      <c t="n" s="6" r="B5">
        <v>25000000</v>
      </c>
      <c t="n" s="6" r="C5">
        <v>25000000</v>
      </c>
    </row>
    <row spans="1:3" r="6">
      <c t="s" s="4" r="A6">
        <v>74</v>
      </c>
      <c t="n" s="6" r="B6">
        <v>0</v>
      </c>
      <c t="n" s="6" r="C6">
        <v>0</v>
      </c>
    </row>
    <row spans="1:3" r="7">
      <c t="s" s="4" r="A7">
        <v>75</v>
      </c>
      <c t="n" s="6" r="B7">
        <v>0</v>
      </c>
      <c t="n" s="6" r="C7">
        <v>0</v>
      </c>
    </row>
    <row spans="1:3" r="8">
      <c t="s" s="4" r="A8">
        <v>76</v>
      </c>
      <c t="n" s="8" r="B8">
        <v>1e-05</v>
      </c>
      <c t="n" s="8" r="C8">
        <v>1e-05</v>
      </c>
    </row>
    <row spans="1:3" r="9">
      <c t="s" s="4" r="A9">
        <v>77</v>
      </c>
      <c t="n" s="6" r="B9">
        <v>200000000</v>
      </c>
      <c t="n" s="6" r="C9">
        <v>200000000</v>
      </c>
    </row>
    <row spans="1:3" r="10">
      <c t="s" s="4" r="A10">
        <v>78</v>
      </c>
      <c t="n" s="6" r="B10">
        <v>53692192</v>
      </c>
      <c t="n" s="6" r="C10">
        <v>53000867</v>
      </c>
    </row>
    <row spans="1:3" r="11">
      <c t="s" s="4" r="A11">
        <v>79</v>
      </c>
      <c t="n" s="6" r="B11">
        <v>53692192</v>
      </c>
      <c t="n" s="6" r="C11">
        <v>53000867</v>
      </c>
    </row>
    <row spans="1:3" r="12">
      <c t="s" s="4" r="A12">
        <v>80</v>
      </c>
      <c t="n" s="6" r="B12">
        <v>18432158</v>
      </c>
      <c t="n" s="6" r="C12">
        <v>18139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72</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75</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4</v>
      </c>
      <c t="s" s="2" r="B1">
        <v>1</v>
      </c>
    </row>
    <row spans="1:2" r="2">
      <c t="s" s="2" r="B2">
        <v>2</v>
      </c>
    </row>
    <row spans="1:2" r="3">
      <c t="s" s="3" r="A3">
        <v>178</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7</v>
      </c>
      <c t="s" s="2" r="B1">
        <v>1</v>
      </c>
    </row>
    <row spans="1:2" r="2">
      <c t="s" s="2" r="B2">
        <v>2</v>
      </c>
    </row>
    <row spans="1:2" r="3">
      <c t="s" s="3" r="A3">
        <v>181</v>
      </c>
    </row>
    <row spans="1:2" r="4">
      <c t="s" s="4" r="A4">
        <v>288</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184</v>
      </c>
    </row>
    <row spans="1:2" r="4">
      <c t="s" s="4" r="A4">
        <v>183</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92</v>
      </c>
      <c t="s" s="2" r="B1">
        <v>1</v>
      </c>
    </row>
    <row spans="1:2" r="2">
      <c t="s" s="2" r="B2">
        <v>2</v>
      </c>
    </row>
    <row spans="1:2" r="3">
      <c t="s" s="3" r="A3">
        <v>187</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90</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10</v>
      </c>
      <c t="s" s="2" r="B1">
        <v>1</v>
      </c>
    </row>
    <row spans="1:2" r="2">
      <c t="s" s="2" r="B2">
        <v>2</v>
      </c>
    </row>
    <row spans="1:2" r="3">
      <c t="s" s="3" r="A3">
        <v>196</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205</v>
      </c>
    </row>
    <row spans="1:2" r="4">
      <c t="s" s="4" r="A4">
        <v>320</v>
      </c>
      <c t="s" s="4" r="B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08</v>
      </c>
    </row>
    <row spans="1:2" r="4">
      <c t="s" s="4" r="A4">
        <v>323</v>
      </c>
      <c t="s" s="4"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197892</v>
      </c>
      <c t="n" s="7" r="C4">
        <v>164525</v>
      </c>
      <c t="n" s="7" r="D4">
        <v>137831</v>
      </c>
    </row>
    <row spans="1:4" r="5">
      <c t="s" s="4" r="A5">
        <v>85</v>
      </c>
      <c t="n" s="6" r="B5">
        <v>69245</v>
      </c>
      <c t="n" s="6" r="C5">
        <v>62977</v>
      </c>
      <c t="n" s="6" r="D5">
        <v>51988</v>
      </c>
    </row>
    <row spans="1:4" r="6">
      <c t="s" s="4" r="A6">
        <v>86</v>
      </c>
      <c t="n" s="6" r="B6">
        <v>128647</v>
      </c>
      <c t="n" s="6" r="C6">
        <v>101548</v>
      </c>
      <c t="n" s="6" r="D6">
        <v>85843</v>
      </c>
    </row>
    <row spans="1:4" r="7">
      <c t="s" s="3" r="A7">
        <v>87</v>
      </c>
    </row>
    <row spans="1:4" r="8">
      <c t="s" s="4" r="A8">
        <v>88</v>
      </c>
      <c t="n" s="6" r="B8">
        <v>69698</v>
      </c>
      <c t="n" s="6" r="C8">
        <v>54158</v>
      </c>
      <c t="n" s="6" r="D8">
        <v>46557</v>
      </c>
    </row>
    <row spans="1:4" r="9">
      <c t="s" s="4" r="A9">
        <v>89</v>
      </c>
      <c t="n" s="6" r="B9">
        <v>23614</v>
      </c>
      <c t="n" s="6" r="C9">
        <v>14885</v>
      </c>
      <c t="n" s="6" r="D9">
        <v>9888</v>
      </c>
    </row>
    <row spans="1:4" r="10">
      <c t="s" s="4" r="A10">
        <v>90</v>
      </c>
      <c t="n" s="6" r="B10">
        <v>0</v>
      </c>
      <c t="n" s="6" r="C10">
        <v>0</v>
      </c>
      <c t="n" s="6" r="D10">
        <v>1450</v>
      </c>
    </row>
    <row spans="1:4" r="11">
      <c t="s" s="4" r="A11">
        <v>91</v>
      </c>
      <c t="n" s="6" r="B11">
        <v>93312</v>
      </c>
      <c t="n" s="6" r="C11">
        <v>69043</v>
      </c>
      <c t="n" s="6" r="D11">
        <v>57895</v>
      </c>
    </row>
    <row spans="1:4" r="12">
      <c t="s" s="4" r="A12">
        <v>92</v>
      </c>
      <c t="n" s="6" r="B12">
        <v>35335</v>
      </c>
      <c t="n" s="6" r="C12">
        <v>32505</v>
      </c>
      <c t="n" s="6" r="D12">
        <v>27948</v>
      </c>
    </row>
    <row spans="1:4" r="13">
      <c t="s" s="4" r="A13">
        <v>93</v>
      </c>
      <c t="n" s="6" r="B13">
        <v>26</v>
      </c>
      <c t="n" s="6" r="C13">
        <v>-194</v>
      </c>
      <c t="n" s="6" r="D13">
        <v>86</v>
      </c>
    </row>
    <row spans="1:4" r="14">
      <c t="s" s="4" r="A14">
        <v>94</v>
      </c>
      <c t="n" s="6" r="B14">
        <v>35361</v>
      </c>
      <c t="n" s="6" r="C14">
        <v>32311</v>
      </c>
      <c t="n" s="6" r="D14">
        <v>28034</v>
      </c>
    </row>
    <row spans="1:4" r="15">
      <c t="s" s="4" r="A15">
        <v>95</v>
      </c>
      <c t="n" s="6" r="B15">
        <v>15428</v>
      </c>
      <c t="n" s="6" r="C15">
        <v>12393</v>
      </c>
      <c t="n" s="6" r="D15">
        <v>9790</v>
      </c>
    </row>
    <row spans="1:4" r="16">
      <c t="s" s="4" r="A16">
        <v>96</v>
      </c>
      <c t="n" s="7" r="B16">
        <v>19933</v>
      </c>
      <c t="n" s="7" r="C16">
        <v>19918</v>
      </c>
      <c t="n" s="7" r="D16">
        <v>18244</v>
      </c>
    </row>
    <row spans="1:4" r="17">
      <c t="s" s="3" r="A17">
        <v>97</v>
      </c>
    </row>
    <row spans="1:4" r="18">
      <c t="s" s="4" r="A18">
        <v>98</v>
      </c>
      <c t="n" s="9" r="B18">
        <v>0.37</v>
      </c>
      <c t="n" s="9" r="C18">
        <v>0.38</v>
      </c>
      <c t="n" s="9" r="D18">
        <v>0.35</v>
      </c>
    </row>
    <row spans="1:4" r="19">
      <c t="s" s="4" r="A19">
        <v>99</v>
      </c>
      <c t="n" s="9" r="B19">
        <v>0.36</v>
      </c>
      <c t="n" s="9" r="C19">
        <v>0.37</v>
      </c>
      <c t="n" s="9" r="D19">
        <v>0.34</v>
      </c>
    </row>
    <row spans="1:4" r="20">
      <c t="s" s="3" r="A20">
        <v>100</v>
      </c>
    </row>
    <row spans="1:4" r="21">
      <c t="s" s="4" r="A21">
        <v>101</v>
      </c>
      <c t="n" s="6" r="B21">
        <v>53548</v>
      </c>
      <c t="n" s="6" r="C21">
        <v>52948</v>
      </c>
      <c t="n" s="6" r="D21">
        <v>51880</v>
      </c>
    </row>
    <row spans="1:4" r="22">
      <c t="s" s="4" r="A22">
        <v>102</v>
      </c>
      <c t="n" s="6" r="B22">
        <v>54638</v>
      </c>
      <c t="n" s="6" r="C22">
        <v>54500</v>
      </c>
      <c t="n" s="6" r="D22">
        <v>54152</v>
      </c>
    </row>
    <row spans="1:4" r="23">
      <c t="s" s="3" r="A23">
        <v>103</v>
      </c>
    </row>
    <row spans="1:4" r="24">
      <c t="s" s="4" r="A24">
        <v>96</v>
      </c>
      <c t="n" s="7" r="B24">
        <v>19933</v>
      </c>
      <c t="n" s="7" r="C24">
        <v>19918</v>
      </c>
      <c t="n" s="7" r="D24">
        <v>18244</v>
      </c>
    </row>
    <row spans="1:4" r="25">
      <c t="s" s="4" r="A25">
        <v>104</v>
      </c>
      <c t="n" s="6" r="B25">
        <v>19</v>
      </c>
      <c t="n" s="6" r="C25">
        <v>66</v>
      </c>
      <c t="n" s="6" r="D25">
        <v>55</v>
      </c>
    </row>
    <row spans="1:4" r="26">
      <c t="s" s="4" r="A26">
        <v>105</v>
      </c>
      <c t="n" s="7" r="B26">
        <v>19952</v>
      </c>
      <c t="n" s="7" r="C26">
        <v>19984</v>
      </c>
      <c t="n" s="7" r="D26">
        <v>18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5</v>
      </c>
      <c t="s" s="2" r="B1">
        <v>1</v>
      </c>
    </row>
    <row spans="1:2" r="2">
      <c t="s" s="2" r="B2">
        <v>2</v>
      </c>
    </row>
    <row spans="1:2" r="3">
      <c t="s" s="3" r="A3">
        <v>211</v>
      </c>
    </row>
    <row spans="1:2" r="4">
      <c t="s" s="4" r="A4">
        <v>326</v>
      </c>
      <c t="s" s="4" r="B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8</v>
      </c>
      <c t="s" s="2" r="B1">
        <v>1</v>
      </c>
    </row>
    <row spans="1:2" r="2">
      <c t="s" s="2" r="B2">
        <v>2</v>
      </c>
    </row>
    <row spans="1:2" r="3">
      <c t="s" s="3" r="A3">
        <v>214</v>
      </c>
    </row>
    <row spans="1:2" r="4">
      <c t="s" s="4" r="A4">
        <v>329</v>
      </c>
      <c t="s" s="4" r="B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52"/>
    <col customWidth="1" max="3" min="3" width="40"/>
    <col customWidth="1" max="4" min="4" width="32"/>
    <col customWidth="1" max="5" min="5" width="14"/>
  </cols>
  <sheetData>
    <row spans="1:5" r="1">
      <c t="s" s="1" r="A1">
        <v>331</v>
      </c>
      <c t="s" s="2" r="B1">
        <v>1</v>
      </c>
    </row>
    <row spans="1:5" r="2">
      <c t="s" s="2" r="B2">
        <v>332</v>
      </c>
      <c t="s" s="2" r="C2">
        <v>333</v>
      </c>
      <c t="s" s="2" r="D2">
        <v>334</v>
      </c>
      <c t="s" s="2" r="E2">
        <v>335</v>
      </c>
    </row>
    <row spans="1:5" r="3">
      <c t="s" s="3" r="A3">
        <v>336</v>
      </c>
    </row>
    <row spans="1:5" r="4">
      <c t="s" s="4" r="A4">
        <v>337</v>
      </c>
      <c t="n" s="6" r="B4">
        <v>2</v>
      </c>
    </row>
    <row spans="1:5" r="5">
      <c t="s" s="4" r="A5">
        <v>338</v>
      </c>
      <c t="s" s="4" r="B5">
        <v>339</v>
      </c>
    </row>
    <row spans="1:5" r="6">
      <c t="s" s="4" r="A6">
        <v>340</v>
      </c>
      <c t="s" s="4" r="B6">
        <v>341</v>
      </c>
    </row>
    <row spans="1:5" r="7">
      <c t="s" s="4" r="A7">
        <v>342</v>
      </c>
      <c t="n" s="7" r="B7">
        <v>0</v>
      </c>
      <c t="n" s="7" r="C7">
        <v>0</v>
      </c>
    </row>
    <row spans="1:5" r="8">
      <c t="s" s="4" r="A8">
        <v>343</v>
      </c>
      <c t="n" s="7" r="B8">
        <v>600000</v>
      </c>
      <c t="n" s="6" r="C8">
        <v>300000</v>
      </c>
      <c t="n" s="7" r="D8">
        <v>200000</v>
      </c>
    </row>
    <row spans="1:5" r="9">
      <c t="s" s="4" r="A9">
        <v>344</v>
      </c>
      <c t="s" s="4" r="B9">
        <v>345</v>
      </c>
    </row>
    <row spans="1:5" r="10">
      <c t="s" s="4" r="A10">
        <v>346</v>
      </c>
      <c t="n" s="7" r="B10">
        <v>23614000</v>
      </c>
      <c t="n" s="6" r="C10">
        <v>14885000</v>
      </c>
      <c t="n" s="7" r="D10">
        <v>9888000</v>
      </c>
    </row>
    <row spans="1:5" r="11">
      <c t="s" s="4" r="A11">
        <v>347</v>
      </c>
      <c t="n" s="7" r="B11">
        <v>322000</v>
      </c>
      <c t="n" s="7" r="C11">
        <v>251000</v>
      </c>
    </row>
    <row spans="1:5" r="12">
      <c t="s" s="4" r="A12">
        <v>348</v>
      </c>
      <c t="n" s="6" r="B12">
        <v>3</v>
      </c>
    </row>
    <row spans="1:5" r="13">
      <c t="s" s="4" r="A13">
        <v>349</v>
      </c>
      <c t="n" s="7" r="B13">
        <v>57100000</v>
      </c>
    </row>
    <row spans="1:5" r="14">
      <c t="s" s="4" r="A14">
        <v>350</v>
      </c>
      <c t="n" s="6" r="B14">
        <v>0</v>
      </c>
      <c t="n" s="6" r="C14">
        <v>0</v>
      </c>
    </row>
    <row spans="1:5" r="15">
      <c t="s" s="4" r="A15">
        <v>351</v>
      </c>
      <c t="n" s="6" r="C15">
        <v>1</v>
      </c>
      <c t="n" s="6" r="D15">
        <v>1</v>
      </c>
    </row>
    <row spans="1:5" r="16">
      <c t="s" s="4" r="A16">
        <v>352</v>
      </c>
      <c t="s" s="4" r="B16">
        <v>353</v>
      </c>
      <c t="s" s="4" r="C16">
        <v>353</v>
      </c>
      <c t="s" s="4" r="D16">
        <v>353</v>
      </c>
    </row>
    <row spans="1:5" r="17">
      <c t="s" s="4" r="A17">
        <v>354</v>
      </c>
      <c t="s" s="4" r="B17">
        <v>355</v>
      </c>
      <c t="s" s="4" r="C17">
        <v>356</v>
      </c>
    </row>
    <row spans="1:5" r="18">
      <c t="s" s="4" r="A18">
        <v>357</v>
      </c>
      <c t="n" s="6" r="B18">
        <v>1</v>
      </c>
    </row>
    <row spans="1:5" r="19">
      <c t="s" s="4" r="A19">
        <v>358</v>
      </c>
      <c t="n" s="7" r="B19">
        <v>2180000</v>
      </c>
      <c t="n" s="7" r="C19">
        <v>1080000</v>
      </c>
    </row>
    <row spans="1:5" r="20">
      <c t="s" s="4" r="A20">
        <v>359</v>
      </c>
      <c t="n" s="6" r="B20">
        <v>2</v>
      </c>
    </row>
    <row spans="1:5" r="21">
      <c t="s" s="4" r="A21">
        <v>360</v>
      </c>
      <c t="n" s="7" r="B21">
        <v>13719000</v>
      </c>
      <c t="n" s="6" r="C21">
        <v>16063000</v>
      </c>
    </row>
    <row spans="1:5" r="22">
      <c t="s" s="4" r="A22">
        <v>361</v>
      </c>
    </row>
    <row spans="1:5" r="23">
      <c t="s" s="3" r="A23">
        <v>336</v>
      </c>
    </row>
    <row spans="1:5" r="24">
      <c t="s" s="4" r="A24">
        <v>360</v>
      </c>
      <c t="n" s="7" r="C24">
        <v>5200000</v>
      </c>
    </row>
    <row spans="1:5" r="25">
      <c t="s" s="4" r="A25">
        <v>362</v>
      </c>
    </row>
    <row spans="1:5" r="26">
      <c t="s" s="3" r="A26">
        <v>336</v>
      </c>
    </row>
    <row spans="1:5" r="27">
      <c t="s" s="4" r="A27">
        <v>352</v>
      </c>
      <c t="s" s="4" r="D27">
        <v>363</v>
      </c>
    </row>
    <row spans="1:5" r="28">
      <c t="s" s="4" r="A28">
        <v>364</v>
      </c>
    </row>
    <row spans="1:5" r="29">
      <c t="s" s="3" r="A29">
        <v>336</v>
      </c>
    </row>
    <row spans="1:5" r="30">
      <c t="s" s="4" r="A30">
        <v>365</v>
      </c>
      <c t="s" s="4" r="B30">
        <v>345</v>
      </c>
      <c t="s" s="4" r="E30">
        <v>366</v>
      </c>
    </row>
    <row spans="1:5" r="31">
      <c t="s" s="4" r="A31">
        <v>367</v>
      </c>
    </row>
    <row spans="1:5" r="32">
      <c t="s" s="3" r="A32">
        <v>336</v>
      </c>
    </row>
    <row spans="1:5" r="33">
      <c t="s" s="4" r="A33">
        <v>365</v>
      </c>
      <c t="s" s="4" r="B33">
        <v>339</v>
      </c>
      <c t="s" s="4" r="E33">
        <v>339</v>
      </c>
    </row>
    <row spans="1:5" r="34">
      <c t="s" s="4" r="A34">
        <v>368</v>
      </c>
    </row>
    <row spans="1:5" r="35">
      <c t="s" s="3" r="A35">
        <v>336</v>
      </c>
    </row>
    <row spans="1:5" r="36">
      <c t="s" s="4" r="A36">
        <v>369</v>
      </c>
      <c t="n" s="7" r="D36">
        <v>600000</v>
      </c>
    </row>
    <row spans="1:5" r="37">
      <c t="s" s="4" r="A37">
        <v>365</v>
      </c>
      <c t="s" s="4" r="B37">
        <v>370</v>
      </c>
    </row>
    <row spans="1:5" r="38">
      <c t="s" s="4" r="A38">
        <v>371</v>
      </c>
    </row>
    <row spans="1:5" r="39">
      <c t="s" s="3" r="A39">
        <v>336</v>
      </c>
    </row>
    <row spans="1:5" r="40">
      <c t="s" s="4" r="A40">
        <v>365</v>
      </c>
      <c t="s" s="4" r="B40">
        <v>339</v>
      </c>
    </row>
    <row spans="1:5" r="41">
      <c t="s" s="4" r="A41">
        <v>372</v>
      </c>
    </row>
    <row spans="1:5" r="42">
      <c t="s" s="3" r="A42">
        <v>336</v>
      </c>
    </row>
    <row spans="1:5" r="43">
      <c t="s" s="4" r="A43">
        <v>373</v>
      </c>
      <c t="s" s="4" r="B43">
        <v>345</v>
      </c>
    </row>
    <row spans="1:5" r="44">
      <c t="s" s="4" r="A44">
        <v>374</v>
      </c>
    </row>
    <row spans="1:5" r="45">
      <c t="s" s="3" r="A45">
        <v>336</v>
      </c>
    </row>
    <row spans="1:5" r="46">
      <c t="s" s="4" r="A46">
        <v>373</v>
      </c>
      <c t="s" s="4" r="B46">
        <v>33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30</v>
      </c>
      <c t="s" s="2" r="D2">
        <v>82</v>
      </c>
    </row>
    <row spans="1:4" r="3">
      <c t="s" s="3" r="A3">
        <v>376</v>
      </c>
    </row>
    <row spans="1:4" r="4">
      <c t="s" s="4" r="A4">
        <v>377</v>
      </c>
      <c t="n" s="7" r="B4">
        <v>675</v>
      </c>
      <c t="n" s="7" r="C4">
        <v>955</v>
      </c>
      <c t="n" s="7" r="D4">
        <v>484</v>
      </c>
    </row>
    <row spans="1:4" r="5">
      <c t="s" s="4" r="A5">
        <v>378</v>
      </c>
      <c t="n" s="6" r="B5">
        <v>-299</v>
      </c>
      <c t="n" s="6" r="C5">
        <v>-676</v>
      </c>
      <c t="n" s="6" r="D5">
        <v>-530</v>
      </c>
    </row>
    <row spans="1:4" r="6">
      <c t="s" s="4" r="A6">
        <v>379</v>
      </c>
      <c t="n" s="6" r="B6">
        <v>-62</v>
      </c>
      <c t="n" s="6" r="C6">
        <v>396</v>
      </c>
      <c t="n" s="6" r="D6">
        <v>1001</v>
      </c>
    </row>
    <row spans="1:4" r="7">
      <c t="s" s="4" r="A7">
        <v>380</v>
      </c>
      <c t="n" s="7" r="B7">
        <v>314</v>
      </c>
      <c t="n" s="7" r="C7">
        <v>675</v>
      </c>
      <c t="n" s="7" r="D7">
        <v>9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0</v>
      </c>
      <c t="s" s="2" r="D2">
        <v>82</v>
      </c>
    </row>
    <row spans="1:4" r="3">
      <c t="s" s="3" r="A3">
        <v>382</v>
      </c>
    </row>
    <row spans="1:4" r="4">
      <c t="s" s="4" r="A4">
        <v>383</v>
      </c>
      <c t="n" s="7" r="B4">
        <v>197892</v>
      </c>
      <c t="n" s="7" r="C4">
        <v>164525</v>
      </c>
      <c t="n" s="7" r="D4">
        <v>137831</v>
      </c>
    </row>
    <row spans="1:4" r="5">
      <c t="s" s="4" r="A5">
        <v>384</v>
      </c>
      <c t="s" s="4" r="B5">
        <v>385</v>
      </c>
      <c t="s" s="4" r="C5">
        <v>385</v>
      </c>
      <c t="s" s="4" r="D5">
        <v>385</v>
      </c>
    </row>
    <row spans="1:4" r="6">
      <c t="s" s="4" r="A6">
        <v>386</v>
      </c>
    </row>
    <row spans="1:4" r="7">
      <c t="s" s="3" r="A7">
        <v>382</v>
      </c>
    </row>
    <row spans="1:4" r="8">
      <c t="s" s="4" r="A8">
        <v>383</v>
      </c>
      <c t="n" s="7" r="B8">
        <v>161803</v>
      </c>
      <c t="n" s="7" r="C8">
        <v>132205</v>
      </c>
      <c t="n" s="7" r="D8">
        <v>115674</v>
      </c>
    </row>
    <row spans="1:4" r="9">
      <c t="s" s="4" r="A9">
        <v>384</v>
      </c>
      <c t="s" s="4" r="B9">
        <v>387</v>
      </c>
      <c t="s" s="4" r="C9">
        <v>388</v>
      </c>
      <c t="s" s="4" r="D9">
        <v>389</v>
      </c>
    </row>
    <row spans="1:4" r="10">
      <c t="s" s="4" r="A10">
        <v>390</v>
      </c>
    </row>
    <row spans="1:4" r="11">
      <c t="s" s="3" r="A11">
        <v>382</v>
      </c>
    </row>
    <row spans="1:4" r="12">
      <c t="s" s="4" r="A12">
        <v>383</v>
      </c>
      <c t="n" s="7" r="B12">
        <v>36089</v>
      </c>
      <c t="n" s="7" r="C12">
        <v>32320</v>
      </c>
      <c t="n" s="7" r="D12">
        <v>22157</v>
      </c>
    </row>
    <row spans="1:4" r="13">
      <c t="s" s="4" r="A13">
        <v>384</v>
      </c>
      <c t="s" s="4" r="B13">
        <v>391</v>
      </c>
      <c t="s" s="4" r="C13">
        <v>392</v>
      </c>
      <c t="s" s="4" r="D13">
        <v>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4</v>
      </c>
      <c t="s" s="2" r="B1">
        <v>395</v>
      </c>
      <c t="s" s="2" r="J1">
        <v>1</v>
      </c>
    </row>
    <row spans="1:12" r="2">
      <c t="s" s="2" r="B2">
        <v>2</v>
      </c>
      <c t="s" s="2" r="C2">
        <v>396</v>
      </c>
      <c t="s" s="2" r="D2">
        <v>4</v>
      </c>
      <c t="s" s="2" r="E2">
        <v>397</v>
      </c>
      <c t="s" s="2" r="F2">
        <v>30</v>
      </c>
      <c t="s" s="2" r="G2">
        <v>398</v>
      </c>
      <c t="s" s="2" r="H2">
        <v>399</v>
      </c>
      <c t="s" s="2" r="I2">
        <v>400</v>
      </c>
      <c t="s" s="2" r="J2">
        <v>2</v>
      </c>
      <c t="s" s="2" r="K2">
        <v>30</v>
      </c>
      <c t="s" s="2" r="L2">
        <v>82</v>
      </c>
    </row>
    <row spans="1:12" r="3">
      <c t="s" s="3" r="A3">
        <v>401</v>
      </c>
    </row>
    <row spans="1:12" r="4">
      <c t="s" s="4" r="A4">
        <v>96</v>
      </c>
      <c t="n" s="7" r="B4">
        <v>5104</v>
      </c>
      <c t="n" s="7" r="C4">
        <v>1521</v>
      </c>
      <c t="n" s="7" r="D4">
        <v>6103</v>
      </c>
      <c t="n" s="7" r="E4">
        <v>7205</v>
      </c>
      <c t="n" s="7" r="F4">
        <v>5086</v>
      </c>
      <c t="n" s="7" r="G4">
        <v>7558</v>
      </c>
      <c t="n" s="7" r="H4">
        <v>3883</v>
      </c>
      <c t="n" s="7" r="I4">
        <v>3391</v>
      </c>
      <c t="n" s="7" r="J4">
        <v>19933</v>
      </c>
      <c t="n" s="7" r="K4">
        <v>19918</v>
      </c>
      <c t="n" s="7" r="L4">
        <v>18244</v>
      </c>
    </row>
    <row spans="1:12" r="5">
      <c t="s" s="3" r="A5">
        <v>402</v>
      </c>
    </row>
    <row spans="1:12" r="6">
      <c t="s" s="4" r="A6">
        <v>403</v>
      </c>
      <c t="n" s="6" r="J6">
        <v>53548</v>
      </c>
      <c t="n" s="6" r="K6">
        <v>52948</v>
      </c>
      <c t="n" s="6" r="L6">
        <v>51880</v>
      </c>
    </row>
    <row spans="1:12" r="7">
      <c t="s" s="4" r="A7">
        <v>404</v>
      </c>
      <c t="n" s="6" r="J7">
        <v>1090</v>
      </c>
      <c t="n" s="6" r="K7">
        <v>1552</v>
      </c>
      <c t="n" s="6" r="L7">
        <v>2272</v>
      </c>
    </row>
    <row spans="1:12" r="8">
      <c t="s" s="4" r="A8">
        <v>405</v>
      </c>
      <c t="n" s="6" r="J8">
        <v>54638</v>
      </c>
      <c t="n" s="6" r="K8">
        <v>54500</v>
      </c>
      <c t="n" s="6" r="L8">
        <v>54152</v>
      </c>
    </row>
    <row spans="1:12" r="9">
      <c t="s" s="4" r="A9">
        <v>406</v>
      </c>
      <c t="n" s="6" r="J9">
        <v>198</v>
      </c>
      <c t="n" s="6" r="K9">
        <v>177</v>
      </c>
      <c t="n" s="6" r="L9">
        <v>507</v>
      </c>
    </row>
    <row spans="1:12" r="10">
      <c t="s" s="3" r="A10">
        <v>407</v>
      </c>
    </row>
    <row spans="1:12" r="11">
      <c t="s" s="4" r="A11">
        <v>98</v>
      </c>
      <c t="n" s="9" r="B11">
        <v>0.1</v>
      </c>
      <c t="n" s="9" r="C11">
        <v>0.03</v>
      </c>
      <c t="n" s="9" r="D11">
        <v>0.11</v>
      </c>
      <c t="n" s="9" r="E11">
        <v>0.14</v>
      </c>
      <c t="n" s="9" r="F11">
        <v>0.1</v>
      </c>
      <c t="n" s="9" r="G11">
        <v>0.14</v>
      </c>
      <c t="n" s="9" r="H11">
        <v>0.07000000000000001</v>
      </c>
      <c t="n" s="9" r="I11">
        <v>0.06</v>
      </c>
      <c t="n" s="9" r="J11">
        <v>0.37</v>
      </c>
      <c t="n" s="9" r="K11">
        <v>0.38</v>
      </c>
      <c t="n" s="9" r="L11">
        <v>0.35</v>
      </c>
    </row>
    <row spans="1:12" r="12">
      <c t="s" s="4" r="A12">
        <v>99</v>
      </c>
      <c t="n" s="9" r="B12">
        <v>0.09</v>
      </c>
      <c t="n" s="9" r="C12">
        <v>0.03</v>
      </c>
      <c t="n" s="9" r="D12">
        <v>0.11</v>
      </c>
      <c t="n" s="9" r="E12">
        <v>0.13</v>
      </c>
      <c t="n" s="9" r="F12">
        <v>0.09</v>
      </c>
      <c t="n" s="9" r="G12">
        <v>0.14</v>
      </c>
      <c t="n" s="9" r="H12">
        <v>0.07000000000000001</v>
      </c>
      <c t="n" s="9" r="I12">
        <v>0.06</v>
      </c>
      <c t="n" s="9" r="J12">
        <v>0.36</v>
      </c>
      <c t="n" s="9" r="K12">
        <v>0.37</v>
      </c>
      <c t="n" s="9" r="L12">
        <v>0.3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409</v>
      </c>
    </row>
    <row spans="1:3" r="3">
      <c t="s" s="4" r="A3">
        <v>410</v>
      </c>
      <c t="n" s="7" r="B3">
        <v>118305</v>
      </c>
      <c t="n" s="7" r="C3">
        <v>90437</v>
      </c>
    </row>
    <row spans="1:3" r="4">
      <c t="s" s="4" r="A4">
        <v>411</v>
      </c>
      <c t="n" s="6" r="B4">
        <v>11</v>
      </c>
      <c t="n" s="6" r="C4">
        <v>18</v>
      </c>
    </row>
    <row spans="1:3" r="5">
      <c t="s" s="4" r="A5">
        <v>412</v>
      </c>
      <c t="n" s="6" r="B5">
        <v>-79</v>
      </c>
      <c t="n" s="6" r="C5">
        <v>-34</v>
      </c>
    </row>
    <row spans="1:3" r="6">
      <c t="s" s="4" r="A6">
        <v>413</v>
      </c>
      <c t="n" s="6" r="B6">
        <v>118237</v>
      </c>
      <c t="n" s="6" r="C6">
        <v>90421</v>
      </c>
    </row>
    <row spans="1:3" r="7">
      <c t="s" s="4" r="A7">
        <v>414</v>
      </c>
      <c t="n" s="6" r="B7">
        <v>59526</v>
      </c>
      <c t="n" s="6" r="C7">
        <v>48367</v>
      </c>
    </row>
    <row spans="1:3" r="8">
      <c t="s" s="4" r="A8">
        <v>33</v>
      </c>
      <c t="n" s="6" r="B8">
        <v>50254</v>
      </c>
      <c t="n" s="6" r="C8">
        <v>32774</v>
      </c>
    </row>
    <row spans="1:3" r="9">
      <c t="s" s="4" r="A9">
        <v>42</v>
      </c>
      <c t="n" s="6" r="B9">
        <v>8525</v>
      </c>
      <c t="n" s="6" r="C9">
        <v>9296</v>
      </c>
    </row>
    <row spans="1:3" r="10">
      <c t="s" s="4" r="A10">
        <v>415</v>
      </c>
    </row>
    <row spans="1:3" r="11">
      <c t="s" s="3" r="A11">
        <v>409</v>
      </c>
    </row>
    <row spans="1:3" r="12">
      <c t="s" s="4" r="A12">
        <v>410</v>
      </c>
      <c t="n" s="6" r="B12">
        <v>19002</v>
      </c>
      <c t="n" s="6" r="C12">
        <v>19145</v>
      </c>
    </row>
    <row spans="1:3" r="13">
      <c t="s" s="4" r="A13">
        <v>411</v>
      </c>
      <c t="n" s="6" r="B13">
        <v>11</v>
      </c>
      <c t="n" s="6" r="C13">
        <v>18</v>
      </c>
    </row>
    <row spans="1:3" r="14">
      <c t="s" s="4" r="A14">
        <v>412</v>
      </c>
      <c t="n" s="6" r="B14">
        <v>-9</v>
      </c>
      <c t="n" s="6" r="C14">
        <v>0</v>
      </c>
    </row>
    <row spans="1:3" r="15">
      <c t="s" s="4" r="A15">
        <v>413</v>
      </c>
      <c t="n" s="6" r="B15">
        <v>19004</v>
      </c>
      <c t="n" s="6" r="C15">
        <v>19163</v>
      </c>
    </row>
    <row spans="1:3" r="16">
      <c t="s" s="4" r="A16">
        <v>414</v>
      </c>
      <c t="n" s="6" r="B16">
        <v>0</v>
      </c>
      <c t="n" s="6" r="C16">
        <v>175</v>
      </c>
    </row>
    <row spans="1:3" r="17">
      <c t="s" s="4" r="A17">
        <v>33</v>
      </c>
      <c t="n" s="6" r="B17">
        <v>12000</v>
      </c>
      <c t="n" s="6" r="C17">
        <v>15891</v>
      </c>
    </row>
    <row spans="1:3" r="18">
      <c t="s" s="4" r="A18">
        <v>42</v>
      </c>
      <c t="n" s="6" r="B18">
        <v>7002</v>
      </c>
      <c t="n" s="6" r="C18">
        <v>3079</v>
      </c>
    </row>
    <row spans="1:3" r="19">
      <c t="s" s="4" r="A19">
        <v>416</v>
      </c>
    </row>
    <row spans="1:3" r="20">
      <c t="s" s="3" r="A20">
        <v>409</v>
      </c>
    </row>
    <row spans="1:3" r="21">
      <c t="s" s="4" r="A21">
        <v>410</v>
      </c>
      <c t="n" s="6" r="B21">
        <v>3371</v>
      </c>
      <c t="n" s="6" r="C21">
        <v>2712</v>
      </c>
    </row>
    <row spans="1:3" r="22">
      <c t="s" s="4" r="A22">
        <v>411</v>
      </c>
      <c t="n" s="6" r="B22">
        <v>0</v>
      </c>
      <c t="n" s="6" r="C22">
        <v>0</v>
      </c>
    </row>
    <row spans="1:3" r="23">
      <c t="s" s="4" r="A23">
        <v>412</v>
      </c>
      <c t="n" s="6" r="B23">
        <v>0</v>
      </c>
      <c t="n" s="6" r="C23">
        <v>0</v>
      </c>
    </row>
    <row spans="1:3" r="24">
      <c t="s" s="4" r="A24">
        <v>413</v>
      </c>
      <c t="n" s="6" r="B24">
        <v>3371</v>
      </c>
      <c t="n" s="6" r="C24">
        <v>2712</v>
      </c>
    </row>
    <row spans="1:3" r="25">
      <c t="s" s="4" r="A25">
        <v>414</v>
      </c>
      <c t="n" s="6" r="B25">
        <v>0</v>
      </c>
      <c t="n" s="6" r="C25">
        <v>0</v>
      </c>
    </row>
    <row spans="1:3" r="26">
      <c t="s" s="4" r="A26">
        <v>33</v>
      </c>
      <c t="n" s="6" r="B26">
        <v>2577</v>
      </c>
      <c t="n" s="6" r="C26">
        <v>1227</v>
      </c>
    </row>
    <row spans="1:3" r="27">
      <c t="s" s="4" r="A27">
        <v>42</v>
      </c>
      <c t="n" s="6" r="B27">
        <v>794</v>
      </c>
      <c t="n" s="6" r="C27">
        <v>1485</v>
      </c>
    </row>
    <row spans="1:3" r="28">
      <c t="n" s="10" r="A28">
        <v>1</v>
      </c>
    </row>
    <row spans="1:3" r="29">
      <c t="s" s="3" r="A29">
        <v>409</v>
      </c>
    </row>
    <row spans="1:3" r="30">
      <c t="s" s="4" r="A30">
        <v>410</v>
      </c>
      <c t="n" s="6" r="B30">
        <v>38795</v>
      </c>
      <c t="n" s="6" r="C30">
        <v>24320</v>
      </c>
    </row>
    <row spans="1:3" r="31">
      <c t="s" s="4" r="A31">
        <v>411</v>
      </c>
      <c t="n" s="6" r="B31">
        <v>0</v>
      </c>
      <c t="n" s="6" r="C31">
        <v>0</v>
      </c>
    </row>
    <row spans="1:3" r="32">
      <c t="s" s="4" r="A32">
        <v>412</v>
      </c>
      <c t="n" s="6" r="B32">
        <v>-70</v>
      </c>
      <c t="n" s="6" r="C32">
        <v>-34</v>
      </c>
    </row>
    <row spans="1:3" r="33">
      <c t="s" s="4" r="A33">
        <v>413</v>
      </c>
      <c t="n" s="6" r="B33">
        <v>38725</v>
      </c>
      <c t="n" s="6" r="C33">
        <v>24286</v>
      </c>
    </row>
    <row spans="1:3" r="34">
      <c t="s" s="4" r="A34">
        <v>414</v>
      </c>
      <c t="n" s="6" r="B34">
        <v>2389</v>
      </c>
      <c t="n" s="6" r="C34">
        <v>3932</v>
      </c>
    </row>
    <row spans="1:3" r="35">
      <c t="s" s="4" r="A35">
        <v>33</v>
      </c>
      <c t="n" s="6" r="B35">
        <v>35677</v>
      </c>
      <c t="n" s="6" r="C35">
        <v>15656</v>
      </c>
    </row>
    <row spans="1:3" r="36">
      <c t="s" s="4" r="A36">
        <v>42</v>
      </c>
      <c t="n" s="6" r="B36">
        <v>729</v>
      </c>
      <c t="n" s="6" r="C36">
        <v>4732</v>
      </c>
    </row>
    <row spans="1:3" r="37">
      <c t="n" s="10" r="A37">
        <v>2</v>
      </c>
    </row>
    <row spans="1:3" r="38">
      <c t="s" s="3" r="A38">
        <v>409</v>
      </c>
    </row>
    <row spans="1:3" r="39">
      <c t="s" s="4" r="A39">
        <v>410</v>
      </c>
      <c t="n" s="6" r="B39">
        <v>22373</v>
      </c>
      <c t="n" s="6" r="C39">
        <v>21857</v>
      </c>
    </row>
    <row spans="1:3" r="40">
      <c t="s" s="4" r="A40">
        <v>411</v>
      </c>
      <c t="n" s="6" r="B40">
        <v>11</v>
      </c>
      <c t="n" s="6" r="C40">
        <v>18</v>
      </c>
    </row>
    <row spans="1:3" r="41">
      <c t="s" s="4" r="A41">
        <v>412</v>
      </c>
      <c t="n" s="6" r="B41">
        <v>-9</v>
      </c>
      <c t="n" s="6" r="C41">
        <v>0</v>
      </c>
    </row>
    <row spans="1:3" r="42">
      <c t="s" s="4" r="A42">
        <v>413</v>
      </c>
      <c t="n" s="6" r="B42">
        <v>22375</v>
      </c>
      <c t="n" s="6" r="C42">
        <v>21875</v>
      </c>
    </row>
    <row spans="1:3" r="43">
      <c t="s" s="4" r="A43">
        <v>414</v>
      </c>
      <c t="n" s="6" r="B43">
        <v>0</v>
      </c>
      <c t="n" s="6" r="C43">
        <v>175</v>
      </c>
    </row>
    <row spans="1:3" r="44">
      <c t="s" s="4" r="A44">
        <v>33</v>
      </c>
      <c t="n" s="6" r="B44">
        <v>14577</v>
      </c>
      <c t="n" s="6" r="C44">
        <v>17118</v>
      </c>
    </row>
    <row spans="1:3" r="45">
      <c t="s" s="4" r="A45">
        <v>42</v>
      </c>
      <c t="n" s="6" r="B45">
        <v>7796</v>
      </c>
      <c t="n" s="6" r="C45">
        <v>4564</v>
      </c>
    </row>
    <row spans="1:3" r="46">
      <c t="s" s="4" r="A46">
        <v>417</v>
      </c>
    </row>
    <row spans="1:3" r="47">
      <c t="s" s="3" r="A47">
        <v>409</v>
      </c>
    </row>
    <row spans="1:3" r="48">
      <c t="s" s="4" r="A48">
        <v>410</v>
      </c>
      <c t="n" s="6" r="B48">
        <v>57137</v>
      </c>
      <c t="n" s="6" r="C48">
        <v>44260</v>
      </c>
    </row>
    <row spans="1:3" r="49">
      <c t="s" s="4" r="A49">
        <v>411</v>
      </c>
      <c t="n" s="6" r="B49">
        <v>0</v>
      </c>
      <c t="n" s="6" r="C49">
        <v>0</v>
      </c>
    </row>
    <row spans="1:3" r="50">
      <c t="s" s="4" r="A50">
        <v>412</v>
      </c>
      <c t="n" s="6" r="B50">
        <v>0</v>
      </c>
      <c t="n" s="6" r="C50">
        <v>0</v>
      </c>
    </row>
    <row spans="1:3" r="51">
      <c t="s" s="4" r="A51">
        <v>413</v>
      </c>
      <c t="n" s="6" r="B51">
        <v>57137</v>
      </c>
      <c t="n" s="6" r="C51">
        <v>44260</v>
      </c>
    </row>
    <row spans="1:3" r="52">
      <c t="s" s="4" r="A52">
        <v>414</v>
      </c>
      <c t="n" s="6" r="B52">
        <v>57137</v>
      </c>
      <c t="n" s="6" r="C52">
        <v>44260</v>
      </c>
    </row>
    <row spans="1:3" r="53">
      <c t="s" s="4" r="A53">
        <v>33</v>
      </c>
      <c t="n" s="6" r="B53">
        <v>0</v>
      </c>
      <c t="n" s="6" r="C53">
        <v>0</v>
      </c>
    </row>
    <row spans="1:3" r="54">
      <c t="s" s="4" r="A54">
        <v>42</v>
      </c>
      <c t="n" s="6" r="B54">
        <v>0</v>
      </c>
      <c t="n" s="6" r="C54">
        <v>0</v>
      </c>
    </row>
    <row spans="1:3" r="55">
      <c t="s" s="4" r="A55">
        <v>418</v>
      </c>
    </row>
    <row spans="1:3" r="56">
      <c t="s" s="3" r="A56">
        <v>409</v>
      </c>
    </row>
    <row spans="1:3" r="57">
      <c t="s" s="4" r="A57">
        <v>410</v>
      </c>
      <c t="n" s="6" r="B57">
        <v>2389</v>
      </c>
      <c t="n" s="6" r="C57">
        <v>3932</v>
      </c>
    </row>
    <row spans="1:3" r="58">
      <c t="s" s="4" r="A58">
        <v>411</v>
      </c>
      <c t="n" s="6" r="B58">
        <v>0</v>
      </c>
      <c t="n" s="6" r="C58">
        <v>0</v>
      </c>
    </row>
    <row spans="1:3" r="59">
      <c t="s" s="4" r="A59">
        <v>412</v>
      </c>
      <c t="n" s="6" r="B59">
        <v>0</v>
      </c>
      <c t="n" s="6" r="C59">
        <v>0</v>
      </c>
    </row>
    <row spans="1:3" r="60">
      <c t="s" s="4" r="A60">
        <v>413</v>
      </c>
      <c t="n" s="6" r="B60">
        <v>2389</v>
      </c>
      <c t="n" s="6" r="C60">
        <v>3932</v>
      </c>
    </row>
    <row spans="1:3" r="61">
      <c t="s" s="4" r="A61">
        <v>414</v>
      </c>
      <c t="n" s="6" r="B61">
        <v>2389</v>
      </c>
      <c t="n" s="6" r="C61">
        <v>3932</v>
      </c>
    </row>
    <row spans="1:3" r="62">
      <c t="s" s="4" r="A62">
        <v>33</v>
      </c>
      <c t="n" s="6" r="B62">
        <v>0</v>
      </c>
      <c t="n" s="6" r="C62">
        <v>0</v>
      </c>
    </row>
    <row spans="1:3" r="63">
      <c t="s" s="4" r="A63">
        <v>42</v>
      </c>
      <c t="n" s="6" r="B63">
        <v>0</v>
      </c>
      <c t="n" s="6" r="C63">
        <v>0</v>
      </c>
    </row>
    <row spans="1:3" r="64">
      <c t="s" s="4" r="A64">
        <v>419</v>
      </c>
    </row>
    <row spans="1:3" r="65">
      <c t="s" s="3" r="A65">
        <v>409</v>
      </c>
    </row>
    <row spans="1:3" r="66">
      <c t="s" s="4" r="A66">
        <v>410</v>
      </c>
      <c t="n" s="6" r="B66">
        <v>36406</v>
      </c>
      <c t="n" s="6" r="C66">
        <v>20388</v>
      </c>
    </row>
    <row spans="1:3" r="67">
      <c t="s" s="4" r="A67">
        <v>411</v>
      </c>
      <c t="n" s="6" r="B67">
        <v>0</v>
      </c>
      <c t="n" s="6" r="C67">
        <v>0</v>
      </c>
    </row>
    <row spans="1:3" r="68">
      <c t="s" s="4" r="A68">
        <v>412</v>
      </c>
      <c t="n" s="6" r="B68">
        <v>-70</v>
      </c>
      <c t="n" s="6" r="C68">
        <v>-34</v>
      </c>
    </row>
    <row spans="1:3" r="69">
      <c t="s" s="4" r="A69">
        <v>413</v>
      </c>
      <c t="n" s="6" r="B69">
        <v>36336</v>
      </c>
      <c t="n" s="6" r="C69">
        <v>20354</v>
      </c>
    </row>
    <row spans="1:3" r="70">
      <c t="s" s="4" r="A70">
        <v>414</v>
      </c>
      <c t="n" s="6" r="B70">
        <v>0</v>
      </c>
      <c t="n" s="6" r="C70">
        <v>0</v>
      </c>
    </row>
    <row spans="1:3" r="71">
      <c t="s" s="4" r="A71">
        <v>33</v>
      </c>
      <c t="n" s="6" r="B71">
        <v>35677</v>
      </c>
      <c t="n" s="6" r="C71">
        <v>15656</v>
      </c>
    </row>
    <row spans="1:3" r="72">
      <c t="s" s="4" r="A72">
        <v>42</v>
      </c>
      <c t="n" s="7" r="B72">
        <v>729</v>
      </c>
      <c t="n" s="7" r="C72">
        <v>47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0</v>
      </c>
    </row>
    <row spans="1:3" r="2">
      <c t="s" s="3" r="A2">
        <v>421</v>
      </c>
    </row>
    <row spans="1:3" r="3">
      <c t="s" s="4" r="A3">
        <v>422</v>
      </c>
      <c t="n" s="7" r="B3">
        <v>50254</v>
      </c>
      <c t="n" s="7" r="C3">
        <v>32774</v>
      </c>
    </row>
    <row spans="1:3" r="4">
      <c t="s" s="4" r="A4">
        <v>423</v>
      </c>
      <c t="n" s="6" r="B4">
        <v>8525</v>
      </c>
      <c t="n" s="7" r="C4">
        <v>9296</v>
      </c>
    </row>
    <row spans="1:3" r="5">
      <c t="s" s="4" r="A5">
        <v>410</v>
      </c>
    </row>
    <row spans="1:3" r="6">
      <c t="s" s="3" r="A6">
        <v>421</v>
      </c>
    </row>
    <row spans="1:3" r="7">
      <c t="s" s="4" r="A7">
        <v>422</v>
      </c>
      <c t="n" s="6" r="B7">
        <v>50254</v>
      </c>
    </row>
    <row spans="1:3" r="8">
      <c t="s" s="4" r="A8">
        <v>423</v>
      </c>
      <c t="n" s="6" r="B8">
        <v>8525</v>
      </c>
    </row>
    <row spans="1:3" r="9">
      <c t="s" s="4" r="A9">
        <v>424</v>
      </c>
      <c t="n" s="6" r="B9">
        <v>0</v>
      </c>
    </row>
    <row spans="1:3" r="10">
      <c t="s" s="4" r="A10">
        <v>425</v>
      </c>
      <c t="n" s="6" r="B10">
        <v>58779</v>
      </c>
    </row>
    <row spans="1:3" r="11">
      <c t="s" s="4" r="A11">
        <v>413</v>
      </c>
    </row>
    <row spans="1:3" r="12">
      <c t="s" s="3" r="A12">
        <v>421</v>
      </c>
    </row>
    <row spans="1:3" r="13">
      <c t="s" s="4" r="A13">
        <v>422</v>
      </c>
      <c t="n" s="6" r="B13">
        <v>50190</v>
      </c>
    </row>
    <row spans="1:3" r="14">
      <c t="s" s="4" r="A14">
        <v>423</v>
      </c>
      <c t="n" s="6" r="B14">
        <v>8521</v>
      </c>
    </row>
    <row spans="1:3" r="15">
      <c t="s" s="4" r="A15">
        <v>424</v>
      </c>
      <c t="n" s="6" r="B15">
        <v>0</v>
      </c>
    </row>
    <row spans="1:3" r="16">
      <c t="s" s="4" r="A16">
        <v>425</v>
      </c>
      <c t="n" s="7" r="B16">
        <v>587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26</v>
      </c>
      <c t="s" s="2" r="B1">
        <v>2</v>
      </c>
      <c t="s" s="2" r="C1">
        <v>30</v>
      </c>
    </row>
    <row spans="1:3" r="2">
      <c t="s" s="3" r="A2">
        <v>169</v>
      </c>
    </row>
    <row spans="1:3" r="3">
      <c t="s" s="4" r="A3">
        <v>427</v>
      </c>
      <c t="n" s="7" r="B3">
        <v>8748</v>
      </c>
      <c t="n" s="7" r="C3">
        <v>11031</v>
      </c>
    </row>
    <row spans="1:3" r="4">
      <c t="s" s="4" r="A4">
        <v>428</v>
      </c>
      <c t="n" s="6" r="B4">
        <v>105</v>
      </c>
      <c t="n" s="6" r="C4">
        <v>111</v>
      </c>
    </row>
    <row spans="1:3" r="5">
      <c t="s" s="4" r="A5">
        <v>429</v>
      </c>
      <c t="n" s="6" r="B5">
        <v>6910</v>
      </c>
      <c t="n" s="6" r="C5">
        <v>7181</v>
      </c>
    </row>
    <row spans="1:3" r="6">
      <c t="s" s="4" r="A6">
        <v>430</v>
      </c>
      <c t="n" s="7" r="B6">
        <v>15763</v>
      </c>
      <c t="n" s="7" r="C6">
        <v>183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0</v>
      </c>
      <c t="s" s="2" r="D2">
        <v>82</v>
      </c>
    </row>
    <row spans="1:4" r="3">
      <c t="s" s="3" r="A3">
        <v>172</v>
      </c>
    </row>
    <row spans="1:4" r="4">
      <c t="s" s="4" r="A4">
        <v>432</v>
      </c>
      <c t="n" s="7" r="B4">
        <v>19</v>
      </c>
      <c t="n" s="7" r="C4">
        <v>-17</v>
      </c>
      <c t="n" s="7" r="D4">
        <v>27</v>
      </c>
    </row>
    <row spans="1:4" r="5">
      <c t="s" s="4" r="A5">
        <v>433</v>
      </c>
      <c t="n" s="6" r="B5">
        <v>2300</v>
      </c>
      <c t="n" s="6" r="C5">
        <v>4000</v>
      </c>
      <c t="n" s="6" r="D5">
        <v>4800</v>
      </c>
    </row>
    <row spans="1:4" r="6">
      <c t="s" s="4" r="A6">
        <v>434</v>
      </c>
      <c t="n" s="7" r="B6">
        <v>700</v>
      </c>
      <c t="n" s="7" r="C6">
        <v>2800</v>
      </c>
      <c t="n" s="7" r="D6">
        <v>3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5"/>
    <col customWidth="1" max="6" min="6" width="46"/>
    <col customWidth="1" max="7" min="7" width="18"/>
  </cols>
  <sheetData>
    <row spans="1:7" r="1">
      <c t="s" s="1" r="A1">
        <v>106</v>
      </c>
      <c t="s" s="2" r="B1">
        <v>107</v>
      </c>
      <c t="s" s="2" r="C1">
        <v>108</v>
      </c>
      <c t="s" s="2" r="D1">
        <v>109</v>
      </c>
      <c t="s" s="2" r="E1">
        <v>110</v>
      </c>
      <c t="s" s="2" r="F1">
        <v>111</v>
      </c>
      <c t="s" s="2" r="G1">
        <v>112</v>
      </c>
    </row>
    <row spans="1:7" r="2">
      <c t="s" s="4" r="A2">
        <v>113</v>
      </c>
      <c t="n" s="6" r="C2">
        <v>52770392</v>
      </c>
      <c t="n" s="6" r="E2">
        <v>13363789</v>
      </c>
    </row>
    <row spans="1:7" r="3">
      <c t="s" s="4" r="A3">
        <v>114</v>
      </c>
      <c t="n" s="7" r="B3">
        <v>87285</v>
      </c>
      <c t="n" s="7" r="C3">
        <v>1</v>
      </c>
      <c t="n" s="7" r="D3">
        <v>111661</v>
      </c>
      <c t="n" s="7" r="E3">
        <v>-67203</v>
      </c>
      <c t="n" s="7" r="F3">
        <v>-57</v>
      </c>
      <c t="n" s="7" r="G3">
        <v>42883</v>
      </c>
    </row>
    <row spans="1:7" r="4">
      <c t="s" s="3" r="A4">
        <v>115</v>
      </c>
    </row>
    <row spans="1:7" r="5">
      <c t="s" s="4" r="A5">
        <v>116</v>
      </c>
      <c t="n" s="6" r="C5">
        <v>2896072</v>
      </c>
    </row>
    <row spans="1:7" r="6">
      <c t="s" s="4" r="A6">
        <v>117</v>
      </c>
      <c t="n" s="6" r="B6">
        <v>15048</v>
      </c>
      <c t="n" s="6" r="D6">
        <v>15048</v>
      </c>
    </row>
    <row spans="1:7" r="7">
      <c t="s" s="4" r="A7">
        <v>118</v>
      </c>
      <c t="n" s="6" r="B7">
        <v>4340</v>
      </c>
      <c t="n" s="6" r="D7">
        <v>4340</v>
      </c>
    </row>
    <row spans="1:7" r="8">
      <c t="s" s="4" r="A8">
        <v>119</v>
      </c>
      <c t="n" s="6" r="B8">
        <v>6797</v>
      </c>
      <c t="n" s="6" r="D8">
        <v>6800</v>
      </c>
    </row>
    <row spans="1:7" r="9">
      <c t="s" s="4" r="A9">
        <v>120</v>
      </c>
      <c t="n" s="6" r="C9">
        <v>-3048966</v>
      </c>
      <c t="n" s="6" r="E9">
        <v>3048966</v>
      </c>
    </row>
    <row spans="1:7" r="10">
      <c t="s" s="4" r="A10">
        <v>121</v>
      </c>
      <c t="n" s="6" r="B10">
        <v>-25000</v>
      </c>
      <c t="n" s="7" r="E10">
        <v>-25000</v>
      </c>
    </row>
    <row spans="1:7" r="11">
      <c t="s" s="4" r="A11">
        <v>122</v>
      </c>
      <c t="n" s="6" r="C11">
        <v>107749</v>
      </c>
    </row>
    <row spans="1:7" r="12">
      <c t="s" s="4" r="A12">
        <v>123</v>
      </c>
      <c t="n" s="6" r="B12">
        <v>1578</v>
      </c>
      <c t="n" s="6" r="D12">
        <v>1578</v>
      </c>
    </row>
    <row spans="1:7" r="13">
      <c t="s" s="4" r="A13">
        <v>96</v>
      </c>
      <c t="n" s="6" r="B13">
        <v>18244</v>
      </c>
      <c t="n" s="6" r="G13">
        <v>18244</v>
      </c>
    </row>
    <row spans="1:7" r="14">
      <c t="s" s="4" r="A14">
        <v>104</v>
      </c>
      <c t="n" s="6" r="B14">
        <v>55</v>
      </c>
      <c t="n" s="6" r="F14">
        <v>55</v>
      </c>
    </row>
    <row spans="1:7" r="15">
      <c t="s" s="4" r="A15">
        <v>124</v>
      </c>
      <c t="n" s="6" r="B15">
        <v>108347</v>
      </c>
      <c t="n" s="7" r="C15">
        <v>1</v>
      </c>
      <c t="n" s="6" r="D15">
        <v>139424</v>
      </c>
      <c t="n" s="7" r="E15">
        <v>-92203</v>
      </c>
      <c t="n" s="6" r="F15">
        <v>-2</v>
      </c>
      <c t="n" s="6" r="G15">
        <v>61127</v>
      </c>
    </row>
    <row spans="1:7" r="16">
      <c t="s" s="4" r="A16">
        <v>125</v>
      </c>
      <c t="n" s="6" r="C16">
        <v>52725247</v>
      </c>
      <c t="n" s="6" r="E16">
        <v>16412755</v>
      </c>
    </row>
    <row spans="1:7" r="17">
      <c t="s" s="3" r="A17">
        <v>115</v>
      </c>
    </row>
    <row spans="1:7" r="18">
      <c t="s" s="4" r="A18">
        <v>116</v>
      </c>
      <c t="n" s="6" r="C18">
        <v>2002823</v>
      </c>
    </row>
    <row spans="1:7" r="19">
      <c t="s" s="4" r="A19">
        <v>117</v>
      </c>
      <c t="n" s="6" r="B19">
        <v>9653</v>
      </c>
      <c t="n" s="6" r="D19">
        <v>9653</v>
      </c>
    </row>
    <row spans="1:7" r="20">
      <c t="s" s="4" r="A20">
        <v>118</v>
      </c>
      <c t="n" s="6" r="B20">
        <v>5579</v>
      </c>
      <c t="n" s="6" r="D20">
        <v>5579</v>
      </c>
    </row>
    <row spans="1:7" r="21">
      <c t="s" s="4" r="A21">
        <v>119</v>
      </c>
      <c t="n" s="6" r="B21">
        <v>7985</v>
      </c>
      <c t="n" s="6" r="D21">
        <v>8000</v>
      </c>
    </row>
    <row spans="1:7" r="22">
      <c t="s" s="4" r="A22">
        <v>120</v>
      </c>
      <c t="n" s="6" r="C22">
        <v>-1727203</v>
      </c>
      <c t="n" s="6" r="E22">
        <v>1727203</v>
      </c>
    </row>
    <row spans="1:7" r="23">
      <c t="s" s="4" r="A23">
        <v>121</v>
      </c>
      <c t="n" s="6" r="B23">
        <v>-22442</v>
      </c>
      <c t="n" s="7" r="E23">
        <v>-22442</v>
      </c>
    </row>
    <row spans="1:7" r="24">
      <c t="s" s="4" r="A24">
        <v>96</v>
      </c>
      <c t="n" s="6" r="B24">
        <v>19918</v>
      </c>
      <c t="n" s="6" r="G24">
        <v>19918</v>
      </c>
    </row>
    <row spans="1:7" r="25">
      <c t="s" s="4" r="A25">
        <v>104</v>
      </c>
      <c t="n" s="6" r="B25">
        <v>66</v>
      </c>
      <c t="n" s="6" r="F25">
        <v>66</v>
      </c>
    </row>
    <row spans="1:7" r="26">
      <c t="s" s="4" r="A26">
        <v>126</v>
      </c>
      <c t="n" s="6" r="B26">
        <v>129106</v>
      </c>
      <c t="n" s="7" r="C26">
        <v>1</v>
      </c>
      <c t="n" s="6" r="D26">
        <v>162641</v>
      </c>
      <c t="n" s="7" r="E26">
        <v>-114645</v>
      </c>
      <c t="n" s="6" r="F26">
        <v>64</v>
      </c>
      <c t="n" s="6" r="G26">
        <v>81045</v>
      </c>
    </row>
    <row spans="1:7" r="27">
      <c t="s" s="4" r="A27">
        <v>127</v>
      </c>
      <c t="n" s="6" r="C27">
        <v>53000867</v>
      </c>
      <c t="n" s="6" r="E27">
        <v>18139958</v>
      </c>
    </row>
    <row spans="1:7" r="28">
      <c t="s" s="3" r="A28">
        <v>115</v>
      </c>
    </row>
    <row spans="1:7" r="29">
      <c t="s" s="4" r="A29">
        <v>116</v>
      </c>
      <c t="n" s="6" r="C29">
        <v>983525</v>
      </c>
    </row>
    <row spans="1:7" r="30">
      <c t="s" s="4" r="A30">
        <v>117</v>
      </c>
      <c t="n" s="6" r="B30">
        <v>1303</v>
      </c>
      <c t="n" s="6" r="D30">
        <v>1303</v>
      </c>
    </row>
    <row spans="1:7" r="31">
      <c t="s" s="4" r="A31">
        <v>118</v>
      </c>
      <c t="n" s="6" r="B31">
        <v>7263</v>
      </c>
      <c t="n" s="6" r="D31">
        <v>7263</v>
      </c>
    </row>
    <row spans="1:7" r="32">
      <c t="s" s="4" r="A32">
        <v>119</v>
      </c>
      <c t="n" s="6" r="B32">
        <v>6936</v>
      </c>
      <c t="n" s="6" r="D32">
        <v>6900</v>
      </c>
    </row>
    <row spans="1:7" r="33">
      <c t="s" s="4" r="A33">
        <v>120</v>
      </c>
      <c t="n" s="6" r="C33">
        <v>-292200</v>
      </c>
      <c t="n" s="6" r="E33">
        <v>292200</v>
      </c>
    </row>
    <row spans="1:7" r="34">
      <c t="s" s="4" r="A34">
        <v>121</v>
      </c>
      <c t="n" s="6" r="B34">
        <v>-7556</v>
      </c>
      <c t="n" s="7" r="E34">
        <v>-7556</v>
      </c>
    </row>
    <row spans="1:7" r="35">
      <c t="s" s="4" r="A35">
        <v>96</v>
      </c>
      <c t="n" s="6" r="B35">
        <v>19933</v>
      </c>
      <c t="n" s="6" r="G35">
        <v>19933</v>
      </c>
    </row>
    <row spans="1:7" r="36">
      <c t="s" s="4" r="A36">
        <v>104</v>
      </c>
      <c t="n" s="6" r="B36">
        <v>19</v>
      </c>
      <c t="n" s="6" r="F36">
        <v>19</v>
      </c>
    </row>
    <row spans="1:7" r="37">
      <c t="s" s="4" r="A37">
        <v>128</v>
      </c>
      <c t="n" s="7" r="B37">
        <v>157004</v>
      </c>
      <c t="n" s="7" r="C37">
        <v>1</v>
      </c>
      <c t="n" s="7" r="D37">
        <v>178143</v>
      </c>
      <c t="n" s="7" r="E37">
        <v>-122201</v>
      </c>
      <c t="n" s="7" r="F37">
        <v>83</v>
      </c>
      <c t="n" s="7" r="G37">
        <v>100978</v>
      </c>
    </row>
    <row spans="1:7" r="38">
      <c t="s" s="4" r="A38">
        <v>129</v>
      </c>
      <c t="n" s="6" r="C38">
        <v>53692192</v>
      </c>
      <c t="n" s="6" r="E38">
        <v>184321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2</v>
      </c>
      <c t="s" s="2" r="C2">
        <v>30</v>
      </c>
    </row>
    <row spans="1:3" r="3">
      <c t="s" s="3" r="A3">
        <v>436</v>
      </c>
    </row>
    <row spans="1:3" r="4">
      <c t="s" s="4" r="A4">
        <v>437</v>
      </c>
      <c t="n" s="7" r="B4">
        <v>57868</v>
      </c>
      <c t="n" s="7" r="C4">
        <v>51429</v>
      </c>
    </row>
    <row spans="1:3" r="5">
      <c t="s" s="4" r="A5">
        <v>438</v>
      </c>
      <c t="n" s="6" r="B5">
        <v>-36020</v>
      </c>
      <c t="n" s="6" r="C5">
        <v>-33906</v>
      </c>
    </row>
    <row spans="1:3" r="6">
      <c t="s" s="4" r="A6">
        <v>38</v>
      </c>
      <c t="n" s="6" r="B6">
        <v>21848</v>
      </c>
      <c t="n" s="6" r="C6">
        <v>17523</v>
      </c>
    </row>
    <row spans="1:3" r="7">
      <c t="s" s="4" r="A7">
        <v>439</v>
      </c>
    </row>
    <row spans="1:3" r="8">
      <c t="s" s="3" r="A8">
        <v>436</v>
      </c>
    </row>
    <row spans="1:3" r="9">
      <c t="s" s="4" r="A9">
        <v>437</v>
      </c>
      <c t="n" s="6" r="B9">
        <v>2900</v>
      </c>
      <c t="n" s="6" r="C9">
        <v>2900</v>
      </c>
    </row>
    <row spans="1:3" r="10">
      <c t="s" s="4" r="A10">
        <v>440</v>
      </c>
    </row>
    <row spans="1:3" r="11">
      <c t="s" s="3" r="A11">
        <v>436</v>
      </c>
    </row>
    <row spans="1:3" r="12">
      <c t="s" s="4" r="A12">
        <v>437</v>
      </c>
      <c t="n" s="7" r="B12">
        <v>15246</v>
      </c>
      <c t="n" s="6" r="C12">
        <v>14302</v>
      </c>
    </row>
    <row spans="1:3" r="13">
      <c t="s" s="4" r="A13">
        <v>441</v>
      </c>
    </row>
    <row spans="1:3" r="14">
      <c t="s" s="3" r="A14">
        <v>436</v>
      </c>
    </row>
    <row spans="1:3" r="15">
      <c t="s" s="4" r="A15">
        <v>442</v>
      </c>
      <c t="s" s="4" r="B15">
        <v>366</v>
      </c>
    </row>
    <row spans="1:3" r="16">
      <c t="s" s="4" r="A16">
        <v>443</v>
      </c>
    </row>
    <row spans="1:3" r="17">
      <c t="s" s="3" r="A17">
        <v>436</v>
      </c>
    </row>
    <row spans="1:3" r="18">
      <c t="s" s="4" r="A18">
        <v>442</v>
      </c>
      <c t="s" s="4" r="B18">
        <v>444</v>
      </c>
    </row>
    <row spans="1:3" r="19">
      <c t="s" s="4" r="A19">
        <v>445</v>
      </c>
    </row>
    <row spans="1:3" r="20">
      <c t="s" s="3" r="A20">
        <v>436</v>
      </c>
    </row>
    <row spans="1:3" r="21">
      <c t="s" s="4" r="A21">
        <v>437</v>
      </c>
      <c t="n" s="7" r="B21">
        <v>18689</v>
      </c>
      <c t="n" s="6" r="C21">
        <v>18443</v>
      </c>
    </row>
    <row spans="1:3" r="22">
      <c t="s" s="4" r="A22">
        <v>446</v>
      </c>
    </row>
    <row spans="1:3" r="23">
      <c t="s" s="3" r="A23">
        <v>436</v>
      </c>
    </row>
    <row spans="1:3" r="24">
      <c t="s" s="4" r="A24">
        <v>442</v>
      </c>
      <c t="s" s="4" r="B24">
        <v>366</v>
      </c>
    </row>
    <row spans="1:3" r="25">
      <c t="s" s="4" r="A25">
        <v>447</v>
      </c>
    </row>
    <row spans="1:3" r="26">
      <c t="s" s="3" r="A26">
        <v>436</v>
      </c>
    </row>
    <row spans="1:3" r="27">
      <c t="s" s="4" r="A27">
        <v>442</v>
      </c>
      <c t="s" s="4" r="B27">
        <v>448</v>
      </c>
    </row>
    <row spans="1:3" r="28">
      <c t="s" s="4" r="A28">
        <v>449</v>
      </c>
    </row>
    <row spans="1:3" r="29">
      <c t="s" s="3" r="A29">
        <v>436</v>
      </c>
    </row>
    <row spans="1:3" r="30">
      <c t="s" s="4" r="A30">
        <v>437</v>
      </c>
      <c t="n" s="7" r="B30">
        <v>8048</v>
      </c>
      <c t="n" s="6" r="C30">
        <v>7209</v>
      </c>
    </row>
    <row spans="1:3" r="31">
      <c t="s" s="4" r="A31">
        <v>450</v>
      </c>
    </row>
    <row spans="1:3" r="32">
      <c t="s" s="3" r="A32">
        <v>436</v>
      </c>
    </row>
    <row spans="1:3" r="33">
      <c t="s" s="4" r="A33">
        <v>442</v>
      </c>
      <c t="s" s="4" r="B33">
        <v>366</v>
      </c>
    </row>
    <row spans="1:3" r="34">
      <c t="s" s="4" r="A34">
        <v>451</v>
      </c>
    </row>
    <row spans="1:3" r="35">
      <c t="s" s="3" r="A35">
        <v>436</v>
      </c>
    </row>
    <row spans="1:3" r="36">
      <c t="s" s="4" r="A36">
        <v>442</v>
      </c>
      <c t="s" s="4" r="B36">
        <v>339</v>
      </c>
    </row>
    <row spans="1:3" r="37">
      <c t="s" s="4" r="A37">
        <v>452</v>
      </c>
    </row>
    <row spans="1:3" r="38">
      <c t="s" s="3" r="A38">
        <v>436</v>
      </c>
    </row>
    <row spans="1:3" r="39">
      <c t="s" s="4" r="A39">
        <v>437</v>
      </c>
      <c t="n" s="7" r="B39">
        <v>4116</v>
      </c>
      <c t="n" s="6" r="C39">
        <v>3066</v>
      </c>
    </row>
    <row spans="1:3" r="40">
      <c t="s" s="4" r="A40">
        <v>453</v>
      </c>
    </row>
    <row spans="1:3" r="41">
      <c t="s" s="3" r="A41">
        <v>436</v>
      </c>
    </row>
    <row spans="1:3" r="42">
      <c t="s" s="4" r="A42">
        <v>442</v>
      </c>
      <c t="s" s="4" r="B42">
        <v>339</v>
      </c>
    </row>
    <row spans="1:3" r="43">
      <c t="s" s="4" r="A43">
        <v>454</v>
      </c>
    </row>
    <row spans="1:3" r="44">
      <c t="s" s="3" r="A44">
        <v>436</v>
      </c>
    </row>
    <row spans="1:3" r="45">
      <c t="s" s="4" r="A45">
        <v>442</v>
      </c>
      <c t="s" s="4" r="B45">
        <v>448</v>
      </c>
    </row>
    <row spans="1:3" r="46">
      <c t="s" s="4" r="A46">
        <v>455</v>
      </c>
    </row>
    <row spans="1:3" r="47">
      <c t="s" s="3" r="A47">
        <v>436</v>
      </c>
    </row>
    <row spans="1:3" r="48">
      <c t="s" s="4" r="A48">
        <v>442</v>
      </c>
      <c t="s" s="4" r="B48">
        <v>339</v>
      </c>
    </row>
    <row spans="1:3" r="49">
      <c t="s" s="4" r="A49">
        <v>437</v>
      </c>
      <c t="n" s="7" r="B49">
        <v>713</v>
      </c>
      <c t="n" s="6" r="C49">
        <v>270</v>
      </c>
    </row>
    <row spans="1:3" r="50">
      <c t="s" s="4" r="A50">
        <v>456</v>
      </c>
    </row>
    <row spans="1:3" r="51">
      <c t="s" s="3" r="A51">
        <v>436</v>
      </c>
    </row>
    <row spans="1:3" r="52">
      <c t="s" s="4" r="A52">
        <v>442</v>
      </c>
      <c t="s" s="4" r="B52">
        <v>366</v>
      </c>
    </row>
    <row spans="1:3" r="53">
      <c t="s" s="4" r="A53">
        <v>437</v>
      </c>
      <c t="n" s="7" r="B53">
        <v>601</v>
      </c>
      <c t="n" s="6" r="C53">
        <v>601</v>
      </c>
    </row>
    <row spans="1:3" r="54">
      <c t="s" s="4" r="A54">
        <v>457</v>
      </c>
    </row>
    <row spans="1:3" r="55">
      <c t="s" s="3" r="A55">
        <v>436</v>
      </c>
    </row>
    <row spans="1:3" r="56">
      <c t="s" s="4" r="A56">
        <v>442</v>
      </c>
      <c t="s" s="4" r="B56">
        <v>366</v>
      </c>
    </row>
    <row spans="1:3" r="57">
      <c t="s" s="4" r="A57">
        <v>437</v>
      </c>
      <c t="n" s="7" r="B57">
        <v>3670</v>
      </c>
      <c t="n" s="6" r="C57">
        <v>3670</v>
      </c>
    </row>
    <row spans="1:3" r="58">
      <c t="s" s="4" r="A58">
        <v>458</v>
      </c>
    </row>
    <row spans="1:3" r="59">
      <c t="s" s="3" r="A59">
        <v>436</v>
      </c>
    </row>
    <row spans="1:3" r="60">
      <c t="s" s="4" r="A60">
        <v>437</v>
      </c>
      <c t="n" s="7" r="B60">
        <v>3885</v>
      </c>
      <c t="n" s="7" r="C60">
        <v>9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59</v>
      </c>
      <c t="s" s="2" r="B1">
        <v>1</v>
      </c>
    </row>
    <row spans="1:2" r="2">
      <c t="s" s="2" r="B2">
        <v>460</v>
      </c>
    </row>
    <row spans="1:2" r="3">
      <c t="s" s="3" r="A3">
        <v>461</v>
      </c>
    </row>
    <row spans="1:2" r="4">
      <c t="s" s="4" r="A4">
        <v>462</v>
      </c>
      <c t="n" s="7" r="B4">
        <v>2206</v>
      </c>
    </row>
    <row spans="1:2" r="5">
      <c t="s" s="4" r="A5">
        <v>463</v>
      </c>
      <c t="n" s="6" r="B5">
        <v>7390</v>
      </c>
    </row>
    <row spans="1:2" r="6">
      <c t="s" s="4" r="A6">
        <v>464</v>
      </c>
      <c t="n" s="7" r="B6">
        <v>95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0</v>
      </c>
      <c t="s" s="2" r="D2">
        <v>82</v>
      </c>
    </row>
    <row spans="1:4" r="3">
      <c t="s" s="3" r="A3">
        <v>466</v>
      </c>
    </row>
    <row spans="1:4" r="4">
      <c t="s" s="4" r="A4">
        <v>467</v>
      </c>
      <c t="n" s="7" r="B4">
        <v>7563</v>
      </c>
      <c t="n" s="7" r="C4">
        <v>2450</v>
      </c>
    </row>
    <row spans="1:4" r="5">
      <c t="s" s="4" r="A5">
        <v>468</v>
      </c>
      <c t="n" s="6" r="B5">
        <v>-1617</v>
      </c>
      <c t="n" s="6" r="C5">
        <v>-868</v>
      </c>
    </row>
    <row spans="1:4" r="6">
      <c t="s" s="4" r="A6">
        <v>107</v>
      </c>
      <c t="n" s="6" r="B6">
        <v>5946</v>
      </c>
      <c t="n" s="6" r="C6">
        <v>1582</v>
      </c>
    </row>
    <row spans="1:4" r="7">
      <c t="s" s="4" r="A7">
        <v>469</v>
      </c>
      <c t="n" s="6" r="B7">
        <v>1642</v>
      </c>
      <c t="n" s="6" r="C7">
        <v>1533</v>
      </c>
    </row>
    <row spans="1:4" r="8">
      <c t="s" s="4" r="A8">
        <v>470</v>
      </c>
      <c t="n" s="6" r="B8">
        <v>9205</v>
      </c>
      <c t="n" s="6" r="C8">
        <v>3983</v>
      </c>
    </row>
    <row spans="1:4" r="9">
      <c t="s" s="4" r="A9">
        <v>471</v>
      </c>
      <c t="n" s="6" r="B9">
        <v>7588</v>
      </c>
      <c t="n" s="6" r="C9">
        <v>3115</v>
      </c>
    </row>
    <row spans="1:4" r="10">
      <c t="s" s="4" r="A10">
        <v>472</v>
      </c>
      <c t="n" s="6" r="B10">
        <v>800</v>
      </c>
      <c t="n" s="6" r="C10">
        <v>200</v>
      </c>
      <c t="n" s="7" r="D10">
        <v>200</v>
      </c>
    </row>
    <row spans="1:4" r="11">
      <c t="s" s="4" r="A11">
        <v>473</v>
      </c>
    </row>
    <row spans="1:4" r="12">
      <c t="s" s="3" r="A12">
        <v>466</v>
      </c>
    </row>
    <row spans="1:4" r="13">
      <c t="s" s="4" r="A13">
        <v>469</v>
      </c>
      <c t="n" s="6" r="B13">
        <v>900</v>
      </c>
      <c t="n" s="6" r="C13">
        <v>900</v>
      </c>
    </row>
    <row spans="1:4" r="14">
      <c t="s" s="4" r="A14">
        <v>474</v>
      </c>
    </row>
    <row spans="1:4" r="15">
      <c t="s" s="3" r="A15">
        <v>466</v>
      </c>
    </row>
    <row spans="1:4" r="16">
      <c t="s" s="4" r="A16">
        <v>469</v>
      </c>
      <c t="n" s="7" r="B16">
        <v>742</v>
      </c>
      <c t="n" s="6" r="C16">
        <v>633</v>
      </c>
    </row>
    <row spans="1:4" r="17">
      <c t="s" s="4" r="A17">
        <v>475</v>
      </c>
    </row>
    <row spans="1:4" r="18">
      <c t="s" s="3" r="A18">
        <v>466</v>
      </c>
    </row>
    <row spans="1:4" r="19">
      <c t="s" s="4" r="A19">
        <v>476</v>
      </c>
      <c t="s" s="4" r="B19">
        <v>339</v>
      </c>
    </row>
    <row spans="1:4" r="20">
      <c t="s" s="4" r="A20">
        <v>467</v>
      </c>
      <c t="n" s="7" r="B20">
        <v>125</v>
      </c>
      <c t="n" s="6" r="C20">
        <v>125</v>
      </c>
    </row>
    <row spans="1:4" r="21">
      <c t="s" s="4" r="A21">
        <v>468</v>
      </c>
      <c t="n" s="6" r="B21">
        <v>-120</v>
      </c>
      <c t="n" s="6" r="C21">
        <v>-114</v>
      </c>
    </row>
    <row spans="1:4" r="22">
      <c t="s" s="4" r="A22">
        <v>107</v>
      </c>
      <c t="n" s="6" r="B22">
        <v>5</v>
      </c>
      <c t="n" s="6" r="C22">
        <v>11</v>
      </c>
    </row>
    <row spans="1:4" r="23">
      <c t="s" s="4" r="A23">
        <v>477</v>
      </c>
    </row>
    <row spans="1:4" r="24">
      <c t="s" s="3" r="A24">
        <v>466</v>
      </c>
    </row>
    <row spans="1:4" r="25">
      <c t="s" s="4" r="A25">
        <v>467</v>
      </c>
      <c t="n" s="6" r="B25">
        <v>1866</v>
      </c>
      <c t="n" s="6" r="C25">
        <v>1759</v>
      </c>
    </row>
    <row spans="1:4" r="26">
      <c t="s" s="4" r="A26">
        <v>468</v>
      </c>
      <c t="n" s="6" r="B26">
        <v>-659</v>
      </c>
      <c t="n" s="6" r="C26">
        <v>-549</v>
      </c>
    </row>
    <row spans="1:4" r="27">
      <c t="s" s="4" r="A27">
        <v>107</v>
      </c>
      <c t="n" s="7" r="B27">
        <v>1207</v>
      </c>
      <c t="n" s="6" r="C27">
        <v>1210</v>
      </c>
    </row>
    <row spans="1:4" r="28">
      <c t="s" s="4" r="A28">
        <v>478</v>
      </c>
    </row>
    <row spans="1:4" r="29">
      <c t="s" s="3" r="A29">
        <v>466</v>
      </c>
    </row>
    <row spans="1:4" r="30">
      <c t="s" s="4" r="A30">
        <v>476</v>
      </c>
      <c t="s" s="4" r="B30">
        <v>479</v>
      </c>
    </row>
    <row spans="1:4" r="31">
      <c t="s" s="4" r="A31">
        <v>480</v>
      </c>
    </row>
    <row spans="1:4" r="32">
      <c t="s" s="3" r="A32">
        <v>466</v>
      </c>
    </row>
    <row spans="1:4" r="33">
      <c t="s" s="4" r="A33">
        <v>476</v>
      </c>
      <c t="s" s="4" r="B33">
        <v>481</v>
      </c>
    </row>
    <row spans="1:4" r="34">
      <c t="s" s="4" r="A34">
        <v>482</v>
      </c>
    </row>
    <row spans="1:4" r="35">
      <c t="s" s="3" r="A35">
        <v>466</v>
      </c>
    </row>
    <row spans="1:4" r="36">
      <c t="s" s="4" r="A36">
        <v>467</v>
      </c>
      <c t="n" s="7" r="B36">
        <v>603</v>
      </c>
      <c t="n" s="6" r="C36">
        <v>566</v>
      </c>
    </row>
    <row spans="1:4" r="37">
      <c t="s" s="4" r="A37">
        <v>468</v>
      </c>
      <c t="n" s="6" r="B37">
        <v>-255</v>
      </c>
      <c t="n" s="6" r="C37">
        <v>-205</v>
      </c>
    </row>
    <row spans="1:4" r="38">
      <c t="s" s="4" r="A38">
        <v>107</v>
      </c>
      <c t="n" s="7" r="B38">
        <v>348</v>
      </c>
      <c t="n" s="6" r="C38">
        <v>361</v>
      </c>
    </row>
    <row spans="1:4" r="39">
      <c t="s" s="4" r="A39">
        <v>483</v>
      </c>
    </row>
    <row spans="1:4" r="40">
      <c t="s" s="3" r="A40">
        <v>466</v>
      </c>
    </row>
    <row spans="1:4" r="41">
      <c t="s" s="4" r="A41">
        <v>476</v>
      </c>
      <c t="s" s="4" r="B41">
        <v>366</v>
      </c>
    </row>
    <row spans="1:4" r="42">
      <c t="s" s="4" r="A42">
        <v>484</v>
      </c>
    </row>
    <row spans="1:4" r="43">
      <c t="s" s="3" r="A43">
        <v>466</v>
      </c>
    </row>
    <row spans="1:4" r="44">
      <c t="s" s="4" r="A44">
        <v>476</v>
      </c>
      <c t="s" s="4" r="B44">
        <v>485</v>
      </c>
    </row>
    <row spans="1:4" r="45">
      <c t="s" s="4" r="A45">
        <v>486</v>
      </c>
    </row>
    <row spans="1:4" r="46">
      <c t="s" s="3" r="A46">
        <v>466</v>
      </c>
    </row>
    <row spans="1:4" r="47">
      <c t="s" s="4" r="A47">
        <v>467</v>
      </c>
      <c t="n" s="7" r="B47">
        <v>1035</v>
      </c>
      <c t="n" s="6" r="C47">
        <v>0</v>
      </c>
    </row>
    <row spans="1:4" r="48">
      <c t="s" s="4" r="A48">
        <v>468</v>
      </c>
      <c t="n" s="6" r="B48">
        <v>-93</v>
      </c>
      <c t="n" s="6" r="C48">
        <v>0</v>
      </c>
    </row>
    <row spans="1:4" r="49">
      <c t="s" s="4" r="A49">
        <v>107</v>
      </c>
      <c t="n" s="7" r="B49">
        <v>942</v>
      </c>
      <c t="n" s="6" r="C49">
        <v>0</v>
      </c>
    </row>
    <row spans="1:4" r="50">
      <c t="s" s="4" r="A50">
        <v>487</v>
      </c>
    </row>
    <row spans="1:4" r="51">
      <c t="s" s="3" r="A51">
        <v>466</v>
      </c>
    </row>
    <row spans="1:4" r="52">
      <c t="s" s="4" r="A52">
        <v>476</v>
      </c>
      <c t="s" s="4" r="B52">
        <v>479</v>
      </c>
    </row>
    <row spans="1:4" r="53">
      <c t="s" s="4" r="A53">
        <v>488</v>
      </c>
    </row>
    <row spans="1:4" r="54">
      <c t="s" s="3" r="A54">
        <v>466</v>
      </c>
    </row>
    <row spans="1:4" r="55">
      <c t="s" s="4" r="A55">
        <v>476</v>
      </c>
      <c t="s" s="4" r="B55">
        <v>489</v>
      </c>
    </row>
    <row spans="1:4" r="56">
      <c t="s" s="4" r="A56">
        <v>490</v>
      </c>
    </row>
    <row spans="1:4" r="57">
      <c t="s" s="3" r="A57">
        <v>466</v>
      </c>
    </row>
    <row spans="1:4" r="58">
      <c t="s" s="4" r="A58">
        <v>467</v>
      </c>
      <c t="n" s="7" r="B58">
        <v>464</v>
      </c>
      <c t="n" s="6" r="C58">
        <v>0</v>
      </c>
    </row>
    <row spans="1:4" r="59">
      <c t="s" s="4" r="A59">
        <v>468</v>
      </c>
      <c t="n" s="6" r="B59">
        <v>-164</v>
      </c>
      <c t="n" s="6" r="C59">
        <v>0</v>
      </c>
    </row>
    <row spans="1:4" r="60">
      <c t="s" s="4" r="A60">
        <v>107</v>
      </c>
      <c t="n" s="7" r="B60">
        <v>300</v>
      </c>
      <c t="n" s="6" r="C60">
        <v>0</v>
      </c>
    </row>
    <row spans="1:4" r="61">
      <c t="s" s="4" r="A61">
        <v>491</v>
      </c>
    </row>
    <row spans="1:4" r="62">
      <c t="s" s="3" r="A62">
        <v>466</v>
      </c>
    </row>
    <row spans="1:4" r="63">
      <c t="s" s="4" r="A63">
        <v>476</v>
      </c>
      <c t="s" s="4" r="B63">
        <v>366</v>
      </c>
    </row>
    <row spans="1:4" r="64">
      <c t="s" s="4" r="A64">
        <v>492</v>
      </c>
    </row>
    <row spans="1:4" r="65">
      <c t="s" s="3" r="A65">
        <v>466</v>
      </c>
    </row>
    <row spans="1:4" r="66">
      <c t="s" s="4" r="A66">
        <v>476</v>
      </c>
      <c t="s" s="4" r="B66">
        <v>479</v>
      </c>
    </row>
    <row spans="1:4" r="67">
      <c t="s" s="4" r="A67">
        <v>493</v>
      </c>
    </row>
    <row spans="1:4" r="68">
      <c t="s" s="3" r="A68">
        <v>466</v>
      </c>
    </row>
    <row spans="1:4" r="69">
      <c t="s" s="4" r="A69">
        <v>476</v>
      </c>
      <c t="s" s="4" r="B69">
        <v>448</v>
      </c>
    </row>
    <row spans="1:4" r="70">
      <c t="s" s="4" r="A70">
        <v>467</v>
      </c>
      <c t="n" s="7" r="B70">
        <v>3470</v>
      </c>
      <c t="n" s="6" r="C70">
        <v>0</v>
      </c>
    </row>
    <row spans="1:4" r="71">
      <c t="s" s="4" r="A71">
        <v>468</v>
      </c>
      <c t="n" s="6" r="B71">
        <v>-326</v>
      </c>
      <c t="n" s="6" r="C71">
        <v>0</v>
      </c>
    </row>
    <row spans="1:4" r="72">
      <c t="s" s="4" r="A72">
        <v>107</v>
      </c>
      <c t="n" s="7" r="B72">
        <v>3144</v>
      </c>
      <c t="n" s="7" r="C72">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0</v>
      </c>
    </row>
    <row spans="1:3" r="2">
      <c t="s" s="3" r="A2">
        <v>175</v>
      </c>
    </row>
    <row spans="1:3" r="3">
      <c t="n" s="6" r="A3">
        <v>2016</v>
      </c>
      <c t="n" s="7" r="B3">
        <v>942</v>
      </c>
    </row>
    <row spans="1:3" r="4">
      <c t="n" s="6" r="A4">
        <v>2017</v>
      </c>
      <c t="n" s="6" r="B4">
        <v>938</v>
      </c>
    </row>
    <row spans="1:3" r="5">
      <c t="n" s="6" r="A5">
        <v>2018</v>
      </c>
      <c t="n" s="6" r="B5">
        <v>925</v>
      </c>
    </row>
    <row spans="1:3" r="6">
      <c t="n" s="6" r="A6">
        <v>2019</v>
      </c>
      <c t="n" s="6" r="B6">
        <v>803</v>
      </c>
    </row>
    <row spans="1:3" r="7">
      <c t="n" s="6" r="A7">
        <v>2020</v>
      </c>
      <c t="n" s="6" r="B7">
        <v>741</v>
      </c>
    </row>
    <row spans="1:3" r="8">
      <c t="s" s="4" r="A8">
        <v>495</v>
      </c>
      <c t="n" s="6" r="B8">
        <v>1597</v>
      </c>
    </row>
    <row spans="1:3" r="9">
      <c t="s" s="4" r="A9">
        <v>107</v>
      </c>
      <c t="n" s="7" r="B9">
        <v>5946</v>
      </c>
      <c t="n" s="7" r="C9">
        <v>15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96</v>
      </c>
      <c t="s" s="2" r="B1">
        <v>1</v>
      </c>
    </row>
    <row spans="1:3" r="2">
      <c t="s" s="2" r="B2">
        <v>2</v>
      </c>
      <c t="s" s="2" r="C2">
        <v>30</v>
      </c>
    </row>
    <row spans="1:3" r="3">
      <c t="s" s="3" r="A3">
        <v>178</v>
      </c>
    </row>
    <row spans="1:3" r="4">
      <c t="s" s="4" r="A4">
        <v>358</v>
      </c>
      <c t="n" s="7" r="B4">
        <v>2180</v>
      </c>
      <c t="n" s="7" r="C4">
        <v>1080</v>
      </c>
    </row>
    <row spans="1:3" r="5">
      <c t="s" s="4" r="A5">
        <v>497</v>
      </c>
      <c t="n" s="6" r="B5">
        <v>3543</v>
      </c>
      <c t="n" s="6" r="C5">
        <v>1058</v>
      </c>
    </row>
    <row spans="1:3" r="6">
      <c t="s" s="4" r="A6">
        <v>498</v>
      </c>
      <c t="n" s="6" r="B6">
        <v>1227</v>
      </c>
      <c t="n" s="6" r="C6">
        <v>0</v>
      </c>
    </row>
    <row spans="1:3" r="7">
      <c t="s" s="4" r="A7">
        <v>499</v>
      </c>
      <c t="n" s="6" r="B7">
        <v>246</v>
      </c>
      <c t="n" s="6" r="C7">
        <v>385</v>
      </c>
    </row>
    <row spans="1:3" r="8">
      <c t="s" s="4" r="A8">
        <v>500</v>
      </c>
      <c t="n" s="7" r="B8">
        <v>7196</v>
      </c>
      <c t="n" s="7" r="C8">
        <v>2523</v>
      </c>
    </row>
    <row spans="1:3" r="9">
      <c t="s" s="4" r="A9">
        <v>501</v>
      </c>
      <c t="s" s="4" r="B9">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0</v>
      </c>
    </row>
    <row spans="1:3" r="2">
      <c t="s" s="3" r="A2">
        <v>503</v>
      </c>
    </row>
    <row spans="1:3" r="3">
      <c t="s" s="4" r="A3">
        <v>48</v>
      </c>
      <c t="n" s="7" r="B3">
        <v>20851</v>
      </c>
      <c t="n" s="7" r="C3">
        <v>14020</v>
      </c>
    </row>
    <row spans="1:3" r="4">
      <c t="s" s="4" r="A4">
        <v>504</v>
      </c>
      <c t="n" s="6" r="B4">
        <v>30190</v>
      </c>
      <c t="n" s="6" r="C4">
        <v>21668</v>
      </c>
    </row>
    <row spans="1:3" r="5">
      <c t="s" s="4" r="A5">
        <v>505</v>
      </c>
      <c t="n" s="6" r="B5">
        <v>51041</v>
      </c>
      <c t="n" s="6" r="C5">
        <v>35688</v>
      </c>
    </row>
    <row spans="1:3" r="6">
      <c t="s" s="4" r="A6">
        <v>506</v>
      </c>
    </row>
    <row spans="1:3" r="7">
      <c t="s" s="3" r="A7">
        <v>503</v>
      </c>
    </row>
    <row spans="1:3" r="8">
      <c t="s" s="4" r="A8">
        <v>48</v>
      </c>
      <c t="n" s="6" r="B8">
        <v>9610</v>
      </c>
      <c t="n" s="6" r="C8">
        <v>7270</v>
      </c>
    </row>
    <row spans="1:3" r="9">
      <c t="s" s="4" r="A9">
        <v>504</v>
      </c>
      <c t="n" s="6" r="B9">
        <v>16326</v>
      </c>
      <c t="n" s="6" r="C9">
        <v>14703</v>
      </c>
    </row>
    <row spans="1:3" r="10">
      <c t="s" s="4" r="A10">
        <v>505</v>
      </c>
      <c t="n" s="6" r="B10">
        <v>25936</v>
      </c>
      <c t="n" s="6" r="C10">
        <v>21973</v>
      </c>
    </row>
    <row spans="1:3" r="11">
      <c t="s" s="4" r="A11">
        <v>507</v>
      </c>
    </row>
    <row spans="1:3" r="12">
      <c t="s" s="3" r="A12">
        <v>503</v>
      </c>
    </row>
    <row spans="1:3" r="13">
      <c t="s" s="4" r="A13">
        <v>48</v>
      </c>
      <c t="n" s="6" r="B13">
        <v>1738</v>
      </c>
      <c t="n" s="6" r="C13">
        <v>856</v>
      </c>
    </row>
    <row spans="1:3" r="14">
      <c t="s" s="4" r="A14">
        <v>504</v>
      </c>
      <c t="n" s="6" r="B14">
        <v>9841</v>
      </c>
      <c t="n" s="6" r="C14">
        <v>3396</v>
      </c>
    </row>
    <row spans="1:3" r="15">
      <c t="s" s="4" r="A15">
        <v>505</v>
      </c>
      <c t="n" s="6" r="B15">
        <v>11579</v>
      </c>
      <c t="n" s="6" r="C15">
        <v>4252</v>
      </c>
    </row>
    <row spans="1:3" r="16">
      <c t="s" s="4" r="A16">
        <v>508</v>
      </c>
    </row>
    <row spans="1:3" r="17">
      <c t="s" s="3" r="A17">
        <v>503</v>
      </c>
    </row>
    <row spans="1:3" r="18">
      <c t="s" s="4" r="A18">
        <v>48</v>
      </c>
      <c t="n" s="6" r="B18">
        <v>9303</v>
      </c>
      <c t="n" s="6" r="C18">
        <v>5717</v>
      </c>
    </row>
    <row spans="1:3" r="19">
      <c t="s" s="4" r="A19">
        <v>504</v>
      </c>
      <c t="n" s="6" r="B19">
        <v>4023</v>
      </c>
      <c t="n" s="6" r="C19">
        <v>3569</v>
      </c>
    </row>
    <row spans="1:3" r="20">
      <c t="s" s="4" r="A20">
        <v>505</v>
      </c>
      <c t="n" s="6" r="B20">
        <v>13326</v>
      </c>
      <c t="n" s="6" r="C20">
        <v>9286</v>
      </c>
    </row>
    <row spans="1:3" r="21">
      <c t="s" s="4" r="A21">
        <v>509</v>
      </c>
    </row>
    <row spans="1:3" r="22">
      <c t="s" s="3" r="A22">
        <v>503</v>
      </c>
    </row>
    <row spans="1:3" r="23">
      <c t="s" s="4" r="A23">
        <v>48</v>
      </c>
      <c t="n" s="6" r="B23">
        <v>200</v>
      </c>
      <c t="n" s="6" r="C23">
        <v>177</v>
      </c>
    </row>
    <row spans="1:3" r="24">
      <c t="s" s="4" r="A24">
        <v>504</v>
      </c>
      <c t="n" s="6" r="B24">
        <v>0</v>
      </c>
      <c t="n" s="6" r="C24">
        <v>0</v>
      </c>
    </row>
    <row spans="1:3" r="25">
      <c t="s" s="4" r="A25">
        <v>505</v>
      </c>
      <c t="n" s="6" r="B25">
        <v>200</v>
      </c>
      <c t="n" s="6" r="C25">
        <v>177</v>
      </c>
    </row>
    <row spans="1:3" r="26">
      <c t="s" s="4" r="A26">
        <v>510</v>
      </c>
    </row>
    <row spans="1:3" r="27">
      <c t="s" s="3" r="A27">
        <v>503</v>
      </c>
    </row>
    <row spans="1:3" r="28">
      <c t="s" s="4" r="A28">
        <v>48</v>
      </c>
      <c t="n" s="6" r="B28">
        <v>7278</v>
      </c>
      <c t="n" s="6" r="C28">
        <v>6591</v>
      </c>
    </row>
    <row spans="1:3" r="29">
      <c t="s" s="4" r="A29">
        <v>504</v>
      </c>
      <c t="n" s="6" r="B29">
        <v>13982</v>
      </c>
      <c t="n" s="6" r="C29">
        <v>13809</v>
      </c>
    </row>
    <row spans="1:3" r="30">
      <c t="s" s="4" r="A30">
        <v>505</v>
      </c>
      <c t="n" s="6" r="B30">
        <v>21260</v>
      </c>
      <c t="n" s="6" r="C30">
        <v>20400</v>
      </c>
    </row>
    <row spans="1:3" r="31">
      <c t="s" s="4" r="A31">
        <v>511</v>
      </c>
    </row>
    <row spans="1:3" r="32">
      <c t="s" s="3" r="A32">
        <v>503</v>
      </c>
    </row>
    <row spans="1:3" r="33">
      <c t="s" s="4" r="A33">
        <v>48</v>
      </c>
      <c t="n" s="6" r="B33">
        <v>952</v>
      </c>
      <c t="n" s="6" r="C33">
        <v>365</v>
      </c>
    </row>
    <row spans="1:3" r="34">
      <c t="s" s="4" r="A34">
        <v>504</v>
      </c>
      <c t="n" s="6" r="B34">
        <v>2459</v>
      </c>
      <c t="n" s="6" r="C34">
        <v>753</v>
      </c>
    </row>
    <row spans="1:3" r="35">
      <c t="s" s="4" r="A35">
        <v>505</v>
      </c>
      <c t="n" s="6" r="B35">
        <v>3411</v>
      </c>
      <c t="n" s="6" r="C35">
        <v>1118</v>
      </c>
    </row>
    <row spans="1:3" r="36">
      <c t="s" s="4" r="A36">
        <v>512</v>
      </c>
    </row>
    <row spans="1:3" r="37">
      <c t="s" s="3" r="A37">
        <v>503</v>
      </c>
    </row>
    <row spans="1:3" r="38">
      <c t="s" s="4" r="A38">
        <v>48</v>
      </c>
      <c t="n" s="6" r="B38">
        <v>12421</v>
      </c>
      <c t="n" s="6" r="C38">
        <v>6887</v>
      </c>
    </row>
    <row spans="1:3" r="39">
      <c t="s" s="4" r="A39">
        <v>504</v>
      </c>
      <c t="n" s="6" r="B39">
        <v>13749</v>
      </c>
      <c t="n" s="6" r="C39">
        <v>7106</v>
      </c>
    </row>
    <row spans="1:3" r="40">
      <c t="s" s="4" r="A40">
        <v>505</v>
      </c>
      <c t="n" s="6" r="B40">
        <v>26170</v>
      </c>
      <c t="n" s="6" r="C40">
        <v>13993</v>
      </c>
    </row>
    <row spans="1:3" r="41">
      <c t="s" s="4" r="A41">
        <v>513</v>
      </c>
    </row>
    <row spans="1:3" r="42">
      <c t="s" s="3" r="A42">
        <v>503</v>
      </c>
    </row>
    <row spans="1:3" r="43">
      <c t="s" s="4" r="A43">
        <v>48</v>
      </c>
      <c t="n" s="6" r="B43">
        <v>2332</v>
      </c>
      <c t="n" s="6" r="C43">
        <v>679</v>
      </c>
    </row>
    <row spans="1:3" r="44">
      <c t="s" s="4" r="A44">
        <v>504</v>
      </c>
      <c t="n" s="6" r="B44">
        <v>2344</v>
      </c>
      <c t="n" s="6" r="C44">
        <v>894</v>
      </c>
    </row>
    <row spans="1:3" r="45">
      <c t="s" s="4" r="A45">
        <v>505</v>
      </c>
      <c t="n" s="6" r="B45">
        <v>4676</v>
      </c>
      <c t="n" s="6" r="C45">
        <v>1573</v>
      </c>
    </row>
    <row spans="1:3" r="46">
      <c t="s" s="4" r="A46">
        <v>514</v>
      </c>
    </row>
    <row spans="1:3" r="47">
      <c t="s" s="3" r="A47">
        <v>503</v>
      </c>
    </row>
    <row spans="1:3" r="48">
      <c t="s" s="4" r="A48">
        <v>48</v>
      </c>
      <c t="n" s="6" r="B48">
        <v>786</v>
      </c>
      <c t="n" s="6" r="C48">
        <v>491</v>
      </c>
    </row>
    <row spans="1:3" r="49">
      <c t="s" s="4" r="A49">
        <v>504</v>
      </c>
      <c t="n" s="6" r="B49">
        <v>7382</v>
      </c>
      <c t="n" s="6" r="C49">
        <v>2643</v>
      </c>
    </row>
    <row spans="1:3" r="50">
      <c t="s" s="4" r="A50">
        <v>505</v>
      </c>
      <c t="n" s="6" r="B50">
        <v>8168</v>
      </c>
      <c t="n" s="6" r="C50">
        <v>3134</v>
      </c>
    </row>
    <row spans="1:3" r="51">
      <c t="s" s="4" r="A51">
        <v>515</v>
      </c>
    </row>
    <row spans="1:3" r="52">
      <c t="s" s="3" r="A52">
        <v>503</v>
      </c>
    </row>
    <row spans="1:3" r="53">
      <c t="s" s="4" r="A53">
        <v>48</v>
      </c>
      <c t="n" s="6" r="B53">
        <v>8430</v>
      </c>
      <c t="n" s="6" r="C53">
        <v>7133</v>
      </c>
    </row>
    <row spans="1:3" r="54">
      <c t="s" s="4" r="A54">
        <v>504</v>
      </c>
      <c t="n" s="6" r="B54">
        <v>16441</v>
      </c>
      <c t="n" s="6" r="C54">
        <v>14562</v>
      </c>
    </row>
    <row spans="1:3" r="55">
      <c t="s" s="4" r="A55">
        <v>505</v>
      </c>
      <c t="n" s="7" r="B55">
        <v>24871</v>
      </c>
      <c t="n" s="7" r="C55">
        <v>216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516</v>
      </c>
      <c t="s" s="2" r="B1">
        <v>2</v>
      </c>
      <c t="s" s="2" r="C1">
        <v>30</v>
      </c>
      <c t="s" s="2" r="D1">
        <v>82</v>
      </c>
      <c t="s" s="2" r="E1">
        <v>335</v>
      </c>
    </row>
    <row spans="1:5" r="2">
      <c t="s" s="3" r="A2">
        <v>184</v>
      </c>
    </row>
    <row spans="1:5" r="3">
      <c t="s" s="4" r="A3">
        <v>517</v>
      </c>
      <c t="n" s="7" r="B3">
        <v>3637</v>
      </c>
      <c t="n" s="7" r="C3">
        <v>3699</v>
      </c>
    </row>
    <row spans="1:5" r="4">
      <c t="s" s="4" r="A4">
        <v>518</v>
      </c>
      <c t="n" s="6" r="B4">
        <v>65</v>
      </c>
      <c t="n" s="6" r="C4">
        <v>108</v>
      </c>
    </row>
    <row spans="1:5" r="5">
      <c t="s" s="4" r="A5">
        <v>519</v>
      </c>
      <c t="n" s="6" r="B5">
        <v>718</v>
      </c>
      <c t="n" s="6" r="C5">
        <v>257</v>
      </c>
    </row>
    <row spans="1:5" r="6">
      <c t="s" s="4" r="A6">
        <v>520</v>
      </c>
      <c t="n" s="6" r="B6">
        <v>314</v>
      </c>
      <c t="n" s="6" r="C6">
        <v>675</v>
      </c>
      <c t="n" s="7" r="D6">
        <v>955</v>
      </c>
      <c t="n" s="7" r="E6">
        <v>484</v>
      </c>
    </row>
    <row spans="1:5" r="7">
      <c t="s" s="4" r="A7">
        <v>521</v>
      </c>
      <c t="n" s="6" r="B7">
        <v>1215</v>
      </c>
      <c t="n" s="6" r="C7">
        <v>539</v>
      </c>
    </row>
    <row spans="1:5" r="8">
      <c t="s" s="4" r="A8">
        <v>522</v>
      </c>
      <c t="n" s="6" r="B8">
        <v>2694</v>
      </c>
      <c t="n" s="6" r="C8">
        <v>3967</v>
      </c>
    </row>
    <row spans="1:5" r="9">
      <c t="s" s="4" r="A9">
        <v>47</v>
      </c>
      <c t="n" s="7" r="B9">
        <v>8643</v>
      </c>
      <c t="n" s="7" r="C9">
        <v>92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8"/>
    <col customWidth="1" max="2" min="2" width="32"/>
    <col customWidth="1" max="3" min="3" width="18"/>
    <col customWidth="1" max="4" min="4" width="28"/>
    <col customWidth="1" max="5" min="5" width="21"/>
    <col customWidth="1" max="6" min="6" width="21"/>
  </cols>
  <sheetData>
    <row spans="1:6" r="1">
      <c t="s" s="1" r="A1">
        <v>523</v>
      </c>
      <c t="s" s="2" r="B1">
        <v>395</v>
      </c>
      <c t="s" s="2" r="D1">
        <v>1</v>
      </c>
    </row>
    <row spans="1:6" r="2">
      <c t="s" s="2" r="B2">
        <v>524</v>
      </c>
      <c t="s" s="2" r="C2">
        <v>525</v>
      </c>
      <c t="s" s="2" r="D2">
        <v>526</v>
      </c>
      <c t="s" s="2" r="E2">
        <v>527</v>
      </c>
      <c t="s" s="2" r="F2">
        <v>528</v>
      </c>
    </row>
    <row spans="1:6" r="3">
      <c t="s" s="3" r="A3">
        <v>529</v>
      </c>
    </row>
    <row spans="1:6" r="4">
      <c t="s" s="4" r="A4">
        <v>530</v>
      </c>
      <c t="n" s="7" r="D4">
        <v>1</v>
      </c>
      <c t="n" s="11" r="E4">
        <v>0.9</v>
      </c>
      <c t="n" s="11" r="F4">
        <v>0.8</v>
      </c>
    </row>
    <row spans="1:6" r="5">
      <c t="s" s="4" r="A5">
        <v>531</v>
      </c>
      <c t="n" s="7" r="B5">
        <v>23</v>
      </c>
      <c t="n" s="7" r="D5">
        <v>23</v>
      </c>
    </row>
    <row spans="1:6" r="6">
      <c t="s" s="4" r="A6">
        <v>532</v>
      </c>
      <c t="n" s="6" r="B6">
        <v>9</v>
      </c>
      <c t="n" s="6" r="D6">
        <v>9</v>
      </c>
    </row>
    <row spans="1:6" r="7">
      <c t="s" s="4" r="A7">
        <v>533</v>
      </c>
      <c t="n" s="6" r="B7">
        <v>9</v>
      </c>
      <c t="n" s="6" r="C7">
        <v>55</v>
      </c>
    </row>
    <row spans="1:6" r="8">
      <c t="s" s="4" r="A8">
        <v>534</v>
      </c>
      <c t="n" s="6" r="B8">
        <v>7</v>
      </c>
    </row>
    <row spans="1:6" r="9">
      <c t="s" s="4" r="A9">
        <v>535</v>
      </c>
      <c t="n" s="11" r="E9">
        <v>0.5</v>
      </c>
    </row>
    <row spans="1:6" r="10">
      <c t="s" s="4" r="A10">
        <v>536</v>
      </c>
      <c t="n" s="7" r="B10">
        <v>3</v>
      </c>
      <c t="n" s="7" r="D10">
        <v>3</v>
      </c>
    </row>
    <row spans="1:6" r="11">
      <c t="s" s="4" r="A11">
        <v>537</v>
      </c>
    </row>
    <row spans="1:6" r="12">
      <c t="s" s="3" r="A12">
        <v>529</v>
      </c>
    </row>
    <row spans="1:6" r="13">
      <c t="s" s="4" r="A13">
        <v>538</v>
      </c>
      <c t="n" s="12" r="B13">
        <v>2.4</v>
      </c>
      <c t="n" s="12" r="D13">
        <v>2.4</v>
      </c>
    </row>
    <row spans="1:6" r="14">
      <c t="s" s="4" r="A14">
        <v>539</v>
      </c>
      <c t="n" s="12" r="B14">
        <v>0.2</v>
      </c>
      <c t="n" s="12" r="D14">
        <v>0.2</v>
      </c>
    </row>
    <row spans="1:6" r="15">
      <c t="s" s="4" r="A15">
        <v>540</v>
      </c>
    </row>
    <row spans="1:6" r="16">
      <c t="s" s="3" r="A16">
        <v>529</v>
      </c>
    </row>
    <row spans="1:6" r="17">
      <c t="s" s="4" r="A17">
        <v>536</v>
      </c>
      <c t="n" s="12" r="B17">
        <v>2.7</v>
      </c>
      <c t="n" s="12" r="D17">
        <v>2.7</v>
      </c>
    </row>
    <row spans="1:6" r="18">
      <c t="s" s="4" r="A18">
        <v>541</v>
      </c>
    </row>
    <row spans="1:6" r="19">
      <c t="s" s="3" r="A19">
        <v>529</v>
      </c>
    </row>
    <row spans="1:6" r="20">
      <c t="s" s="4" r="A20">
        <v>536</v>
      </c>
      <c t="n" s="12" r="B20">
        <v>0.3</v>
      </c>
      <c t="n" s="12" r="D20">
        <v>0.3</v>
      </c>
    </row>
    <row spans="1:6" r="21">
      <c t="s" s="4" r="A21">
        <v>542</v>
      </c>
    </row>
    <row spans="1:6" r="22">
      <c t="s" s="3" r="A22">
        <v>529</v>
      </c>
    </row>
    <row spans="1:6" r="23">
      <c t="s" s="4" r="A23">
        <v>538</v>
      </c>
      <c t="n" s="12" r="B23">
        <v>2.2</v>
      </c>
      <c t="n" s="11" r="D23">
        <v>2.2</v>
      </c>
    </row>
    <row spans="1:6" r="24">
      <c t="s" s="4" r="A24">
        <v>364</v>
      </c>
    </row>
    <row spans="1:6" r="25">
      <c t="s" s="3" r="A25">
        <v>529</v>
      </c>
    </row>
    <row spans="1:6" r="26">
      <c t="s" s="4" r="A26">
        <v>543</v>
      </c>
      <c t="s" s="4" r="D26">
        <v>345</v>
      </c>
    </row>
    <row spans="1:6" r="27">
      <c t="s" s="4" r="A27">
        <v>544</v>
      </c>
      <c t="n" s="6" r="B27">
        <v>1</v>
      </c>
      <c t="n" s="7" r="D27">
        <v>1</v>
      </c>
    </row>
    <row spans="1:6" r="28">
      <c t="s" s="4" r="A28">
        <v>367</v>
      </c>
    </row>
    <row spans="1:6" r="29">
      <c t="s" s="3" r="A29">
        <v>529</v>
      </c>
    </row>
    <row spans="1:6" r="30">
      <c t="s" s="4" r="A30">
        <v>543</v>
      </c>
      <c t="s" s="4" r="D30">
        <v>481</v>
      </c>
    </row>
    <row spans="1:6" r="31">
      <c t="s" s="4" r="A31">
        <v>544</v>
      </c>
      <c t="n" s="7" r="B31">
        <v>2</v>
      </c>
      <c t="n" s="7" r="D31">
        <v>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spans="1:2" r="1">
      <c t="s" s="1" r="A1">
        <v>545</v>
      </c>
      <c t="s" s="2" r="B1">
        <v>1</v>
      </c>
    </row>
    <row spans="1:2" r="2">
      <c t="s" s="2" r="B2">
        <v>460</v>
      </c>
    </row>
    <row spans="1:2" r="3">
      <c t="s" s="3" r="A3">
        <v>187</v>
      </c>
    </row>
    <row spans="1:2" r="4">
      <c t="n" s="6" r="A4">
        <v>2016</v>
      </c>
      <c t="n" s="7" r="B4">
        <v>771</v>
      </c>
    </row>
    <row spans="1:2" r="5">
      <c t="n" s="6" r="A5">
        <v>2017</v>
      </c>
      <c t="n" s="6" r="B5">
        <v>776</v>
      </c>
    </row>
    <row spans="1:2" r="6">
      <c t="n" s="6" r="A6">
        <v>2018</v>
      </c>
      <c t="n" s="6" r="B6">
        <v>702</v>
      </c>
    </row>
    <row spans="1:2" r="7">
      <c t="n" s="6" r="A7">
        <v>2019</v>
      </c>
      <c t="n" s="6" r="B7">
        <v>474</v>
      </c>
    </row>
    <row spans="1:2" r="8">
      <c t="n" s="6" r="A8">
        <v>2020</v>
      </c>
      <c t="n" s="6" r="B8">
        <v>484</v>
      </c>
    </row>
    <row spans="1:2" r="9">
      <c t="s" s="4" r="A9">
        <v>495</v>
      </c>
      <c t="n" s="6" r="B9">
        <v>1112</v>
      </c>
    </row>
    <row spans="1:2" r="10">
      <c t="s" s="4" r="A10">
        <v>546</v>
      </c>
      <c t="n" s="6" r="B10">
        <v>4319</v>
      </c>
    </row>
    <row spans="1:2" r="11">
      <c t="n" s="6" r="A11">
        <v>2016</v>
      </c>
      <c t="n" s="6" r="B11">
        <v>30</v>
      </c>
    </row>
    <row spans="1:2" r="12">
      <c t="n" s="6" r="A12">
        <v>2017</v>
      </c>
      <c t="n" s="6" r="B12">
        <v>0</v>
      </c>
    </row>
    <row spans="1:2" r="13">
      <c t="n" s="6" r="A13">
        <v>2018</v>
      </c>
      <c t="n" s="6" r="B13">
        <v>0</v>
      </c>
    </row>
    <row spans="1:2" r="14">
      <c t="n" s="6" r="A14">
        <v>2019</v>
      </c>
      <c t="n" s="6" r="B14">
        <v>0</v>
      </c>
    </row>
    <row spans="1:2" r="15">
      <c t="n" s="6" r="A15">
        <v>2020</v>
      </c>
      <c t="n" s="6" r="B15">
        <v>0</v>
      </c>
    </row>
    <row spans="1:2" r="16">
      <c t="s" s="4" r="A16">
        <v>495</v>
      </c>
      <c t="n" s="6" r="B16">
        <v>0</v>
      </c>
    </row>
    <row spans="1:2" r="17">
      <c t="s" s="4" r="A17">
        <v>546</v>
      </c>
      <c t="n" s="6" r="B17">
        <v>30</v>
      </c>
    </row>
    <row spans="1:2" r="18">
      <c t="s" s="4" r="A18">
        <v>547</v>
      </c>
      <c t="n" s="6" r="B18">
        <v>-1</v>
      </c>
    </row>
    <row spans="1:2" r="19">
      <c t="s" s="4" r="A19">
        <v>548</v>
      </c>
      <c t="n" s="7" r="B19">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t="s" s="1" r="A1">
        <v>549</v>
      </c>
      <c t="s" s="2" r="B1">
        <v>1</v>
      </c>
    </row>
    <row spans="1:2" r="2">
      <c t="s" s="2" r="B2">
        <v>460</v>
      </c>
    </row>
    <row spans="1:2" r="3">
      <c t="n" s="6" r="A3">
        <v>2004</v>
      </c>
    </row>
    <row spans="1:2" r="4">
      <c t="s" s="3" r="A4">
        <v>550</v>
      </c>
    </row>
    <row spans="1:2" r="5">
      <c t="s" s="4" r="A5">
        <v>551</v>
      </c>
      <c t="n" s="7" r="B5">
        <v>2</v>
      </c>
    </row>
    <row spans="1:2" r="6">
      <c t="s" s="4" r="A6">
        <v>552</v>
      </c>
      <c t="n" s="12" r="B6">
        <v>0.1</v>
      </c>
    </row>
    <row spans="1:2" r="7">
      <c t="s" s="4" r="A7">
        <v>553</v>
      </c>
      <c t="n" s="6" r="B7">
        <v>2</v>
      </c>
    </row>
    <row spans="1:2" r="8">
      <c t="n" s="6" r="A8">
        <v>2005</v>
      </c>
    </row>
    <row spans="1:2" r="9">
      <c t="s" s="3" r="A9">
        <v>550</v>
      </c>
    </row>
    <row spans="1:2" r="10">
      <c t="s" s="4" r="A10">
        <v>551</v>
      </c>
      <c t="n" s="6" r="B10">
        <v>10</v>
      </c>
    </row>
    <row spans="1:2" r="11">
      <c t="s" s="4" r="A11">
        <v>552</v>
      </c>
      <c t="n" s="12" r="B11">
        <v>0.3</v>
      </c>
    </row>
    <row spans="1:2" r="12">
      <c t="s" s="4" r="A12">
        <v>553</v>
      </c>
      <c t="n" s="6" r="B12">
        <v>7</v>
      </c>
    </row>
    <row spans="1:2" r="13">
      <c t="n" s="6" r="A13">
        <v>2006</v>
      </c>
    </row>
    <row spans="1:2" r="14">
      <c t="s" s="3" r="A14">
        <v>550</v>
      </c>
    </row>
    <row spans="1:2" r="15">
      <c t="s" s="4" r="A15">
        <v>551</v>
      </c>
      <c t="n" s="6" r="B15">
        <v>10</v>
      </c>
    </row>
    <row spans="1:2" r="16">
      <c t="s" s="4" r="A16">
        <v>552</v>
      </c>
      <c t="n" s="12" r="B16">
        <v>0.3</v>
      </c>
    </row>
    <row spans="1:2" r="17">
      <c t="s" s="4" r="A17">
        <v>553</v>
      </c>
      <c t="n" s="12" r="B17">
        <v>3.7</v>
      </c>
    </row>
    <row spans="1:2" r="18">
      <c t="n" s="6" r="A18">
        <v>2007</v>
      </c>
    </row>
    <row spans="1:2" r="19">
      <c t="s" s="3" r="A19">
        <v>550</v>
      </c>
    </row>
    <row spans="1:2" r="20">
      <c t="s" s="4" r="A20">
        <v>551</v>
      </c>
      <c t="n" s="6" r="B20">
        <v>10</v>
      </c>
    </row>
    <row spans="1:2" r="21">
      <c t="s" s="4" r="A21">
        <v>552</v>
      </c>
      <c t="n" s="12" r="B21">
        <v>0.3</v>
      </c>
    </row>
    <row spans="1:2" r="22">
      <c t="s" s="4" r="A22">
        <v>553</v>
      </c>
      <c t="n" s="6" r="B22">
        <v>8</v>
      </c>
    </row>
    <row spans="1:2" r="23">
      <c t="n" s="6" r="A23">
        <v>2008</v>
      </c>
    </row>
    <row spans="1:2" r="24">
      <c t="s" s="3" r="A24">
        <v>550</v>
      </c>
    </row>
    <row spans="1:2" r="25">
      <c t="s" s="4" r="A25">
        <v>551</v>
      </c>
      <c t="n" s="6" r="B25">
        <v>10</v>
      </c>
    </row>
    <row spans="1:2" r="26">
      <c t="s" s="4" r="A26">
        <v>552</v>
      </c>
      <c t="n" s="12" r="B26">
        <v>0.5</v>
      </c>
    </row>
    <row spans="1:2" r="27">
      <c t="s" s="4" r="A27">
        <v>553</v>
      </c>
      <c t="n" s="6" r="B27">
        <v>0</v>
      </c>
    </row>
    <row spans="1:2" r="28">
      <c t="n" s="6" r="A28">
        <v>2009</v>
      </c>
    </row>
    <row spans="1:2" r="29">
      <c t="s" s="3" r="A29">
        <v>550</v>
      </c>
    </row>
    <row spans="1:2" r="30">
      <c t="s" s="4" r="A30">
        <v>551</v>
      </c>
      <c t="n" s="6" r="B30">
        <v>10</v>
      </c>
    </row>
    <row spans="1:2" r="31">
      <c t="s" s="4" r="A31">
        <v>552</v>
      </c>
      <c t="n" s="6" r="B31">
        <v>1</v>
      </c>
    </row>
    <row spans="1:2" r="32">
      <c t="s" s="4" r="A32">
        <v>553</v>
      </c>
      <c t="n" s="6" r="B32">
        <v>10</v>
      </c>
    </row>
    <row spans="1:2" r="33">
      <c t="n" s="6" r="A33">
        <v>2010</v>
      </c>
    </row>
    <row spans="1:2" r="34">
      <c t="s" s="3" r="A34">
        <v>550</v>
      </c>
    </row>
    <row spans="1:2" r="35">
      <c t="s" s="4" r="A35">
        <v>551</v>
      </c>
      <c t="n" s="6" r="B35">
        <v>10</v>
      </c>
    </row>
    <row spans="1:2" r="36">
      <c t="s" s="4" r="A36">
        <v>552</v>
      </c>
      <c t="n" s="6" r="B36">
        <v>1</v>
      </c>
    </row>
    <row spans="1:2" r="37">
      <c t="s" s="4" r="A37">
        <v>553</v>
      </c>
      <c t="n" s="6" r="B37">
        <v>10</v>
      </c>
    </row>
    <row spans="1:2" r="38">
      <c t="n" s="6" r="A38">
        <v>2011</v>
      </c>
    </row>
    <row spans="1:2" r="39">
      <c t="s" s="3" r="A39">
        <v>550</v>
      </c>
    </row>
    <row spans="1:2" r="40">
      <c t="s" s="4" r="A40">
        <v>551</v>
      </c>
      <c t="n" s="6" r="B40">
        <v>10</v>
      </c>
    </row>
    <row spans="1:2" r="41">
      <c t="s" s="4" r="A41">
        <v>552</v>
      </c>
      <c t="n" s="6" r="B41">
        <v>1</v>
      </c>
    </row>
    <row spans="1:2" r="42">
      <c t="s" s="4" r="A42">
        <v>553</v>
      </c>
      <c t="n" s="6" r="B42">
        <v>10</v>
      </c>
    </row>
    <row spans="1:2" r="43">
      <c t="s" s="4" r="A43">
        <v>554</v>
      </c>
    </row>
    <row spans="1:2" r="44">
      <c t="s" s="3" r="A44">
        <v>550</v>
      </c>
    </row>
    <row spans="1:2" r="45">
      <c t="s" s="4" r="A45">
        <v>551</v>
      </c>
      <c t="n" s="6" r="B45">
        <v>7</v>
      </c>
    </row>
    <row spans="1:2" r="46">
      <c t="s" s="4" r="A46">
        <v>552</v>
      </c>
      <c t="n" s="6" r="B46">
        <v>1</v>
      </c>
    </row>
    <row spans="1:2" r="47">
      <c t="s" s="4" r="A47">
        <v>553</v>
      </c>
      <c t="n" s="6" r="B47">
        <v>7</v>
      </c>
    </row>
    <row spans="1:2" r="48">
      <c t="s" s="4" r="A48">
        <v>555</v>
      </c>
    </row>
    <row spans="1:2" r="49">
      <c t="s" s="3" r="A49">
        <v>550</v>
      </c>
    </row>
    <row spans="1:2" r="50">
      <c t="s" s="4" r="A50">
        <v>551</v>
      </c>
      <c t="n" s="6" r="B50">
        <v>12</v>
      </c>
    </row>
    <row spans="1:2" r="51">
      <c t="s" s="4" r="A51">
        <v>552</v>
      </c>
      <c t="n" s="6" r="B51">
        <v>1</v>
      </c>
    </row>
    <row spans="1:2" r="52">
      <c t="s" s="4" r="A52">
        <v>553</v>
      </c>
      <c t="n" s="6" r="B52">
        <v>12</v>
      </c>
    </row>
    <row spans="1:2" r="53">
      <c t="n" s="6" r="A53">
        <v>2013</v>
      </c>
    </row>
    <row spans="1:2" r="54">
      <c t="s" s="3" r="A54">
        <v>550</v>
      </c>
    </row>
    <row spans="1:2" r="55">
      <c t="s" s="4" r="A55">
        <v>551</v>
      </c>
      <c t="n" s="6" r="B55">
        <v>12</v>
      </c>
    </row>
    <row spans="1:2" r="56">
      <c t="s" s="4" r="A56">
        <v>552</v>
      </c>
      <c t="n" s="6" r="B56">
        <v>1</v>
      </c>
    </row>
    <row spans="1:2" r="57">
      <c t="s" s="4" r="A57">
        <v>553</v>
      </c>
      <c t="n" s="6" r="B57">
        <v>12</v>
      </c>
    </row>
    <row spans="1:2" r="58">
      <c t="n" s="6" r="A58">
        <v>2014</v>
      </c>
    </row>
    <row spans="1:2" r="59">
      <c t="s" s="3" r="A59">
        <v>550</v>
      </c>
    </row>
    <row spans="1:2" r="60">
      <c t="s" s="4" r="A60">
        <v>551</v>
      </c>
      <c t="n" s="6" r="B60">
        <v>11</v>
      </c>
    </row>
    <row spans="1:2" r="61">
      <c t="s" s="4" r="A61">
        <v>552</v>
      </c>
      <c t="n" s="6" r="B61">
        <v>4</v>
      </c>
    </row>
    <row spans="1:2" r="62">
      <c t="s" s="4" r="A62">
        <v>553</v>
      </c>
      <c t="n" s="6" r="B62">
        <v>11</v>
      </c>
    </row>
    <row spans="1:2" r="63">
      <c t="n" s="6" r="A63">
        <v>2015</v>
      </c>
    </row>
    <row spans="1:2" r="64">
      <c t="s" s="3" r="A64">
        <v>550</v>
      </c>
    </row>
    <row spans="1:2" r="65">
      <c t="s" s="4" r="A65">
        <v>551</v>
      </c>
      <c t="n" s="6" r="B65">
        <v>10</v>
      </c>
    </row>
    <row spans="1:2" r="66">
      <c t="s" s="4" r="A66">
        <v>552</v>
      </c>
      <c t="n" s="6" r="B66">
        <v>5</v>
      </c>
    </row>
    <row spans="1:2" r="67">
      <c t="s" s="4" r="A67">
        <v>553</v>
      </c>
      <c t="n" s="7" r="B67">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0</v>
      </c>
      <c t="s" s="2" r="D2">
        <v>82</v>
      </c>
    </row>
    <row spans="1:4" r="3">
      <c t="s" s="3" r="A3">
        <v>131</v>
      </c>
    </row>
    <row spans="1:4" r="4">
      <c t="s" s="4" r="A4">
        <v>96</v>
      </c>
      <c t="n" s="7" r="B4">
        <v>19933</v>
      </c>
      <c t="n" s="7" r="C4">
        <v>19918</v>
      </c>
      <c t="n" s="7" r="D4">
        <v>18244</v>
      </c>
    </row>
    <row spans="1:4" r="5">
      <c t="s" s="3" r="A5">
        <v>132</v>
      </c>
    </row>
    <row spans="1:4" r="6">
      <c t="s" s="4" r="A6">
        <v>133</v>
      </c>
      <c t="n" s="6" r="B6">
        <v>3291</v>
      </c>
      <c t="n" s="6" r="C6">
        <v>4317</v>
      </c>
      <c t="n" s="6" r="D6">
        <v>5131</v>
      </c>
    </row>
    <row spans="1:4" r="7">
      <c t="s" s="4" r="A7">
        <v>134</v>
      </c>
      <c t="n" s="6" r="B7">
        <v>-19</v>
      </c>
      <c t="n" s="6" r="C7">
        <v>17</v>
      </c>
      <c t="n" s="6" r="D7">
        <v>-27</v>
      </c>
    </row>
    <row spans="1:4" r="8">
      <c t="s" s="4" r="A8">
        <v>135</v>
      </c>
      <c t="n" s="6" r="B8">
        <v>225</v>
      </c>
      <c t="n" s="6" r="C8">
        <v>215</v>
      </c>
      <c t="n" s="6" r="D8">
        <v>168</v>
      </c>
    </row>
    <row spans="1:4" r="9">
      <c t="s" s="4" r="A9">
        <v>136</v>
      </c>
      <c t="n" s="6" r="B9">
        <v>1650</v>
      </c>
      <c t="n" s="6" r="C9">
        <v>957</v>
      </c>
      <c t="n" s="6" r="D9">
        <v>289</v>
      </c>
    </row>
    <row spans="1:4" r="10">
      <c t="s" s="4" r="A10">
        <v>118</v>
      </c>
      <c t="n" s="6" r="B10">
        <v>7263</v>
      </c>
      <c t="n" s="6" r="C10">
        <v>5579</v>
      </c>
      <c t="n" s="6" r="D10">
        <v>4340</v>
      </c>
    </row>
    <row spans="1:4" r="11">
      <c t="s" s="4" r="A11">
        <v>137</v>
      </c>
      <c t="n" s="6" r="B11">
        <v>994</v>
      </c>
      <c t="n" s="6" r="C11">
        <v>3598</v>
      </c>
      <c t="n" s="6" r="D11">
        <v>621</v>
      </c>
    </row>
    <row spans="1:4" r="12">
      <c t="s" s="4" r="A12">
        <v>138</v>
      </c>
      <c t="n" s="6" r="B12">
        <v>-156</v>
      </c>
      <c t="n" s="6" r="C12">
        <v>202</v>
      </c>
      <c t="n" s="6" r="D12">
        <v>219</v>
      </c>
    </row>
    <row spans="1:4" r="13">
      <c t="s" s="4" r="A13">
        <v>119</v>
      </c>
      <c t="n" s="6" r="B13">
        <v>-6936</v>
      </c>
      <c t="n" s="6" r="C13">
        <v>-7985</v>
      </c>
      <c t="n" s="6" r="D13">
        <v>-6797</v>
      </c>
    </row>
    <row spans="1:4" r="14">
      <c t="s" s="3" r="A14">
        <v>139</v>
      </c>
    </row>
    <row spans="1:4" r="15">
      <c t="s" s="4" r="A15">
        <v>140</v>
      </c>
      <c t="n" s="6" r="B15">
        <v>4244</v>
      </c>
      <c t="n" s="6" r="C15">
        <v>-8247</v>
      </c>
      <c t="n" s="6" r="D15">
        <v>-4387</v>
      </c>
    </row>
    <row spans="1:4" r="16">
      <c t="s" s="4" r="A16">
        <v>35</v>
      </c>
      <c t="n" s="6" r="B16">
        <v>3140</v>
      </c>
      <c t="n" s="6" r="C16">
        <v>-7214</v>
      </c>
      <c t="n" s="6" r="D16">
        <v>-116</v>
      </c>
    </row>
    <row spans="1:4" r="17">
      <c t="s" s="4" r="A17">
        <v>141</v>
      </c>
      <c t="n" s="6" r="B17">
        <v>-8579</v>
      </c>
      <c t="n" s="6" r="C17">
        <v>-1080</v>
      </c>
      <c t="n" s="6" r="D17">
        <v>-569</v>
      </c>
    </row>
    <row spans="1:4" r="18">
      <c t="s" s="4" r="A18">
        <v>142</v>
      </c>
      <c t="n" s="6" r="B18">
        <v>5868</v>
      </c>
      <c t="n" s="6" r="C18">
        <v>9852</v>
      </c>
      <c t="n" s="6" r="D18">
        <v>6560</v>
      </c>
    </row>
    <row spans="1:4" r="19">
      <c t="s" s="4" r="A19">
        <v>143</v>
      </c>
      <c t="n" s="6" r="B19">
        <v>15289</v>
      </c>
      <c t="n" s="6" r="C19">
        <v>15469</v>
      </c>
      <c t="n" s="6" r="D19">
        <v>8096</v>
      </c>
    </row>
    <row spans="1:4" r="20">
      <c t="s" s="4" r="A20">
        <v>49</v>
      </c>
      <c t="n" s="6" r="B20">
        <v>238</v>
      </c>
      <c t="n" s="6" r="C20">
        <v>-166</v>
      </c>
      <c t="n" s="6" r="D20">
        <v>654</v>
      </c>
    </row>
    <row spans="1:4" r="21">
      <c t="s" s="4" r="A21">
        <v>144</v>
      </c>
      <c t="n" s="6" r="B21">
        <v>46445</v>
      </c>
      <c t="n" s="6" r="C21">
        <v>35432</v>
      </c>
      <c t="n" s="6" r="D21">
        <v>32426</v>
      </c>
    </row>
    <row spans="1:4" r="22">
      <c t="s" s="3" r="A22">
        <v>145</v>
      </c>
    </row>
    <row spans="1:4" r="23">
      <c t="s" s="4" r="A23">
        <v>146</v>
      </c>
      <c t="n" s="6" r="B23">
        <v>-62464</v>
      </c>
      <c t="n" s="6" r="C23">
        <v>-32900</v>
      </c>
      <c t="n" s="6" r="D23">
        <v>-29112</v>
      </c>
    </row>
    <row spans="1:4" r="24">
      <c t="s" s="4" r="A24">
        <v>147</v>
      </c>
      <c t="n" s="6" r="B24">
        <v>44105</v>
      </c>
      <c t="n" s="6" r="C24">
        <v>10997</v>
      </c>
      <c t="n" s="6" r="D24">
        <v>9380</v>
      </c>
    </row>
    <row spans="1:4" r="25">
      <c t="s" s="4" r="A25">
        <v>148</v>
      </c>
      <c t="n" s="6" r="B25">
        <v>-6003</v>
      </c>
      <c t="n" s="6" r="C25">
        <v>-2505</v>
      </c>
      <c t="n" s="6" r="D25">
        <v>-1783</v>
      </c>
    </row>
    <row spans="1:4" r="26">
      <c t="s" s="4" r="A26">
        <v>149</v>
      </c>
      <c t="n" s="6" r="B26">
        <v>40</v>
      </c>
      <c t="n" s="6" r="C26">
        <v>10</v>
      </c>
      <c t="n" s="6" r="D26">
        <v>34</v>
      </c>
    </row>
    <row spans="1:4" r="27">
      <c t="s" s="4" r="A27">
        <v>150</v>
      </c>
      <c t="n" s="6" r="B27">
        <v>-501</v>
      </c>
      <c t="n" s="6" r="C27">
        <v>-183</v>
      </c>
      <c t="n" s="6" r="D27">
        <v>-323</v>
      </c>
    </row>
    <row spans="1:4" r="28">
      <c t="s" s="4" r="A28">
        <v>151</v>
      </c>
      <c t="n" s="6" r="B28">
        <v>-11186</v>
      </c>
      <c t="n" s="6" r="C28">
        <v>0</v>
      </c>
      <c t="n" s="6" r="D28">
        <v>-1258</v>
      </c>
    </row>
    <row spans="1:4" r="29">
      <c t="s" s="4" r="A29">
        <v>152</v>
      </c>
      <c t="n" s="6" r="B29">
        <v>-36009</v>
      </c>
      <c t="n" s="6" r="C29">
        <v>-24581</v>
      </c>
      <c t="n" s="6" r="D29">
        <v>-23062</v>
      </c>
    </row>
    <row spans="1:4" r="30">
      <c t="s" s="3" r="A30">
        <v>153</v>
      </c>
    </row>
    <row spans="1:4" r="31">
      <c t="s" s="4" r="A31">
        <v>154</v>
      </c>
      <c t="n" s="6" r="B31">
        <v>-7556</v>
      </c>
      <c t="n" s="6" r="C31">
        <v>-22442</v>
      </c>
      <c t="n" s="6" r="D31">
        <v>-25000</v>
      </c>
    </row>
    <row spans="1:4" r="32">
      <c t="s" s="4" r="A32">
        <v>155</v>
      </c>
      <c t="n" s="6" r="B32">
        <v>2673</v>
      </c>
      <c t="n" s="6" r="C32">
        <v>11000</v>
      </c>
      <c t="n" s="6" r="D32">
        <v>15357</v>
      </c>
    </row>
    <row spans="1:4" r="33">
      <c t="s" s="4" r="A33">
        <v>156</v>
      </c>
      <c t="n" s="6" r="B33">
        <v>-1370</v>
      </c>
      <c t="n" s="6" r="C33">
        <v>-1347</v>
      </c>
      <c t="n" s="6" r="D33">
        <v>-309</v>
      </c>
    </row>
    <row spans="1:4" r="34">
      <c t="s" s="4" r="A34">
        <v>157</v>
      </c>
      <c t="n" s="6" r="B34">
        <v>-80</v>
      </c>
      <c t="n" s="6" r="C34">
        <v>-36</v>
      </c>
      <c t="n" s="6" r="D34">
        <v>-34</v>
      </c>
    </row>
    <row spans="1:4" r="35">
      <c t="s" s="4" r="A35">
        <v>119</v>
      </c>
      <c t="n" s="6" r="B35">
        <v>6936</v>
      </c>
      <c t="n" s="6" r="C35">
        <v>7985</v>
      </c>
      <c t="n" s="6" r="D35">
        <v>6797</v>
      </c>
    </row>
    <row spans="1:4" r="36">
      <c t="s" s="4" r="A36">
        <v>158</v>
      </c>
      <c t="n" s="6" r="B36">
        <v>603</v>
      </c>
      <c t="n" s="6" r="C36">
        <v>-4840</v>
      </c>
      <c t="n" s="6" r="D36">
        <v>-3189</v>
      </c>
    </row>
    <row spans="1:4" r="37">
      <c t="s" s="4" r="A37">
        <v>159</v>
      </c>
      <c t="n" s="6" r="B37">
        <v>120</v>
      </c>
      <c t="n" s="6" r="C37">
        <v>85</v>
      </c>
      <c t="n" s="6" r="D37">
        <v>-31</v>
      </c>
    </row>
    <row spans="1:4" r="38">
      <c t="s" s="4" r="A38">
        <v>160</v>
      </c>
      <c t="n" s="6" r="B38">
        <v>11159</v>
      </c>
      <c t="n" s="6" r="C38">
        <v>6096</v>
      </c>
      <c t="n" s="6" r="D38">
        <v>6144</v>
      </c>
    </row>
    <row spans="1:4" r="39">
      <c t="s" s="4" r="A39">
        <v>161</v>
      </c>
      <c t="n" s="6" r="B39">
        <v>48367</v>
      </c>
      <c t="n" s="6" r="C39">
        <v>42271</v>
      </c>
      <c t="n" s="6" r="D39">
        <v>36127</v>
      </c>
    </row>
    <row spans="1:4" r="40">
      <c t="s" s="4" r="A40">
        <v>162</v>
      </c>
      <c t="n" s="7" r="B40">
        <v>59526</v>
      </c>
      <c t="n" s="7" r="C40">
        <v>48367</v>
      </c>
      <c t="n" s="7" r="D40">
        <v>422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0</v>
      </c>
    </row>
    <row spans="1:3" r="2">
      <c t="s" s="3" r="A2">
        <v>557</v>
      </c>
    </row>
    <row spans="1:3" r="3">
      <c t="s" s="4" r="A3">
        <v>558</v>
      </c>
      <c t="n" s="7" r="B3">
        <v>649</v>
      </c>
      <c t="n" s="7" r="C3">
        <v>343</v>
      </c>
    </row>
    <row spans="1:3" r="4">
      <c t="s" s="4" r="A4">
        <v>143</v>
      </c>
      <c t="n" s="6" r="B4">
        <v>6762</v>
      </c>
      <c t="n" s="6" r="C4">
        <v>4141</v>
      </c>
    </row>
    <row spans="1:3" r="5">
      <c t="s" s="4" r="A5">
        <v>559</v>
      </c>
      <c t="n" s="6" r="B5">
        <v>1252</v>
      </c>
      <c t="n" s="6" r="C5">
        <v>423</v>
      </c>
    </row>
    <row spans="1:3" r="6">
      <c t="s" s="4" r="A6">
        <v>560</v>
      </c>
      <c t="n" s="6" r="B6">
        <v>956</v>
      </c>
      <c t="n" s="6" r="C6">
        <v>508</v>
      </c>
    </row>
    <row spans="1:3" r="7">
      <c t="s" s="4" r="A7">
        <v>561</v>
      </c>
      <c t="n" s="6" r="B7">
        <v>3393</v>
      </c>
      <c t="n" s="6" r="C7">
        <v>3094</v>
      </c>
    </row>
    <row spans="1:3" r="8">
      <c t="s" s="4" r="A8">
        <v>562</v>
      </c>
      <c t="n" s="6" r="B8">
        <v>3348</v>
      </c>
      <c t="n" s="6" r="C8">
        <v>4847</v>
      </c>
    </row>
    <row spans="1:3" r="9">
      <c t="s" s="4" r="A9">
        <v>563</v>
      </c>
      <c t="n" s="6" r="B9">
        <v>0</v>
      </c>
      <c t="n" s="6" r="C9">
        <v>1081</v>
      </c>
    </row>
    <row spans="1:3" r="10">
      <c t="s" s="4" r="A10">
        <v>564</v>
      </c>
      <c t="n" s="6" r="B10">
        <v>2386</v>
      </c>
      <c t="n" s="6" r="C10">
        <v>2139</v>
      </c>
    </row>
    <row spans="1:3" r="11">
      <c t="s" s="4" r="A11">
        <v>565</v>
      </c>
      <c t="n" s="6" r="B11">
        <v>1067</v>
      </c>
      <c t="n" s="6" r="C11">
        <v>1897</v>
      </c>
    </row>
    <row spans="1:3" r="12">
      <c t="s" s="4" r="A12">
        <v>566</v>
      </c>
      <c t="n" s="6" r="B12">
        <v>19813</v>
      </c>
      <c t="n" s="6" r="C12">
        <v>18473</v>
      </c>
    </row>
    <row spans="1:3" r="13">
      <c t="s" s="3" r="A13">
        <v>567</v>
      </c>
    </row>
    <row spans="1:3" r="14">
      <c t="s" s="4" r="A14">
        <v>568</v>
      </c>
      <c t="n" s="6" r="B14">
        <v>-2228</v>
      </c>
      <c t="n" s="6" r="C14">
        <v>-1674</v>
      </c>
    </row>
    <row spans="1:3" r="15">
      <c t="s" s="4" r="A15">
        <v>569</v>
      </c>
      <c t="n" s="6" r="B15">
        <v>-1979</v>
      </c>
      <c t="n" s="6" r="C15">
        <v>-236</v>
      </c>
    </row>
    <row spans="1:3" r="16">
      <c t="s" s="4" r="A16">
        <v>509</v>
      </c>
      <c t="n" s="6" r="B16">
        <v>-187</v>
      </c>
      <c t="n" s="6" r="C16">
        <v>0</v>
      </c>
    </row>
    <row spans="1:3" r="17">
      <c t="s" s="4" r="A17">
        <v>570</v>
      </c>
      <c t="n" s="6" r="B17">
        <v>-4394</v>
      </c>
      <c t="n" s="6" r="C17">
        <v>-1910</v>
      </c>
    </row>
    <row spans="1:3" r="18">
      <c t="s" s="4" r="A18">
        <v>571</v>
      </c>
      <c t="n" s="6" r="B18">
        <v>15419</v>
      </c>
      <c t="n" s="6" r="C18">
        <v>16563</v>
      </c>
    </row>
    <row spans="1:3" r="19">
      <c t="s" s="4" r="A19">
        <v>572</v>
      </c>
      <c t="n" s="6" r="B19">
        <v>-1700</v>
      </c>
      <c t="n" s="6" r="C19">
        <v>-500</v>
      </c>
    </row>
    <row spans="1:3" r="20">
      <c t="s" s="4" r="A20">
        <v>573</v>
      </c>
      <c t="n" s="7" r="B20">
        <v>13719</v>
      </c>
      <c t="n" s="7" r="C20">
        <v>160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36"/>
    <col customWidth="1" max="3" min="3" width="14"/>
    <col customWidth="1" max="4" min="4" width="14"/>
  </cols>
  <sheetData>
    <row spans="1:4" r="1">
      <c t="s" s="1" r="A1">
        <v>574</v>
      </c>
      <c t="s" s="2" r="B1">
        <v>1</v>
      </c>
    </row>
    <row spans="1:4" r="2">
      <c t="s" s="2" r="B2">
        <v>2</v>
      </c>
      <c t="s" s="2" r="C2">
        <v>30</v>
      </c>
      <c t="s" s="2" r="D2">
        <v>82</v>
      </c>
    </row>
    <row spans="1:4" r="3">
      <c t="s" s="3" r="A3">
        <v>575</v>
      </c>
    </row>
    <row spans="1:4" r="4">
      <c t="s" s="4" r="A4">
        <v>576</v>
      </c>
      <c t="n" s="7" r="B4">
        <v>6900</v>
      </c>
      <c t="n" s="7" r="C4">
        <v>8000</v>
      </c>
      <c t="n" s="7" r="D4">
        <v>6800</v>
      </c>
    </row>
    <row spans="1:4" r="5">
      <c t="s" s="4" r="A5">
        <v>577</v>
      </c>
      <c t="n" s="6" r="B5">
        <v>300</v>
      </c>
    </row>
    <row spans="1:4" r="6">
      <c t="s" s="4" r="A6">
        <v>578</v>
      </c>
      <c t="n" s="6" r="B6">
        <v>1300</v>
      </c>
    </row>
    <row spans="1:4" r="7">
      <c t="s" s="4" r="A7">
        <v>579</v>
      </c>
      <c t="n" s="7" r="B7">
        <v>1000</v>
      </c>
    </row>
    <row spans="1:4" r="8">
      <c t="s" s="4" r="A8">
        <v>580</v>
      </c>
      <c t="s" s="4" r="B8">
        <v>581</v>
      </c>
    </row>
    <row spans="1:4" r="9">
      <c t="s" s="4" r="A9">
        <v>582</v>
      </c>
      <c t="n" s="7" r="B9">
        <v>12000</v>
      </c>
    </row>
    <row spans="1:4" r="10">
      <c t="s" s="4" r="A10">
        <v>53</v>
      </c>
      <c t="n" s="6" r="B10">
        <v>3200</v>
      </c>
    </row>
    <row spans="1:4" r="11">
      <c t="s" s="4" r="A11">
        <v>583</v>
      </c>
      <c t="n" s="6" r="B11">
        <v>3400</v>
      </c>
    </row>
    <row spans="1:4" r="12">
      <c t="s" s="4" r="A12">
        <v>584</v>
      </c>
      <c t="n" s="6" r="B12">
        <v>55</v>
      </c>
      <c t="n" s="7" r="C12">
        <v>46</v>
      </c>
    </row>
    <row spans="1:4" r="13">
      <c t="s" s="4" r="A13">
        <v>585</v>
      </c>
    </row>
    <row spans="1:4" r="14">
      <c t="s" s="3" r="A14">
        <v>575</v>
      </c>
    </row>
    <row spans="1:4" r="15">
      <c t="s" s="4" r="A15">
        <v>586</v>
      </c>
      <c t="n" s="7" r="B15">
        <v>1200</v>
      </c>
    </row>
    <row spans="1:4" r="16">
      <c t="s" s="4" r="A16">
        <v>587</v>
      </c>
    </row>
    <row spans="1:4" r="17">
      <c t="s" s="3" r="A17">
        <v>575</v>
      </c>
    </row>
    <row spans="1:4" r="18">
      <c t="s" s="4" r="A18">
        <v>588</v>
      </c>
      <c t="s" s="4" r="B18">
        <v>589</v>
      </c>
    </row>
    <row spans="1:4" r="19">
      <c t="s" s="4" r="A19">
        <v>53</v>
      </c>
      <c t="n" s="7" r="B19">
        <v>200</v>
      </c>
    </row>
    <row spans="1:4" r="20">
      <c t="s" s="4" r="A20">
        <v>590</v>
      </c>
    </row>
    <row spans="1:4" r="21">
      <c t="s" s="3" r="A21">
        <v>575</v>
      </c>
    </row>
    <row spans="1:4" r="22">
      <c t="s" s="4" r="A22">
        <v>591</v>
      </c>
      <c t="n" s="6" r="B22">
        <v>5800</v>
      </c>
    </row>
    <row spans="1:4" r="23">
      <c t="s" s="4" r="A23">
        <v>592</v>
      </c>
    </row>
    <row spans="1:4" r="24">
      <c t="s" s="3" r="A24">
        <v>575</v>
      </c>
    </row>
    <row spans="1:4" r="25">
      <c t="s" s="4" r="A25">
        <v>591</v>
      </c>
      <c t="n" s="6" r="B25">
        <v>100</v>
      </c>
    </row>
    <row spans="1:4" r="26">
      <c t="s" s="4" r="A26">
        <v>593</v>
      </c>
    </row>
    <row spans="1:4" r="27">
      <c t="s" s="3" r="A27">
        <v>575</v>
      </c>
    </row>
    <row spans="1:4" r="28">
      <c t="s" s="4" r="A28">
        <v>594</v>
      </c>
      <c t="n" s="7" r="B28">
        <v>43</v>
      </c>
    </row>
    <row spans="1:4" r="29">
      <c t="s" s="4" r="A29">
        <v>595</v>
      </c>
    </row>
    <row spans="1:4" r="30">
      <c t="s" s="3" r="A30">
        <v>575</v>
      </c>
    </row>
    <row spans="1:4" r="31">
      <c t="s" s="4" r="A31">
        <v>588</v>
      </c>
      <c t="s" s="4" r="B31">
        <v>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97</v>
      </c>
      <c t="s" s="2" r="B1">
        <v>2</v>
      </c>
      <c t="s" s="2" r="C1">
        <v>30</v>
      </c>
    </row>
    <row spans="1:3" r="2">
      <c t="s" s="3" r="A2">
        <v>190</v>
      </c>
    </row>
    <row spans="1:3" r="3">
      <c t="s" s="4" r="A3">
        <v>573</v>
      </c>
      <c t="n" s="7" r="B3">
        <v>13719</v>
      </c>
      <c t="n" s="7" r="C3">
        <v>160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8</v>
      </c>
      <c t="s" s="2" r="B1">
        <v>1</v>
      </c>
    </row>
    <row spans="1:4" r="2">
      <c t="s" s="2" r="B2">
        <v>2</v>
      </c>
      <c t="s" s="2" r="C2">
        <v>30</v>
      </c>
      <c t="s" s="2" r="D2">
        <v>82</v>
      </c>
    </row>
    <row spans="1:4" r="3">
      <c t="s" s="3" r="A3">
        <v>599</v>
      </c>
    </row>
    <row spans="1:4" r="4">
      <c t="s" s="4" r="A4">
        <v>593</v>
      </c>
      <c t="n" s="7" r="B4">
        <v>13594</v>
      </c>
      <c t="n" s="7" r="C4">
        <v>7793</v>
      </c>
      <c t="n" s="7" r="D4">
        <v>7963</v>
      </c>
    </row>
    <row spans="1:4" r="5">
      <c t="s" s="4" r="A5">
        <v>587</v>
      </c>
      <c t="n" s="6" r="B5">
        <v>996</v>
      </c>
      <c t="n" s="6" r="C5">
        <v>800</v>
      </c>
      <c t="n" s="6" r="D5">
        <v>987</v>
      </c>
    </row>
    <row spans="1:4" r="6">
      <c t="s" s="4" r="A6">
        <v>600</v>
      </c>
      <c t="n" s="6" r="B6">
        <v>14590</v>
      </c>
      <c t="n" s="6" r="C6">
        <v>8593</v>
      </c>
      <c t="n" s="6" r="D6">
        <v>8950</v>
      </c>
    </row>
    <row spans="1:4" r="7">
      <c t="s" s="3" r="A7">
        <v>601</v>
      </c>
    </row>
    <row spans="1:4" r="8">
      <c t="s" s="4" r="A8">
        <v>593</v>
      </c>
      <c t="n" s="6" r="B8">
        <v>288</v>
      </c>
      <c t="n" s="6" r="C8">
        <v>2656</v>
      </c>
      <c t="n" s="6" r="D8">
        <v>764</v>
      </c>
    </row>
    <row spans="1:4" r="9">
      <c t="s" s="4" r="A9">
        <v>587</v>
      </c>
      <c t="n" s="6" r="B9">
        <v>984</v>
      </c>
      <c t="n" s="6" r="C9">
        <v>942</v>
      </c>
      <c t="n" s="6" r="D9">
        <v>-143</v>
      </c>
    </row>
    <row spans="1:4" r="10">
      <c t="s" s="4" r="A10">
        <v>602</v>
      </c>
      <c t="n" s="6" r="B10">
        <v>-278</v>
      </c>
      <c t="n" s="6" r="C10">
        <v>0</v>
      </c>
      <c t="n" s="6" r="D10">
        <v>0</v>
      </c>
    </row>
    <row spans="1:4" r="11">
      <c t="s" s="4" r="A11">
        <v>603</v>
      </c>
      <c t="n" s="6" r="B11">
        <v>994</v>
      </c>
      <c t="n" s="6" r="C11">
        <v>3598</v>
      </c>
      <c t="n" s="6" r="D11">
        <v>621</v>
      </c>
    </row>
    <row spans="1:4" r="12">
      <c t="s" s="4" r="A12">
        <v>604</v>
      </c>
      <c t="n" s="6" r="B12">
        <v>-156</v>
      </c>
      <c t="n" s="6" r="C12">
        <v>202</v>
      </c>
      <c t="n" s="6" r="D12">
        <v>219</v>
      </c>
    </row>
    <row spans="1:4" r="13">
      <c t="s" s="4" r="A13">
        <v>95</v>
      </c>
      <c t="n" s="7" r="B13">
        <v>15428</v>
      </c>
      <c t="n" s="7" r="C13">
        <v>12393</v>
      </c>
      <c t="n" s="7" r="D13">
        <v>97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0</v>
      </c>
      <c t="s" s="2" r="D2">
        <v>82</v>
      </c>
    </row>
    <row spans="1:4" r="3">
      <c t="s" s="3" r="A3">
        <v>190</v>
      </c>
    </row>
    <row spans="1:4" r="4">
      <c t="s" s="4" r="A4">
        <v>606</v>
      </c>
      <c t="n" s="7" r="B4">
        <v>12347</v>
      </c>
      <c t="n" s="7" r="C4">
        <v>11236</v>
      </c>
      <c t="n" s="7" r="D4">
        <v>9812</v>
      </c>
    </row>
    <row spans="1:4" r="5">
      <c t="s" s="4" r="A5">
        <v>607</v>
      </c>
      <c t="n" s="6" r="B5">
        <v>1061</v>
      </c>
      <c t="n" s="6" r="C5">
        <v>1433</v>
      </c>
      <c t="n" s="6" r="D5">
        <v>1283</v>
      </c>
    </row>
    <row spans="1:4" r="6">
      <c t="s" s="4" r="A6">
        <v>608</v>
      </c>
      <c t="n" s="6" r="B6">
        <v>2442</v>
      </c>
      <c t="n" s="6" r="C6">
        <v>0</v>
      </c>
      <c t="n" s="6" r="D6">
        <v>0</v>
      </c>
    </row>
    <row spans="1:4" r="7">
      <c t="s" s="4" r="A7">
        <v>609</v>
      </c>
      <c t="n" s="6" r="B7">
        <v>-205</v>
      </c>
      <c t="n" s="6" r="C7">
        <v>98</v>
      </c>
      <c t="n" s="6" r="D7">
        <v>-96</v>
      </c>
    </row>
    <row spans="1:4" r="8">
      <c t="s" s="4" r="A8">
        <v>89</v>
      </c>
      <c t="n" s="6" r="B8">
        <v>-1050</v>
      </c>
      <c t="n" s="6" r="C8">
        <v>-452</v>
      </c>
      <c t="n" s="6" r="D8">
        <v>-386</v>
      </c>
    </row>
    <row spans="1:4" r="9">
      <c t="s" s="4" r="A9">
        <v>610</v>
      </c>
      <c t="n" s="6" r="B9">
        <v>-67</v>
      </c>
      <c t="n" s="6" r="C9">
        <v>28</v>
      </c>
      <c t="n" s="6" r="D9">
        <v>-361</v>
      </c>
    </row>
    <row spans="1:4" r="10">
      <c t="s" s="4" r="A10">
        <v>611</v>
      </c>
      <c t="n" s="6" r="B10">
        <v>-156</v>
      </c>
      <c t="n" s="6" r="C10">
        <v>202</v>
      </c>
      <c t="n" s="6" r="D10">
        <v>219</v>
      </c>
    </row>
    <row spans="1:4" r="11">
      <c t="s" s="4" r="A11">
        <v>612</v>
      </c>
      <c t="n" s="6" r="B11">
        <v>-144</v>
      </c>
      <c t="n" s="6" r="C11">
        <v>-616</v>
      </c>
      <c t="n" s="6" r="D11">
        <v>-538</v>
      </c>
    </row>
    <row spans="1:4" r="12">
      <c t="s" s="4" r="A12">
        <v>613</v>
      </c>
      <c t="n" s="6" r="B12">
        <v>1200</v>
      </c>
      <c t="n" s="6" r="C12">
        <v>500</v>
      </c>
      <c t="n" s="6" r="D12">
        <v>0</v>
      </c>
    </row>
    <row spans="1:4" r="13">
      <c t="s" s="4" r="A13">
        <v>509</v>
      </c>
      <c t="n" s="6" r="B13">
        <v>0</v>
      </c>
      <c t="n" s="6" r="C13">
        <v>-36</v>
      </c>
      <c t="n" s="6" r="D13">
        <v>-143</v>
      </c>
    </row>
    <row spans="1:4" r="14">
      <c t="s" s="4" r="A14">
        <v>95</v>
      </c>
      <c t="n" s="7" r="B14">
        <v>15428</v>
      </c>
      <c t="n" s="7" r="C14">
        <v>12393</v>
      </c>
      <c t="n" s="7" r="D14">
        <v>9790</v>
      </c>
    </row>
    <row spans="1:4" r="15">
      <c t="s" s="4" r="A15">
        <v>614</v>
      </c>
      <c t="s" s="4" r="B15">
        <v>615</v>
      </c>
      <c t="s" s="4" r="C15">
        <v>616</v>
      </c>
      <c t="s" s="4" r="D15">
        <v>6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0</v>
      </c>
      <c t="s" s="2" r="D2">
        <v>82</v>
      </c>
    </row>
    <row spans="1:4" r="3">
      <c t="s" s="3" r="A3">
        <v>619</v>
      </c>
    </row>
    <row spans="1:4" r="4">
      <c t="s" s="4" r="A4">
        <v>620</v>
      </c>
      <c t="n" s="7" r="B4">
        <v>3325</v>
      </c>
      <c t="n" s="7" r="C4">
        <v>3110</v>
      </c>
      <c t="n" s="7" r="D4">
        <v>2903</v>
      </c>
    </row>
    <row spans="1:4" r="5">
      <c t="s" s="4" r="A5">
        <v>621</v>
      </c>
      <c t="n" s="6" r="B5">
        <v>-389</v>
      </c>
      <c t="n" s="6" r="C5">
        <v>0</v>
      </c>
      <c t="n" s="6" r="D5">
        <v>57</v>
      </c>
    </row>
    <row spans="1:4" r="6">
      <c t="s" s="4" r="A6">
        <v>622</v>
      </c>
      <c t="n" s="6" r="B6">
        <v>270</v>
      </c>
      <c t="n" s="6" r="C6">
        <v>121</v>
      </c>
      <c t="n" s="6" r="D6">
        <v>144</v>
      </c>
    </row>
    <row spans="1:4" r="7">
      <c t="s" s="4" r="A7">
        <v>623</v>
      </c>
      <c t="n" s="6" r="B7">
        <v>-14</v>
      </c>
      <c t="n" s="6" r="C7">
        <v>0</v>
      </c>
      <c t="n" s="6" r="D7">
        <v>0</v>
      </c>
    </row>
    <row spans="1:4" r="8">
      <c t="s" s="4" r="A8">
        <v>624</v>
      </c>
      <c t="n" s="6" r="B8">
        <v>204</v>
      </c>
      <c t="n" s="6" r="C8">
        <v>94</v>
      </c>
      <c t="n" s="6" r="D8">
        <v>6</v>
      </c>
    </row>
    <row spans="1:4" r="9">
      <c t="s" s="4" r="A9">
        <v>625</v>
      </c>
      <c t="n" s="7" r="B9">
        <v>3396</v>
      </c>
      <c t="n" s="7" r="C9">
        <v>3325</v>
      </c>
      <c t="n" s="7" r="D9">
        <v>31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36"/>
  </cols>
  <sheetData>
    <row spans="1:2" r="1">
      <c t="s" s="1" r="A1">
        <v>626</v>
      </c>
      <c t="s" s="2" r="B1">
        <v>1</v>
      </c>
    </row>
    <row spans="1:2" r="2">
      <c t="s" s="2" r="B2">
        <v>460</v>
      </c>
    </row>
    <row spans="1:2" r="3">
      <c t="s" s="3" r="A3">
        <v>627</v>
      </c>
    </row>
    <row spans="1:2" r="4">
      <c t="s" s="4" r="A4">
        <v>628</v>
      </c>
      <c t="n" s="7" r="B4">
        <v>10000000</v>
      </c>
    </row>
    <row spans="1:2" r="5">
      <c t="s" s="4" r="A5">
        <v>536</v>
      </c>
      <c t="n" s="6" r="B5">
        <v>3000000</v>
      </c>
    </row>
    <row spans="1:2" r="6">
      <c t="s" s="4" r="A6">
        <v>629</v>
      </c>
      <c t="n" s="7" r="B6">
        <v>7000000</v>
      </c>
    </row>
    <row spans="1:2" r="7">
      <c t="s" s="4" r="A7">
        <v>630</v>
      </c>
      <c t="s" s="4" r="B7">
        <v>631</v>
      </c>
    </row>
    <row spans="1:2" r="8">
      <c t="s" s="4" r="A8">
        <v>632</v>
      </c>
      <c t="n" s="6" r="B8">
        <v>1</v>
      </c>
    </row>
    <row spans="1:2" r="9">
      <c t="s" s="4" r="A9">
        <v>633</v>
      </c>
      <c t="n" s="13" r="B9">
        <v>1.25</v>
      </c>
    </row>
    <row spans="1:2" r="10">
      <c t="s" s="4" r="A10">
        <v>634</v>
      </c>
      <c t="s" s="4" r="B10">
        <v>635</v>
      </c>
    </row>
    <row spans="1:2" r="11">
      <c t="s" s="4" r="A11">
        <v>636</v>
      </c>
      <c t="n" s="13" r="B11">
        <v>0.52</v>
      </c>
    </row>
    <row spans="1:2" r="12">
      <c t="s" s="4" r="A12">
        <v>637</v>
      </c>
      <c t="n" s="13" r="B12">
        <v>2.41</v>
      </c>
    </row>
    <row spans="1:2" r="13">
      <c t="s" s="4" r="A13">
        <v>638</v>
      </c>
    </row>
    <row spans="1:2" r="14">
      <c t="s" s="3" r="A14">
        <v>627</v>
      </c>
    </row>
    <row spans="1:2" r="15">
      <c t="s" s="4" r="A15">
        <v>639</v>
      </c>
      <c t="s" s="4" r="B15">
        <v>640</v>
      </c>
    </row>
    <row spans="1:2" r="16">
      <c t="s" s="4" r="A16">
        <v>641</v>
      </c>
    </row>
    <row spans="1:2" r="17">
      <c t="s" s="3" r="A17">
        <v>627</v>
      </c>
    </row>
    <row spans="1:2" r="18">
      <c t="s" s="4" r="A18">
        <v>639</v>
      </c>
      <c t="s" s="4" r="B18">
        <v>6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63"/>
    <col customWidth="1" max="5" min="5" width="37"/>
    <col customWidth="1" max="6" min="6" width="37"/>
    <col customWidth="1" max="7" min="7" width="20"/>
    <col customWidth="1" max="8" min="8" width="20"/>
    <col customWidth="1" max="9" min="9" width="21"/>
    <col customWidth="1" max="10" min="10" width="30"/>
  </cols>
  <sheetData>
    <row spans="1:10" r="1">
      <c t="s" s="1" r="A1">
        <v>643</v>
      </c>
      <c t="s" s="2" r="B1">
        <v>644</v>
      </c>
      <c t="s" s="2" r="C1">
        <v>395</v>
      </c>
      <c t="s" s="2" r="D1">
        <v>1</v>
      </c>
      <c t="s" s="2" r="G1">
        <v>645</v>
      </c>
    </row>
    <row spans="1:10" r="2">
      <c t="s" s="2" r="B2">
        <v>646</v>
      </c>
      <c t="s" s="2" r="C2">
        <v>647</v>
      </c>
      <c t="s" s="2" r="D2">
        <v>648</v>
      </c>
      <c t="s" s="2" r="E2">
        <v>649</v>
      </c>
      <c t="s" s="2" r="F2">
        <v>650</v>
      </c>
      <c t="s" s="2" r="G2">
        <v>651</v>
      </c>
      <c t="s" s="2" r="H2">
        <v>652</v>
      </c>
      <c t="s" s="2" r="I2">
        <v>653</v>
      </c>
      <c t="s" s="2" r="J2">
        <v>654</v>
      </c>
    </row>
    <row spans="1:10" r="3">
      <c t="s" s="3" r="A3">
        <v>655</v>
      </c>
    </row>
    <row spans="1:10" r="4">
      <c t="s" s="4" r="A4">
        <v>656</v>
      </c>
      <c t="n" s="6" r="D4">
        <v>2</v>
      </c>
    </row>
    <row spans="1:10" r="5">
      <c t="s" s="4" r="A5">
        <v>657</v>
      </c>
      <c t="n" s="8" r="D5">
        <v>1e-05</v>
      </c>
      <c t="n" s="8" r="E5">
        <v>1e-05</v>
      </c>
    </row>
    <row spans="1:10" r="6">
      <c t="s" s="4" r="A6">
        <v>77</v>
      </c>
      <c t="n" s="6" r="D6">
        <v>200000000</v>
      </c>
      <c t="n" s="6" r="E6">
        <v>200000000</v>
      </c>
    </row>
    <row spans="1:10" r="7">
      <c t="s" s="4" r="A7">
        <v>73</v>
      </c>
      <c t="n" s="6" r="D7">
        <v>25000000</v>
      </c>
      <c t="n" s="6" r="E7">
        <v>25000000</v>
      </c>
    </row>
    <row spans="1:10" r="8">
      <c t="s" s="4" r="A8">
        <v>658</v>
      </c>
      <c t="n" s="7" r="B8">
        <v>30000000</v>
      </c>
      <c t="n" s="7" r="I8">
        <v>25000000</v>
      </c>
    </row>
    <row spans="1:10" r="9">
      <c t="s" s="4" r="A9">
        <v>659</v>
      </c>
      <c t="n" s="6" r="B9">
        <v>2000000</v>
      </c>
      <c t="n" s="6" r="C9">
        <v>3000000</v>
      </c>
    </row>
    <row spans="1:10" r="10">
      <c t="s" s="4" r="A10">
        <v>660</v>
      </c>
      <c t="n" s="7" r="B10">
        <v>30000000</v>
      </c>
      <c t="n" s="7" r="C10">
        <v>25000000</v>
      </c>
      <c t="n" s="7" r="D10">
        <v>7556000</v>
      </c>
      <c t="n" s="7" r="E10">
        <v>22442000</v>
      </c>
      <c t="n" s="7" r="F10">
        <v>25000000</v>
      </c>
    </row>
    <row spans="1:10" r="11">
      <c t="s" s="4" r="A11">
        <v>661</v>
      </c>
      <c t="n" s="6" r="D11">
        <v>0</v>
      </c>
    </row>
    <row spans="1:10" r="12">
      <c t="s" s="4" r="A12">
        <v>662</v>
      </c>
      <c t="n" s="6" r="D12">
        <v>1370000</v>
      </c>
      <c t="n" s="6" r="E12">
        <v>1347000</v>
      </c>
      <c t="n" s="6" r="F12">
        <v>309000</v>
      </c>
    </row>
    <row spans="1:10" r="13">
      <c t="s" s="4" r="A13">
        <v>663</v>
      </c>
      <c t="n" s="6" r="D13">
        <v>6936000</v>
      </c>
      <c t="n" s="6" r="E13">
        <v>7985000</v>
      </c>
      <c t="n" s="7" r="F13">
        <v>6797000</v>
      </c>
    </row>
    <row spans="1:10" r="14">
      <c t="s" s="4" r="A14">
        <v>664</v>
      </c>
      <c t="n" s="7" r="D14">
        <v>3400000</v>
      </c>
      <c t="n" s="7" r="E14">
        <v>3100000</v>
      </c>
    </row>
    <row spans="1:10" r="15">
      <c t="s" s="4" r="A15">
        <v>665</v>
      </c>
    </row>
    <row spans="1:10" r="16">
      <c t="s" s="3" r="A16">
        <v>655</v>
      </c>
    </row>
    <row spans="1:10" r="17">
      <c t="s" s="4" r="A17">
        <v>666</v>
      </c>
      <c t="n" s="6" r="H17">
        <v>1600000</v>
      </c>
    </row>
    <row spans="1:10" r="18">
      <c t="s" s="4" r="A18">
        <v>667</v>
      </c>
      <c t="n" s="6" r="D18">
        <v>1300000</v>
      </c>
    </row>
    <row spans="1:10" r="19">
      <c t="s" s="4" r="A19">
        <v>668</v>
      </c>
    </row>
    <row spans="1:10" r="20">
      <c t="s" s="3" r="A20">
        <v>655</v>
      </c>
    </row>
    <row spans="1:10" r="21">
      <c t="s" s="4" r="A21">
        <v>669</v>
      </c>
      <c t="s" s="4" r="D21">
        <v>670</v>
      </c>
    </row>
    <row spans="1:10" r="22">
      <c t="s" s="4" r="A22">
        <v>671</v>
      </c>
    </row>
    <row spans="1:10" r="23">
      <c t="s" s="3" r="A23">
        <v>655</v>
      </c>
    </row>
    <row spans="1:10" r="24">
      <c t="s" s="4" r="A24">
        <v>672</v>
      </c>
      <c t="s" s="4" r="D24">
        <v>366</v>
      </c>
    </row>
    <row spans="1:10" r="25">
      <c t="s" s="4" r="A25">
        <v>673</v>
      </c>
    </row>
    <row spans="1:10" r="26">
      <c t="s" s="3" r="A26">
        <v>655</v>
      </c>
    </row>
    <row spans="1:10" r="27">
      <c t="s" s="4" r="A27">
        <v>672</v>
      </c>
      <c t="s" s="4" r="D27">
        <v>339</v>
      </c>
    </row>
    <row spans="1:10" r="28">
      <c t="s" s="4" r="A28">
        <v>674</v>
      </c>
    </row>
    <row spans="1:10" r="29">
      <c t="s" s="3" r="A29">
        <v>655</v>
      </c>
    </row>
    <row spans="1:10" r="30">
      <c t="s" s="4" r="A30">
        <v>669</v>
      </c>
      <c t="s" s="4" r="D30">
        <v>670</v>
      </c>
    </row>
    <row spans="1:10" r="31">
      <c t="s" s="4" r="A31">
        <v>675</v>
      </c>
      <c t="n" s="6" r="D31">
        <v>49000</v>
      </c>
      <c t="n" s="6" r="E31">
        <v>140000</v>
      </c>
      <c t="n" s="6" r="F31">
        <v>270000</v>
      </c>
    </row>
    <row spans="1:10" r="32">
      <c t="s" s="4" r="A32">
        <v>676</v>
      </c>
      <c t="n" s="6" r="D32">
        <v>0</v>
      </c>
    </row>
    <row spans="1:10" r="33">
      <c t="s" s="4" r="A33">
        <v>677</v>
      </c>
      <c t="n" s="6" r="D33">
        <v>100000</v>
      </c>
    </row>
    <row spans="1:10" r="34">
      <c t="s" s="4" r="A34">
        <v>678</v>
      </c>
      <c t="n" s="7" r="D34">
        <v>1500000</v>
      </c>
      <c t="n" s="7" r="E34">
        <v>1000000</v>
      </c>
      <c t="n" s="7" r="F34">
        <v>1400000</v>
      </c>
    </row>
    <row spans="1:10" r="35">
      <c t="s" s="4" r="A35">
        <v>679</v>
      </c>
    </row>
    <row spans="1:10" r="36">
      <c t="s" s="3" r="A36">
        <v>655</v>
      </c>
    </row>
    <row spans="1:10" r="37">
      <c t="s" s="4" r="A37">
        <v>672</v>
      </c>
      <c t="s" s="4" r="D37">
        <v>345</v>
      </c>
    </row>
    <row spans="1:10" r="38">
      <c t="s" s="4" r="A38">
        <v>680</v>
      </c>
      <c t="s" s="4" r="D38">
        <v>681</v>
      </c>
    </row>
    <row spans="1:10" r="39">
      <c t="s" s="4" r="A39">
        <v>682</v>
      </c>
    </row>
    <row spans="1:10" r="40">
      <c t="s" s="3" r="A40">
        <v>655</v>
      </c>
    </row>
    <row spans="1:10" r="41">
      <c t="s" s="4" r="A41">
        <v>672</v>
      </c>
      <c t="s" s="4" r="D41">
        <v>339</v>
      </c>
    </row>
    <row spans="1:10" r="42">
      <c t="s" s="4" r="A42">
        <v>680</v>
      </c>
      <c t="s" s="4" r="D42">
        <v>683</v>
      </c>
    </row>
    <row spans="1:10" r="43">
      <c t="s" s="4" r="A43">
        <v>684</v>
      </c>
    </row>
    <row spans="1:10" r="44">
      <c t="s" s="3" r="A44">
        <v>655</v>
      </c>
    </row>
    <row spans="1:10" r="45">
      <c t="s" s="4" r="A45">
        <v>685</v>
      </c>
      <c t="n" s="9" r="D45">
        <v>17.29</v>
      </c>
    </row>
    <row spans="1:10" r="46">
      <c t="s" s="4" r="A46">
        <v>686</v>
      </c>
      <c t="n" s="7" r="D46">
        <v>12200000</v>
      </c>
    </row>
    <row spans="1:10" r="47">
      <c t="s" s="4" r="A47">
        <v>687</v>
      </c>
      <c t="n" s="6" r="D47">
        <v>54182</v>
      </c>
    </row>
    <row spans="1:10" r="48">
      <c t="s" s="4" r="A48">
        <v>662</v>
      </c>
      <c t="n" s="7" r="D48">
        <v>1400000</v>
      </c>
    </row>
    <row spans="1:10" r="49">
      <c t="s" s="4" r="A49">
        <v>676</v>
      </c>
      <c t="n" s="6" r="D49">
        <v>487951</v>
      </c>
      <c t="n" s="6" r="E49">
        <v>432706</v>
      </c>
      <c t="n" s="6" r="F49">
        <v>257693</v>
      </c>
    </row>
    <row spans="1:10" r="50">
      <c t="s" s="4" r="A50">
        <v>677</v>
      </c>
      <c t="n" s="6" r="D50">
        <v>1139277</v>
      </c>
      <c t="n" s="6" r="E50">
        <v>1226088</v>
      </c>
      <c t="n" s="6" r="F50">
        <v>1279123</v>
      </c>
      <c t="n" s="6" r="J50">
        <v>582212</v>
      </c>
    </row>
    <row spans="1:10" r="51">
      <c t="s" s="4" r="A51">
        <v>688</v>
      </c>
      <c t="n" s="7" r="D51">
        <v>16800000</v>
      </c>
    </row>
    <row spans="1:10" r="52">
      <c t="s" s="4" r="A52">
        <v>689</v>
      </c>
      <c t="s" s="4" r="D52">
        <v>690</v>
      </c>
    </row>
    <row spans="1:10" r="53">
      <c t="s" s="4" r="A53">
        <v>691</v>
      </c>
    </row>
    <row spans="1:10" r="54">
      <c t="s" s="3" r="A54">
        <v>655</v>
      </c>
    </row>
    <row spans="1:10" r="55">
      <c t="s" s="4" r="A55">
        <v>692</v>
      </c>
      <c t="n" s="7" r="D55">
        <v>13600000</v>
      </c>
      <c t="n" s="7" r="E55">
        <v>20200000</v>
      </c>
      <c t="n" s="7" r="F55">
        <v>15700000</v>
      </c>
    </row>
    <row spans="1:10" r="56">
      <c t="s" s="4" r="A56">
        <v>693</v>
      </c>
      <c t="n" s="6" r="D56">
        <v>13100000</v>
      </c>
    </row>
    <row spans="1:10" r="57">
      <c t="s" s="4" r="A57">
        <v>694</v>
      </c>
      <c t="n" s="7" r="D57">
        <v>12800000</v>
      </c>
    </row>
    <row spans="1:10" r="58">
      <c t="s" s="4" r="A58">
        <v>695</v>
      </c>
      <c t="n" s="6" r="D58">
        <v>1102745</v>
      </c>
      <c t="n" s="6" r="E58">
        <v>1641083</v>
      </c>
      <c t="n" s="6" r="F58">
        <v>3365692</v>
      </c>
      <c t="n" s="6" r="J58">
        <v>6321076</v>
      </c>
    </row>
    <row spans="1:10" r="59">
      <c t="s" s="4" r="A59">
        <v>696</v>
      </c>
      <c t="n" s="9" r="D59">
        <v>5.37</v>
      </c>
      <c t="n" s="9" r="E59">
        <v>5.26</v>
      </c>
      <c t="n" s="9" r="F59">
        <v>6.15</v>
      </c>
      <c t="n" s="9" r="J59">
        <v>6.05</v>
      </c>
    </row>
    <row spans="1:10" r="60">
      <c t="s" s="4" r="A60">
        <v>697</v>
      </c>
      <c t="n" s="6" r="D60">
        <v>0</v>
      </c>
      <c t="n" s="6" r="E60">
        <v>0</v>
      </c>
      <c t="n" s="6" r="F60">
        <v>0</v>
      </c>
    </row>
    <row spans="1:10" r="61">
      <c t="s" s="4" r="A61">
        <v>698</v>
      </c>
      <c t="n" s="6" r="D61">
        <v>25000</v>
      </c>
      <c t="s" s="4" r="E61">
        <v>59</v>
      </c>
      <c t="s" s="4" r="F61">
        <v>59</v>
      </c>
    </row>
    <row spans="1:10" r="62">
      <c t="s" s="4" r="A62">
        <v>699</v>
      </c>
    </row>
    <row spans="1:10" r="63">
      <c t="s" s="3" r="A63">
        <v>655</v>
      </c>
    </row>
    <row spans="1:10" r="64">
      <c t="s" s="4" r="A64">
        <v>695</v>
      </c>
      <c t="n" s="6" r="D64">
        <v>30600</v>
      </c>
    </row>
    <row spans="1:10" r="65">
      <c t="s" s="4" r="A65">
        <v>696</v>
      </c>
      <c t="n" s="9" r="D65">
        <v>4.75</v>
      </c>
    </row>
    <row spans="1:10" r="66">
      <c t="s" s="4" r="A66">
        <v>700</v>
      </c>
      <c t="n" s="9" r="D66">
        <v>2.58</v>
      </c>
    </row>
    <row spans="1:10" r="67">
      <c t="s" s="4" r="A67">
        <v>701</v>
      </c>
      <c t="s" s="4" r="D67">
        <v>366</v>
      </c>
    </row>
    <row spans="1:10" r="68">
      <c t="s" s="4" r="A68">
        <v>702</v>
      </c>
      <c t="n" s="7" r="D68">
        <v>400000</v>
      </c>
    </row>
    <row spans="1:10" r="69">
      <c t="s" s="4" r="A69">
        <v>703</v>
      </c>
    </row>
    <row spans="1:10" r="70">
      <c t="s" s="3" r="A70">
        <v>655</v>
      </c>
    </row>
    <row spans="1:10" r="71">
      <c t="s" s="4" r="A71">
        <v>678</v>
      </c>
      <c t="n" s="7" r="D71">
        <v>100000</v>
      </c>
      <c t="n" s="7" r="E71">
        <v>0</v>
      </c>
      <c t="n" s="7" r="F71">
        <v>100000</v>
      </c>
    </row>
    <row spans="1:10" r="72">
      <c t="s" s="4" r="A72">
        <v>695</v>
      </c>
      <c t="n" s="6" r="D72">
        <v>200000</v>
      </c>
    </row>
    <row spans="1:10" r="73">
      <c t="s" s="4" r="A73">
        <v>697</v>
      </c>
      <c t="n" s="6" r="G73">
        <v>1000000</v>
      </c>
    </row>
    <row spans="1:10" r="74">
      <c t="s" s="4" r="A74">
        <v>704</v>
      </c>
      <c t="n" s="6" r="D74">
        <v>30600</v>
      </c>
    </row>
    <row spans="1:10" r="75">
      <c t="s" s="4" r="A75">
        <v>705</v>
      </c>
      <c t="n" s="6" r="D75">
        <v>25000</v>
      </c>
    </row>
    <row spans="1:10" r="76">
      <c t="s" s="4" r="A76">
        <v>698</v>
      </c>
      <c t="n" s="6" r="D76">
        <v>200000</v>
      </c>
    </row>
    <row spans="1:10" r="77">
      <c t="s" s="4" r="A77">
        <v>706</v>
      </c>
      <c t="n" s="7" r="D77">
        <v>600000</v>
      </c>
    </row>
    <row spans="1:10" r="78">
      <c t="s" s="4" r="A78">
        <v>707</v>
      </c>
    </row>
    <row spans="1:10" r="79">
      <c t="s" s="3" r="A79">
        <v>655</v>
      </c>
    </row>
    <row spans="1:10" r="80">
      <c t="s" s="4" r="A80">
        <v>678</v>
      </c>
      <c t="n" s="6" r="D80">
        <v>100000</v>
      </c>
      <c t="n" s="6" r="E80">
        <v>28000</v>
      </c>
      <c t="n" s="6" r="F80">
        <v>100000</v>
      </c>
    </row>
    <row spans="1:10" r="81">
      <c t="s" s="4" r="A81">
        <v>708</v>
      </c>
    </row>
    <row spans="1:10" r="82">
      <c t="s" s="3" r="A82">
        <v>655</v>
      </c>
    </row>
    <row spans="1:10" r="83">
      <c t="s" s="4" r="A83">
        <v>709</v>
      </c>
      <c t="n" s="7" r="D83">
        <v>200000</v>
      </c>
      <c t="n" s="7" r="E83">
        <v>700000</v>
      </c>
      <c t="n" s="7" r="F83">
        <v>600000</v>
      </c>
    </row>
    <row spans="1:10" r="84">
      <c t="s" s="4" r="A84">
        <v>710</v>
      </c>
    </row>
    <row spans="1:10" r="85">
      <c t="s" s="3" r="A85">
        <v>655</v>
      </c>
    </row>
    <row spans="1:10" r="86">
      <c t="s" s="4" r="A86">
        <v>711</v>
      </c>
      <c t="n" s="9" r="B86">
        <v>14.85</v>
      </c>
      <c t="n" s="9" r="C86">
        <v>8.199999999999999</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0</v>
      </c>
      <c t="s" s="2" r="D2">
        <v>82</v>
      </c>
    </row>
    <row spans="1:4" r="3">
      <c t="s" s="3" r="A3">
        <v>713</v>
      </c>
    </row>
    <row spans="1:4" r="4">
      <c t="s" s="4" r="A4">
        <v>714</v>
      </c>
      <c t="n" s="6" r="B4">
        <v>1226088</v>
      </c>
      <c t="n" s="6" r="C4">
        <v>1279123</v>
      </c>
      <c t="n" s="6" r="D4">
        <v>582212</v>
      </c>
    </row>
    <row spans="1:4" r="5">
      <c t="s" s="4" r="A5">
        <v>715</v>
      </c>
      <c t="n" s="6" r="B5">
        <v>515633</v>
      </c>
      <c t="n" s="6" r="C5">
        <v>554328</v>
      </c>
      <c t="n" s="6" r="D5">
        <v>1054293</v>
      </c>
    </row>
    <row spans="1:4" r="6">
      <c t="s" s="4" r="A6">
        <v>716</v>
      </c>
      <c t="n" s="6" r="B6">
        <v>-487951</v>
      </c>
      <c t="n" s="6" r="C6">
        <v>-432706</v>
      </c>
      <c t="n" s="6" r="D6">
        <v>-257693</v>
      </c>
    </row>
    <row spans="1:4" r="7">
      <c t="s" s="4" r="A7">
        <v>717</v>
      </c>
      <c t="n" s="6" r="B7">
        <v>-114493</v>
      </c>
      <c t="n" s="6" r="C7">
        <v>-174657</v>
      </c>
      <c t="n" s="6" r="D7">
        <v>-99689</v>
      </c>
    </row>
    <row spans="1:4" r="8">
      <c t="s" s="4" r="A8">
        <v>718</v>
      </c>
      <c t="n" s="6" r="B8">
        <v>1139277</v>
      </c>
      <c t="n" s="6" r="C8">
        <v>1226088</v>
      </c>
      <c t="n" s="6" r="D8">
        <v>1279123</v>
      </c>
    </row>
    <row spans="1:4" r="9">
      <c t="s" s="3" r="A9">
        <v>719</v>
      </c>
    </row>
    <row spans="1:4" r="10">
      <c t="s" s="4" r="A10">
        <v>720</v>
      </c>
      <c t="n" s="9" r="B10">
        <v>13.23</v>
      </c>
      <c t="n" s="9" r="C10">
        <v>9.67</v>
      </c>
      <c t="n" s="9" r="D10">
        <v>5.42</v>
      </c>
    </row>
    <row spans="1:4" r="11">
      <c t="s" s="4" r="A11">
        <v>721</v>
      </c>
      <c t="n" s="13" r="B11">
        <v>26.18</v>
      </c>
      <c t="n" s="13" r="C11">
        <v>16.98</v>
      </c>
      <c t="n" s="13" r="D11">
        <v>10.72</v>
      </c>
    </row>
    <row spans="1:4" r="12">
      <c t="s" s="4" r="A12">
        <v>722</v>
      </c>
      <c t="n" s="13" r="B12">
        <v>11.82</v>
      </c>
      <c t="n" s="13" r="C12">
        <v>7.61</v>
      </c>
      <c t="n" s="13" r="D12">
        <v>5.44</v>
      </c>
    </row>
    <row spans="1:4" r="13">
      <c t="s" s="4" r="A13">
        <v>723</v>
      </c>
      <c t="n" s="13" r="B13">
        <v>16.72</v>
      </c>
      <c t="n" s="13" r="C13">
        <v>13.08</v>
      </c>
      <c t="n" s="13" r="D13">
        <v>6.86</v>
      </c>
    </row>
    <row spans="1:4" r="14">
      <c t="s" s="4" r="A14">
        <v>724</v>
      </c>
      <c t="n" s="9" r="B14">
        <v>19.3</v>
      </c>
      <c t="n" s="9" r="C14">
        <v>13.23</v>
      </c>
      <c t="n" s="9" r="D14">
        <v>9.67</v>
      </c>
    </row>
    <row spans="1:4" r="15">
      <c t="s" s="4" r="A15">
        <v>725</v>
      </c>
      <c t="n" s="7" r="B15">
        <v>19698</v>
      </c>
      <c t="s" s="4" r="C15">
        <v>59</v>
      </c>
      <c t="s" s="4" r="D15">
        <v>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0</v>
      </c>
      <c t="s" s="2" r="D2">
        <v>82</v>
      </c>
    </row>
    <row spans="1:4" r="3">
      <c t="s" s="3" r="A3">
        <v>727</v>
      </c>
    </row>
    <row spans="1:4" r="4">
      <c t="s" s="4" r="A4">
        <v>728</v>
      </c>
      <c t="n" s="6" r="B4">
        <v>1641083</v>
      </c>
      <c t="n" s="6" r="C4">
        <v>3365692</v>
      </c>
      <c t="n" s="6" r="D4">
        <v>6321076</v>
      </c>
    </row>
    <row spans="1:4" r="5">
      <c t="s" s="4" r="A5">
        <v>729</v>
      </c>
      <c t="n" s="6" r="B5">
        <v>0</v>
      </c>
      <c t="n" s="6" r="C5">
        <v>0</v>
      </c>
      <c t="n" s="6" r="D5">
        <v>0</v>
      </c>
    </row>
    <row spans="1:4" r="6">
      <c t="s" s="4" r="A6">
        <v>730</v>
      </c>
      <c t="n" s="6" r="B6">
        <v>-525180</v>
      </c>
      <c t="n" s="6" r="C6">
        <v>-1644146</v>
      </c>
      <c t="n" s="6" r="D6">
        <v>-2671058</v>
      </c>
    </row>
    <row spans="1:4" r="7">
      <c t="s" s="4" r="A7">
        <v>731</v>
      </c>
      <c t="n" s="6" r="B7">
        <v>-13158</v>
      </c>
      <c t="n" s="6" r="C7">
        <v>-80463</v>
      </c>
      <c t="n" s="6" r="D7">
        <v>-284326</v>
      </c>
    </row>
    <row spans="1:4" r="8">
      <c t="s" s="4" r="A8">
        <v>732</v>
      </c>
      <c t="n" s="6" r="B8">
        <v>1102745</v>
      </c>
      <c t="n" s="6" r="C8">
        <v>1641083</v>
      </c>
      <c t="n" s="6" r="D8">
        <v>3365692</v>
      </c>
    </row>
    <row spans="1:4" r="9">
      <c t="s" s="4" r="A9">
        <v>733</v>
      </c>
      <c t="n" s="6" r="B9">
        <v>1072145</v>
      </c>
      <c t="n" s="6" r="C9">
        <v>1605789</v>
      </c>
      <c t="n" s="6" r="D9">
        <v>3217146</v>
      </c>
    </row>
    <row spans="1:4" r="10">
      <c t="s" s="4" r="A10">
        <v>734</v>
      </c>
      <c t="n" s="6" r="B10">
        <v>25000</v>
      </c>
      <c t="s" s="4" r="C10">
        <v>59</v>
      </c>
      <c t="s" s="4" r="D10">
        <v>59</v>
      </c>
    </row>
    <row spans="1:4" r="11">
      <c t="s" s="3" r="A11">
        <v>735</v>
      </c>
    </row>
    <row spans="1:4" r="12">
      <c t="s" s="4" r="A12">
        <v>736</v>
      </c>
      <c t="n" s="9" r="B12">
        <v>5.26</v>
      </c>
      <c t="n" s="9" r="C12">
        <v>6.15</v>
      </c>
      <c t="n" s="9" r="D12">
        <v>6.05</v>
      </c>
    </row>
    <row spans="1:4" r="13">
      <c t="s" s="4" r="A13">
        <v>737</v>
      </c>
      <c t="n" s="6" r="B13">
        <v>0</v>
      </c>
      <c t="n" s="6" r="C13">
        <v>0</v>
      </c>
      <c t="n" s="6" r="D13">
        <v>0</v>
      </c>
    </row>
    <row spans="1:4" r="14">
      <c t="s" s="4" r="A14">
        <v>738</v>
      </c>
      <c t="n" s="13" r="B14">
        <v>4.95</v>
      </c>
      <c t="n" s="13" r="C14">
        <v>6.69</v>
      </c>
      <c t="n" s="13" r="D14">
        <v>5.75</v>
      </c>
    </row>
    <row spans="1:4" r="15">
      <c t="s" s="4" r="A15">
        <v>739</v>
      </c>
      <c t="n" s="13" r="B15">
        <v>7.27</v>
      </c>
      <c t="n" s="13" r="C15">
        <v>16.59</v>
      </c>
      <c t="n" s="13" r="D15">
        <v>7.83</v>
      </c>
    </row>
    <row spans="1:4" r="16">
      <c t="s" s="4" r="A16">
        <v>740</v>
      </c>
      <c t="n" s="13" r="B16">
        <v>5.37</v>
      </c>
      <c t="n" s="13" r="C16">
        <v>5.26</v>
      </c>
      <c t="n" s="13" r="D16">
        <v>6.15</v>
      </c>
    </row>
    <row spans="1:4" r="17">
      <c t="s" s="4" r="A17">
        <v>741</v>
      </c>
      <c t="n" s="13" r="B17">
        <v>5.39</v>
      </c>
      <c t="n" s="9" r="C17">
        <v>5.27</v>
      </c>
      <c t="n" s="9" r="D17">
        <v>6.22</v>
      </c>
    </row>
    <row spans="1:4" r="18">
      <c t="s" s="4" r="A18">
        <v>742</v>
      </c>
      <c t="n" s="9" r="B18">
        <v>4.75</v>
      </c>
      <c t="s" s="4" r="C18">
        <v>59</v>
      </c>
      <c t="s" s="4" r="D18">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743</v>
      </c>
      <c t="s" s="2" r="B1">
        <v>1</v>
      </c>
    </row>
    <row spans="1:5" r="2">
      <c t="s" s="2" r="B2">
        <v>2</v>
      </c>
      <c t="s" s="2" r="C2">
        <v>30</v>
      </c>
      <c t="s" s="2" r="D2">
        <v>82</v>
      </c>
      <c t="s" s="2" r="E2">
        <v>335</v>
      </c>
    </row>
    <row spans="1:5" r="3">
      <c t="s" s="4" r="A3">
        <v>744</v>
      </c>
    </row>
    <row spans="1:5" r="4">
      <c t="s" s="3" r="A4">
        <v>655</v>
      </c>
    </row>
    <row spans="1:5" r="5">
      <c t="s" s="4" r="A5">
        <v>745</v>
      </c>
      <c t="n" s="7" r="B5">
        <v>4</v>
      </c>
    </row>
    <row spans="1:5" r="6">
      <c t="s" s="4" r="A6">
        <v>746</v>
      </c>
      <c t="n" s="6" r="B6">
        <v>5</v>
      </c>
    </row>
    <row spans="1:5" r="7">
      <c t="s" s="4" r="A7">
        <v>747</v>
      </c>
    </row>
    <row spans="1:5" r="8">
      <c t="s" s="3" r="A8">
        <v>655</v>
      </c>
    </row>
    <row spans="1:5" r="9">
      <c t="s" s="4" r="A9">
        <v>745</v>
      </c>
      <c t="n" s="13" r="B9">
        <v>5.01</v>
      </c>
    </row>
    <row spans="1:5" r="10">
      <c t="s" s="4" r="A10">
        <v>746</v>
      </c>
      <c t="n" s="6" r="B10">
        <v>7</v>
      </c>
    </row>
    <row spans="1:5" r="11">
      <c t="s" s="4" r="A11">
        <v>748</v>
      </c>
    </row>
    <row spans="1:5" r="12">
      <c t="s" s="3" r="A12">
        <v>655</v>
      </c>
    </row>
    <row spans="1:5" r="13">
      <c t="s" s="4" r="A13">
        <v>745</v>
      </c>
      <c t="n" s="13" r="B13">
        <v>7.01</v>
      </c>
    </row>
    <row spans="1:5" r="14">
      <c t="s" s="4" r="A14">
        <v>746</v>
      </c>
      <c t="n" s="6" r="B14">
        <v>10</v>
      </c>
    </row>
    <row spans="1:5" r="15">
      <c t="s" s="4" r="A15">
        <v>749</v>
      </c>
    </row>
    <row spans="1:5" r="16">
      <c t="s" s="3" r="A16">
        <v>655</v>
      </c>
    </row>
    <row spans="1:5" r="17">
      <c t="s" s="4" r="A17">
        <v>745</v>
      </c>
      <c t="n" s="13" r="B17">
        <v>10.01</v>
      </c>
    </row>
    <row spans="1:5" r="18">
      <c t="s" s="4" r="A18">
        <v>746</v>
      </c>
      <c t="n" s="13" r="B18">
        <v>16.23</v>
      </c>
    </row>
    <row spans="1:5" r="19">
      <c t="s" s="4" r="A19">
        <v>750</v>
      </c>
    </row>
    <row spans="1:5" r="20">
      <c t="s" s="3" r="A20">
        <v>655</v>
      </c>
    </row>
    <row spans="1:5" r="21">
      <c t="s" s="4" r="A21">
        <v>745</v>
      </c>
      <c t="n" s="6" r="B21">
        <v>4</v>
      </c>
    </row>
    <row spans="1:5" r="22">
      <c t="s" s="4" r="A22">
        <v>746</v>
      </c>
      <c t="n" s="9" r="B22">
        <v>16.23</v>
      </c>
    </row>
    <row spans="1:5" r="23">
      <c t="s" s="4" r="A23">
        <v>691</v>
      </c>
    </row>
    <row spans="1:5" r="24">
      <c t="s" s="3" r="A24">
        <v>655</v>
      </c>
    </row>
    <row spans="1:5" r="25">
      <c t="s" s="4" r="A25">
        <v>695</v>
      </c>
      <c t="n" s="6" r="B25">
        <v>1102745</v>
      </c>
      <c t="n" s="6" r="C25">
        <v>1641083</v>
      </c>
      <c t="n" s="6" r="D25">
        <v>3365692</v>
      </c>
      <c t="n" s="6" r="E25">
        <v>6321076</v>
      </c>
    </row>
    <row spans="1:5" r="26">
      <c t="s" s="4" r="A26">
        <v>751</v>
      </c>
      <c t="n" s="9" r="B26">
        <v>5.37</v>
      </c>
      <c t="n" s="9" r="C26">
        <v>5.26</v>
      </c>
      <c t="n" s="9" r="D26">
        <v>6.15</v>
      </c>
      <c t="n" s="9" r="E26">
        <v>6.05</v>
      </c>
    </row>
    <row spans="1:5" r="27">
      <c t="s" s="4" r="A27">
        <v>752</v>
      </c>
      <c t="n" s="6" r="B27">
        <v>1072145</v>
      </c>
      <c t="n" s="6" r="C27">
        <v>1605789</v>
      </c>
      <c t="n" s="6" r="D27">
        <v>3217146</v>
      </c>
    </row>
    <row spans="1:5" r="28">
      <c t="s" s="4" r="A28">
        <v>753</v>
      </c>
      <c t="n" s="9" r="B28">
        <v>5.39</v>
      </c>
      <c t="n" s="9" r="C28">
        <v>5.27</v>
      </c>
      <c t="n" s="9" r="D28">
        <v>6.22</v>
      </c>
    </row>
    <row spans="1:5" r="29">
      <c t="s" s="4" r="A29">
        <v>754</v>
      </c>
    </row>
    <row spans="1:5" r="30">
      <c t="s" s="3" r="A30">
        <v>655</v>
      </c>
    </row>
    <row spans="1:5" r="31">
      <c t="s" s="4" r="A31">
        <v>695</v>
      </c>
      <c t="n" s="6" r="B31">
        <v>783598</v>
      </c>
    </row>
    <row spans="1:5" r="32">
      <c t="s" s="4" r="A32">
        <v>751</v>
      </c>
      <c t="n" s="9" r="B32">
        <v>4.64</v>
      </c>
    </row>
    <row spans="1:5" r="33">
      <c t="s" s="4" r="A33">
        <v>755</v>
      </c>
      <c t="s" s="4" r="B33">
        <v>756</v>
      </c>
    </row>
    <row spans="1:5" r="34">
      <c t="s" s="4" r="A34">
        <v>752</v>
      </c>
      <c t="n" s="6" r="B34">
        <v>752998</v>
      </c>
    </row>
    <row spans="1:5" r="35">
      <c t="s" s="4" r="A35">
        <v>753</v>
      </c>
      <c t="n" s="9" r="B35">
        <v>4.63</v>
      </c>
    </row>
    <row spans="1:5" r="36">
      <c t="s" s="4" r="A36">
        <v>757</v>
      </c>
      <c t="s" s="4" r="B36">
        <v>758</v>
      </c>
    </row>
    <row spans="1:5" r="37">
      <c t="s" s="4" r="A37">
        <v>759</v>
      </c>
    </row>
    <row spans="1:5" r="38">
      <c t="s" s="3" r="A38">
        <v>655</v>
      </c>
    </row>
    <row spans="1:5" r="39">
      <c t="s" s="4" r="A39">
        <v>695</v>
      </c>
      <c t="n" s="6" r="B39">
        <v>137936</v>
      </c>
    </row>
    <row spans="1:5" r="40">
      <c t="s" s="4" r="A40">
        <v>751</v>
      </c>
      <c t="n" s="9" r="B40">
        <v>5.58</v>
      </c>
    </row>
    <row spans="1:5" r="41">
      <c t="s" s="4" r="A41">
        <v>755</v>
      </c>
      <c t="s" s="4" r="B41">
        <v>760</v>
      </c>
    </row>
    <row spans="1:5" r="42">
      <c t="s" s="4" r="A42">
        <v>752</v>
      </c>
      <c t="n" s="6" r="B42">
        <v>137936</v>
      </c>
    </row>
    <row spans="1:5" r="43">
      <c t="s" s="4" r="A43">
        <v>753</v>
      </c>
      <c t="n" s="9" r="B43">
        <v>5.58</v>
      </c>
    </row>
    <row spans="1:5" r="44">
      <c t="s" s="4" r="A44">
        <v>757</v>
      </c>
      <c t="s" s="4" r="B44">
        <v>760</v>
      </c>
    </row>
    <row spans="1:5" r="45">
      <c t="s" s="4" r="A45">
        <v>761</v>
      </c>
    </row>
    <row spans="1:5" r="46">
      <c t="s" s="3" r="A46">
        <v>655</v>
      </c>
    </row>
    <row spans="1:5" r="47">
      <c t="s" s="4" r="A47">
        <v>695</v>
      </c>
      <c t="n" s="6" r="B47">
        <v>113322</v>
      </c>
    </row>
    <row spans="1:5" r="48">
      <c t="s" s="4" r="A48">
        <v>751</v>
      </c>
      <c t="n" s="9" r="B48">
        <v>7.24</v>
      </c>
    </row>
    <row spans="1:5" r="49">
      <c t="s" s="4" r="A49">
        <v>755</v>
      </c>
      <c t="s" s="4" r="B49">
        <v>762</v>
      </c>
    </row>
    <row spans="1:5" r="50">
      <c t="s" s="4" r="A50">
        <v>752</v>
      </c>
      <c t="n" s="6" r="B50">
        <v>113322</v>
      </c>
    </row>
    <row spans="1:5" r="51">
      <c t="s" s="4" r="A51">
        <v>753</v>
      </c>
      <c t="n" s="9" r="B51">
        <v>7.24</v>
      </c>
    </row>
    <row spans="1:5" r="52">
      <c t="s" s="4" r="A52">
        <v>757</v>
      </c>
      <c t="s" s="4" r="B52">
        <v>762</v>
      </c>
    </row>
    <row spans="1:5" r="53">
      <c t="s" s="4" r="A53">
        <v>763</v>
      </c>
    </row>
    <row spans="1:5" r="54">
      <c t="s" s="3" r="A54">
        <v>655</v>
      </c>
    </row>
    <row spans="1:5" r="55">
      <c t="s" s="4" r="A55">
        <v>695</v>
      </c>
      <c t="n" s="6" r="B55">
        <v>67889</v>
      </c>
    </row>
    <row spans="1:5" r="56">
      <c t="s" s="4" r="A56">
        <v>751</v>
      </c>
      <c t="n" s="9" r="B56">
        <v>10.3</v>
      </c>
    </row>
    <row spans="1:5" r="57">
      <c t="s" s="4" r="A57">
        <v>755</v>
      </c>
      <c t="s" s="4" r="B57">
        <v>764</v>
      </c>
    </row>
    <row spans="1:5" r="58">
      <c t="s" s="4" r="A58">
        <v>752</v>
      </c>
      <c t="n" s="6" r="B58">
        <v>67889</v>
      </c>
    </row>
    <row spans="1:5" r="59">
      <c t="s" s="4" r="A59">
        <v>753</v>
      </c>
      <c t="n" s="9" r="B59">
        <v>10.3</v>
      </c>
    </row>
    <row spans="1:5" r="60">
      <c t="s" s="4" r="A60">
        <v>757</v>
      </c>
      <c t="s" s="4" r="B60">
        <v>764</v>
      </c>
    </row>
    <row spans="1:5" r="61">
      <c t="s" s="4" r="A61">
        <v>765</v>
      </c>
    </row>
    <row spans="1:5" r="62">
      <c t="s" s="3" r="A62">
        <v>655</v>
      </c>
    </row>
    <row spans="1:5" r="63">
      <c t="s" s="4" r="A63">
        <v>695</v>
      </c>
      <c t="n" s="6" r="B63">
        <v>1102745</v>
      </c>
    </row>
    <row spans="1:5" r="64">
      <c t="s" s="4" r="A64">
        <v>751</v>
      </c>
      <c t="n" s="9" r="B64">
        <v>5.37</v>
      </c>
    </row>
    <row spans="1:5" r="65">
      <c t="s" s="4" r="A65">
        <v>755</v>
      </c>
      <c t="s" s="4" r="B65">
        <v>766</v>
      </c>
    </row>
    <row spans="1:5" r="66">
      <c t="s" s="4" r="A66">
        <v>752</v>
      </c>
      <c t="n" s="6" r="B66">
        <v>1072145</v>
      </c>
    </row>
    <row spans="1:5" r="67">
      <c t="s" s="4" r="A67">
        <v>753</v>
      </c>
      <c t="n" s="9" r="B67">
        <v>5.39</v>
      </c>
    </row>
    <row spans="1:5" r="68">
      <c t="s" s="4" r="A68">
        <v>757</v>
      </c>
      <c t="s" s="4" r="B68">
        <v>7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0</v>
      </c>
      <c t="s" s="2" r="D2">
        <v>82</v>
      </c>
    </row>
    <row spans="1:4" r="3">
      <c t="s" s="3" r="A3">
        <v>769</v>
      </c>
    </row>
    <row spans="1:4" r="4">
      <c t="s" s="4" r="A4">
        <v>770</v>
      </c>
      <c t="n" s="7" r="B4">
        <v>7263</v>
      </c>
      <c t="n" s="7" r="C4">
        <v>5579</v>
      </c>
      <c t="n" s="7" r="D4">
        <v>4340</v>
      </c>
    </row>
    <row spans="1:4" r="5">
      <c t="s" s="4" r="A5">
        <v>85</v>
      </c>
    </row>
    <row spans="1:4" r="6">
      <c t="s" s="3" r="A6">
        <v>769</v>
      </c>
    </row>
    <row spans="1:4" r="7">
      <c t="s" s="4" r="A7">
        <v>770</v>
      </c>
      <c t="n" s="6" r="B7">
        <v>402</v>
      </c>
      <c t="n" s="6" r="C7">
        <v>204</v>
      </c>
      <c t="n" s="6" r="D7">
        <v>175</v>
      </c>
    </row>
    <row spans="1:4" r="8">
      <c t="s" s="4" r="A8">
        <v>771</v>
      </c>
    </row>
    <row spans="1:4" r="9">
      <c t="s" s="3" r="A9">
        <v>769</v>
      </c>
    </row>
    <row spans="1:4" r="10">
      <c t="s" s="4" r="A10">
        <v>770</v>
      </c>
      <c t="n" s="6" r="B10">
        <v>4285</v>
      </c>
      <c t="n" s="6" r="C10">
        <v>3555</v>
      </c>
      <c t="n" s="6" r="D10">
        <v>3158</v>
      </c>
    </row>
    <row spans="1:4" r="11">
      <c t="s" s="4" r="A11">
        <v>772</v>
      </c>
    </row>
    <row spans="1:4" r="12">
      <c t="s" s="3" r="A12">
        <v>769</v>
      </c>
    </row>
    <row spans="1:4" r="13">
      <c t="s" s="4" r="A13">
        <v>770</v>
      </c>
      <c t="n" s="7" r="B13">
        <v>2576</v>
      </c>
      <c t="n" s="7" r="C13">
        <v>1820</v>
      </c>
      <c t="n" s="7" r="D13">
        <v>10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 customWidth="1" max="5" min="5" width="21"/>
  </cols>
  <sheetData>
    <row spans="1:5" r="1">
      <c t="s" s="1" r="A1">
        <v>773</v>
      </c>
      <c t="s" s="2" r="B1">
        <v>774</v>
      </c>
      <c t="s" s="2" r="C1">
        <v>460</v>
      </c>
      <c t="s" s="2" r="D1">
        <v>527</v>
      </c>
      <c t="s" s="2" r="E1">
        <v>528</v>
      </c>
    </row>
    <row spans="1:5" r="2">
      <c t="s" s="4" r="A2">
        <v>775</v>
      </c>
    </row>
    <row spans="1:5" r="3">
      <c t="s" s="3" r="A3">
        <v>776</v>
      </c>
    </row>
    <row spans="1:5" r="4">
      <c t="s" s="4" r="A4">
        <v>777</v>
      </c>
      <c t="n" s="7" r="C4">
        <v>200</v>
      </c>
      <c t="n" s="7" r="D4">
        <v>200</v>
      </c>
      <c t="n" s="7" r="E4">
        <v>200</v>
      </c>
    </row>
    <row spans="1:5" r="5">
      <c t="s" s="4" r="A5">
        <v>778</v>
      </c>
      <c t="n" s="6" r="C5">
        <v>31</v>
      </c>
      <c t="n" s="6" r="D5">
        <v>8</v>
      </c>
    </row>
    <row spans="1:5" r="6">
      <c t="s" s="4" r="A6">
        <v>779</v>
      </c>
    </row>
    <row spans="1:5" r="7">
      <c t="s" s="3" r="A7">
        <v>776</v>
      </c>
    </row>
    <row spans="1:5" r="8">
      <c t="s" s="4" r="A8">
        <v>780</v>
      </c>
      <c t="n" s="7" r="B8">
        <v>45</v>
      </c>
      <c t="n" s="6" r="C8">
        <v>80</v>
      </c>
    </row>
    <row spans="1:5" r="9">
      <c t="s" s="4" r="A9">
        <v>781</v>
      </c>
      <c t="n" s="7" r="C9">
        <v>36</v>
      </c>
      <c t="n" s="7" r="D9">
        <v>20</v>
      </c>
    </row>
    <row spans="1:5" r="10">
      <c t="s" s="4" r="A10">
        <v>782</v>
      </c>
      <c t="s" s="4" r="B10">
        <v>783</v>
      </c>
    </row>
    <row spans="1:5" r="11">
      <c t="s" s="4" r="A11">
        <v>784</v>
      </c>
    </row>
    <row spans="1:5" r="12">
      <c t="s" s="3" r="A12">
        <v>776</v>
      </c>
    </row>
    <row spans="1:5" r="13">
      <c t="s" s="4" r="A13">
        <v>785</v>
      </c>
      <c t="n" s="6" r="B13">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0</v>
      </c>
      <c t="s" s="2" r="D2">
        <v>82</v>
      </c>
    </row>
    <row spans="1:4" r="3">
      <c t="s" s="3" r="A3">
        <v>202</v>
      </c>
    </row>
    <row spans="1:4" r="4">
      <c t="s" s="4" r="A4">
        <v>787</v>
      </c>
      <c t="n" s="7" r="B4">
        <v>1200</v>
      </c>
      <c t="n" s="7" r="C4">
        <v>900</v>
      </c>
      <c t="n" s="7" r="D4">
        <v>700</v>
      </c>
    </row>
    <row spans="1:4" r="5">
      <c t="s" s="4" r="A5">
        <v>788</v>
      </c>
      <c t="s" s="4" r="B5">
        <v>789</v>
      </c>
    </row>
    <row spans="1:4" r="6">
      <c t="s" s="4" r="A6">
        <v>790</v>
      </c>
      <c t="s" s="4" r="B6">
        <v>385</v>
      </c>
    </row>
    <row spans="1:4" r="7">
      <c t="s" s="4" r="A7">
        <v>791</v>
      </c>
      <c t="s" s="4" r="B7">
        <v>385</v>
      </c>
    </row>
    <row spans="1:4" r="8">
      <c t="s" s="4" r="A8">
        <v>792</v>
      </c>
      <c t="n" s="7" r="B8">
        <v>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793</v>
      </c>
      <c t="s" s="2" r="B1">
        <v>794</v>
      </c>
      <c t="s" s="2" r="C1">
        <v>795</v>
      </c>
      <c t="s" s="2" r="D1">
        <v>2</v>
      </c>
      <c t="s" s="2" r="E1">
        <v>30</v>
      </c>
    </row>
    <row spans="1:5" r="2">
      <c t="s" s="3" r="A2">
        <v>796</v>
      </c>
    </row>
    <row spans="1:5" r="3">
      <c t="s" s="4" r="A3">
        <v>41</v>
      </c>
      <c t="n" s="7" r="D3">
        <v>9596</v>
      </c>
      <c t="n" s="7" r="E3">
        <v>2206</v>
      </c>
    </row>
    <row spans="1:5" r="4">
      <c t="s" s="4" r="A4">
        <v>797</v>
      </c>
    </row>
    <row spans="1:5" r="5">
      <c t="s" s="3" r="A5">
        <v>798</v>
      </c>
    </row>
    <row spans="1:5" r="6">
      <c t="s" s="4" r="A6">
        <v>799</v>
      </c>
      <c t="n" s="7" r="C6">
        <v>8823</v>
      </c>
    </row>
    <row spans="1:5" r="7">
      <c t="s" s="4" r="A7">
        <v>800</v>
      </c>
      <c t="n" s="6" r="C7">
        <v>100</v>
      </c>
    </row>
    <row spans="1:5" r="8">
      <c t="s" s="4" r="A8">
        <v>801</v>
      </c>
      <c t="n" s="6" r="C8">
        <v>7800</v>
      </c>
    </row>
    <row spans="1:5" r="9">
      <c t="s" s="4" r="A9">
        <v>802</v>
      </c>
      <c t="n" s="6" r="C9">
        <v>1000</v>
      </c>
    </row>
    <row spans="1:5" r="10">
      <c t="s" s="4" r="A10">
        <v>803</v>
      </c>
      <c t="n" s="7" r="C10">
        <v>4000</v>
      </c>
    </row>
    <row spans="1:5" r="11">
      <c t="s" s="4" r="A11">
        <v>804</v>
      </c>
      <c t="s" s="4" r="C11">
        <v>805</v>
      </c>
    </row>
    <row spans="1:5" r="12">
      <c t="s" s="4" r="A12">
        <v>806</v>
      </c>
      <c t="n" s="7" r="C12">
        <v>200</v>
      </c>
    </row>
    <row spans="1:5" r="13">
      <c t="s" s="3" r="A13">
        <v>796</v>
      </c>
    </row>
    <row spans="1:5" r="14">
      <c t="s" s="4" r="A14">
        <v>807</v>
      </c>
      <c t="n" s="6" r="C14">
        <v>590</v>
      </c>
    </row>
    <row spans="1:5" r="15">
      <c t="s" s="4" r="A15">
        <v>35</v>
      </c>
      <c t="n" s="6" r="C15">
        <v>35</v>
      </c>
    </row>
    <row spans="1:5" r="16">
      <c t="s" s="4" r="A16">
        <v>808</v>
      </c>
      <c t="n" s="6" r="C16">
        <v>53</v>
      </c>
    </row>
    <row spans="1:5" r="17">
      <c t="s" s="4" r="A17">
        <v>809</v>
      </c>
      <c t="n" s="6" r="C17">
        <v>4145</v>
      </c>
    </row>
    <row spans="1:5" r="18">
      <c t="s" s="4" r="A18">
        <v>41</v>
      </c>
      <c t="n" s="6" r="C18">
        <v>5849</v>
      </c>
    </row>
    <row spans="1:5" r="19">
      <c t="s" s="4" r="A19">
        <v>810</v>
      </c>
      <c t="n" s="6" r="C19">
        <v>-697</v>
      </c>
    </row>
    <row spans="1:5" r="20">
      <c t="s" s="4" r="A20">
        <v>143</v>
      </c>
      <c t="n" s="6" r="C20">
        <v>-111</v>
      </c>
    </row>
    <row spans="1:5" r="21">
      <c t="s" s="4" r="A21">
        <v>811</v>
      </c>
      <c t="n" s="7" r="C21">
        <v>-1041</v>
      </c>
    </row>
    <row spans="1:5" r="22">
      <c t="s" s="4" r="A22">
        <v>812</v>
      </c>
    </row>
    <row spans="1:5" r="23">
      <c t="s" s="3" r="A23">
        <v>798</v>
      </c>
    </row>
    <row spans="1:5" r="24">
      <c t="s" s="4" r="A24">
        <v>799</v>
      </c>
      <c t="n" s="7" r="B24">
        <v>3300</v>
      </c>
    </row>
    <row spans="1:5" r="25">
      <c t="s" s="4" r="A25">
        <v>800</v>
      </c>
      <c t="n" s="7" r="B25">
        <v>700</v>
      </c>
    </row>
    <row spans="1:5" r="26">
      <c t="s" s="4" r="A26">
        <v>804</v>
      </c>
      <c t="s" s="4" r="B26">
        <v>448</v>
      </c>
    </row>
    <row spans="1:5" r="27">
      <c t="s" s="4" r="A27">
        <v>806</v>
      </c>
      <c t="n" s="7" r="B27">
        <v>100</v>
      </c>
    </row>
    <row spans="1:5" r="28">
      <c t="s" s="4" r="A28">
        <v>813</v>
      </c>
      <c t="n" s="6" r="B28">
        <v>4000</v>
      </c>
    </row>
    <row spans="1:5" r="29">
      <c t="s" s="3" r="A29">
        <v>796</v>
      </c>
    </row>
    <row spans="1:5" r="30">
      <c t="s" s="4" r="A30">
        <v>807</v>
      </c>
      <c t="n" s="6" r="B30">
        <v>726</v>
      </c>
    </row>
    <row spans="1:5" r="31">
      <c t="s" s="4" r="A31">
        <v>35</v>
      </c>
      <c t="n" s="6" r="B31">
        <v>497</v>
      </c>
    </row>
    <row spans="1:5" r="32">
      <c t="s" s="4" r="A32">
        <v>808</v>
      </c>
      <c t="n" s="6" r="B32">
        <v>583</v>
      </c>
    </row>
    <row spans="1:5" r="33">
      <c t="s" s="4" r="A33">
        <v>814</v>
      </c>
      <c t="n" s="6" r="B33">
        <v>20</v>
      </c>
    </row>
    <row spans="1:5" r="34">
      <c t="s" s="4" r="A34">
        <v>809</v>
      </c>
      <c t="n" s="6" r="B34">
        <v>881</v>
      </c>
    </row>
    <row spans="1:5" r="35">
      <c t="s" s="4" r="A35">
        <v>41</v>
      </c>
      <c t="n" s="6" r="B35">
        <v>1608</v>
      </c>
    </row>
    <row spans="1:5" r="36">
      <c t="s" s="4" r="A36">
        <v>810</v>
      </c>
      <c t="n" s="6" r="B36">
        <v>-207</v>
      </c>
    </row>
    <row spans="1:5" r="37">
      <c t="s" s="4" r="A37">
        <v>815</v>
      </c>
      <c t="n" s="6" r="B37">
        <v>-169</v>
      </c>
    </row>
    <row spans="1:5" r="38">
      <c t="s" s="4" r="A38">
        <v>811</v>
      </c>
      <c t="n" s="6" r="B38">
        <v>-605</v>
      </c>
    </row>
    <row spans="1:5" r="39">
      <c t="s" s="4" r="A39">
        <v>799</v>
      </c>
      <c t="n" s="7" r="B39">
        <v>33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816</v>
      </c>
      <c t="s" s="2" r="B1">
        <v>1</v>
      </c>
    </row>
    <row spans="1:2" r="2">
      <c t="s" s="2" r="B2">
        <v>817</v>
      </c>
    </row>
    <row spans="1:2" r="3">
      <c t="s" s="3" r="A3">
        <v>208</v>
      </c>
    </row>
    <row spans="1:2" r="4">
      <c t="s" s="4" r="A4">
        <v>818</v>
      </c>
      <c t="n" s="6" r="B4">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9</v>
      </c>
      <c t="s" s="2" r="B1">
        <v>395</v>
      </c>
      <c t="s" s="2" r="J1">
        <v>1</v>
      </c>
    </row>
    <row spans="1:12" r="2">
      <c t="s" s="2" r="B2">
        <v>2</v>
      </c>
      <c t="s" s="2" r="C2">
        <v>396</v>
      </c>
      <c t="s" s="2" r="D2">
        <v>4</v>
      </c>
      <c t="s" s="2" r="E2">
        <v>397</v>
      </c>
      <c t="s" s="2" r="F2">
        <v>30</v>
      </c>
      <c t="s" s="2" r="G2">
        <v>398</v>
      </c>
      <c t="s" s="2" r="H2">
        <v>399</v>
      </c>
      <c t="s" s="2" r="I2">
        <v>400</v>
      </c>
      <c t="s" s="2" r="J2">
        <v>2</v>
      </c>
      <c t="s" s="2" r="K2">
        <v>30</v>
      </c>
      <c t="s" s="2" r="L2">
        <v>82</v>
      </c>
    </row>
    <row spans="1:12" r="3">
      <c t="s" s="3" r="A3">
        <v>382</v>
      </c>
    </row>
    <row spans="1:12" r="4">
      <c t="s" s="4" r="A4">
        <v>820</v>
      </c>
      <c t="n" s="7" r="B4">
        <v>56041</v>
      </c>
      <c t="n" s="7" r="C4">
        <v>50376</v>
      </c>
      <c t="n" s="7" r="D4">
        <v>46713</v>
      </c>
      <c t="n" s="7" r="E4">
        <v>44762</v>
      </c>
      <c t="n" s="7" r="F4">
        <v>46816</v>
      </c>
      <c t="n" s="7" r="G4">
        <v>44349</v>
      </c>
      <c t="n" s="7" r="H4">
        <v>37175</v>
      </c>
      <c t="n" s="7" r="I4">
        <v>36185</v>
      </c>
      <c t="n" s="7" r="J4">
        <v>185230</v>
      </c>
      <c t="n" s="7" r="K4">
        <v>160313</v>
      </c>
      <c t="n" s="7" r="L4">
        <v>136123</v>
      </c>
    </row>
    <row spans="1:12" r="5">
      <c t="s" s="4" r="A5">
        <v>821</v>
      </c>
      <c t="n" s="6" r="J5">
        <v>12662</v>
      </c>
      <c t="n" s="6" r="K5">
        <v>4212</v>
      </c>
      <c t="n" s="6" r="L5">
        <v>1708</v>
      </c>
    </row>
    <row spans="1:12" r="6">
      <c t="s" s="4" r="A6">
        <v>84</v>
      </c>
      <c t="n" s="6" r="J6">
        <v>197892</v>
      </c>
      <c t="n" s="6" r="K6">
        <v>164525</v>
      </c>
      <c t="n" s="6" r="L6">
        <v>137831</v>
      </c>
    </row>
    <row spans="1:12" r="7">
      <c t="s" s="4" r="A7">
        <v>822</v>
      </c>
      <c t="n" s="6" r="J7">
        <v>65022</v>
      </c>
      <c t="n" s="6" r="K7">
        <v>60913</v>
      </c>
      <c t="n" s="6" r="L7">
        <v>50099</v>
      </c>
    </row>
    <row spans="1:12" r="8">
      <c t="s" s="4" r="A8">
        <v>823</v>
      </c>
      <c t="n" s="6" r="J8">
        <v>4223</v>
      </c>
      <c t="n" s="6" r="K8">
        <v>2064</v>
      </c>
      <c t="n" s="6" r="L8">
        <v>1889</v>
      </c>
    </row>
    <row spans="1:12" r="9">
      <c t="s" s="4" r="A9">
        <v>86</v>
      </c>
      <c t="n" s="6" r="B9">
        <v>36988</v>
      </c>
      <c t="n" s="7" r="C9">
        <v>31068</v>
      </c>
      <c t="n" s="7" r="D9">
        <v>30723</v>
      </c>
      <c t="n" s="7" r="E9">
        <v>29868</v>
      </c>
      <c t="n" s="6" r="F9">
        <v>27413</v>
      </c>
      <c t="n" s="7" r="G9">
        <v>28713</v>
      </c>
      <c t="n" s="7" r="H9">
        <v>23214</v>
      </c>
      <c t="n" s="7" r="I9">
        <v>22208</v>
      </c>
      <c t="n" s="6" r="J9">
        <v>128647</v>
      </c>
      <c t="n" s="6" r="K9">
        <v>101548</v>
      </c>
      <c t="n" s="6" r="L9">
        <v>85843</v>
      </c>
    </row>
    <row spans="1:12" r="10">
      <c t="s" s="4" r="A10">
        <v>88</v>
      </c>
      <c t="n" s="6" r="J10">
        <v>69698</v>
      </c>
      <c t="n" s="6" r="K10">
        <v>54158</v>
      </c>
      <c t="n" s="6" r="L10">
        <v>46557</v>
      </c>
    </row>
    <row spans="1:12" r="11">
      <c t="s" s="4" r="A11">
        <v>89</v>
      </c>
      <c t="n" s="6" r="J11">
        <v>23614</v>
      </c>
      <c t="n" s="6" r="K11">
        <v>14885</v>
      </c>
      <c t="n" s="6" r="L11">
        <v>9888</v>
      </c>
    </row>
    <row spans="1:12" r="12">
      <c t="s" s="4" r="A12">
        <v>824</v>
      </c>
      <c t="n" s="6" r="J12">
        <v>0</v>
      </c>
      <c t="n" s="6" r="K12">
        <v>0</v>
      </c>
      <c t="n" s="6" r="L12">
        <v>1450</v>
      </c>
    </row>
    <row spans="1:12" r="13">
      <c t="s" s="4" r="A13">
        <v>92</v>
      </c>
      <c t="n" s="6" r="J13">
        <v>35335</v>
      </c>
      <c t="n" s="6" r="K13">
        <v>32505</v>
      </c>
      <c t="n" s="6" r="L13">
        <v>27948</v>
      </c>
    </row>
    <row spans="1:12" r="14">
      <c t="s" s="4" r="A14">
        <v>825</v>
      </c>
      <c t="n" s="6" r="J14">
        <v>6003</v>
      </c>
      <c t="n" s="6" r="K14">
        <v>2505</v>
      </c>
      <c t="n" s="6" r="L14">
        <v>1783</v>
      </c>
    </row>
    <row spans="1:12" r="15">
      <c t="s" s="4" r="A15">
        <v>826</v>
      </c>
      <c t="n" s="6" r="J15">
        <v>501</v>
      </c>
      <c t="n" s="6" r="K15">
        <v>183</v>
      </c>
      <c t="n" s="6" r="L15">
        <v>323</v>
      </c>
    </row>
    <row spans="1:12" r="16">
      <c t="s" s="4" r="A16">
        <v>827</v>
      </c>
      <c t="n" s="6" r="J16">
        <v>13119</v>
      </c>
    </row>
    <row spans="1:12" r="17">
      <c t="s" s="4" r="A17">
        <v>133</v>
      </c>
      <c t="n" s="6" r="J17">
        <v>3291</v>
      </c>
      <c t="n" s="6" r="K17">
        <v>4317</v>
      </c>
      <c t="n" s="6" r="L17">
        <v>5131</v>
      </c>
    </row>
    <row spans="1:12" r="18">
      <c t="s" s="4" r="A18">
        <v>41</v>
      </c>
      <c t="n" s="6" r="B18">
        <v>9596</v>
      </c>
      <c t="n" s="7" r="F18">
        <v>2206</v>
      </c>
      <c t="n" s="6" r="J18">
        <v>9596</v>
      </c>
      <c t="n" s="6" r="K18">
        <v>2206</v>
      </c>
    </row>
    <row spans="1:12" r="19">
      <c t="s" s="4" r="A19">
        <v>828</v>
      </c>
    </row>
    <row spans="1:12" r="20">
      <c t="s" s="3" r="A20">
        <v>382</v>
      </c>
    </row>
    <row spans="1:12" r="21">
      <c t="s" s="4" r="A21">
        <v>41</v>
      </c>
      <c t="n" s="6" r="B21">
        <v>7500</v>
      </c>
      <c t="n" s="6" r="J21">
        <v>7500</v>
      </c>
    </row>
    <row spans="1:12" r="22">
      <c t="s" s="4" r="A22">
        <v>829</v>
      </c>
    </row>
    <row spans="1:12" r="23">
      <c t="s" s="3" r="A23">
        <v>382</v>
      </c>
    </row>
    <row spans="1:12" r="24">
      <c t="s" s="4" r="A24">
        <v>820</v>
      </c>
      <c t="n" s="6" r="J24">
        <v>162375</v>
      </c>
      <c t="n" s="6" r="K24">
        <v>145613</v>
      </c>
      <c t="n" s="6" r="L24">
        <v>127474</v>
      </c>
    </row>
    <row spans="1:12" r="25">
      <c t="s" s="4" r="A25">
        <v>821</v>
      </c>
      <c t="n" s="6" r="J25">
        <v>0</v>
      </c>
    </row>
    <row spans="1:12" r="26">
      <c t="s" s="4" r="A26">
        <v>84</v>
      </c>
      <c t="n" s="6" r="J26">
        <v>162375</v>
      </c>
      <c t="n" s="6" r="K26">
        <v>145613</v>
      </c>
      <c t="n" s="6" r="L26">
        <v>127474</v>
      </c>
    </row>
    <row spans="1:12" r="27">
      <c t="s" s="4" r="A27">
        <v>822</v>
      </c>
      <c t="n" s="6" r="J27">
        <v>48821</v>
      </c>
      <c t="n" s="6" r="K27">
        <v>47680</v>
      </c>
      <c t="n" s="6" r="L27">
        <v>44025</v>
      </c>
    </row>
    <row spans="1:12" r="28">
      <c t="s" s="4" r="A28">
        <v>823</v>
      </c>
      <c t="n" s="6" r="J28">
        <v>0</v>
      </c>
    </row>
    <row spans="1:12" r="29">
      <c t="s" s="4" r="A29">
        <v>86</v>
      </c>
      <c t="n" s="6" r="J29">
        <v>113554</v>
      </c>
      <c t="n" s="6" r="K29">
        <v>97933</v>
      </c>
      <c t="n" s="6" r="L29">
        <v>83449</v>
      </c>
    </row>
    <row spans="1:12" r="30">
      <c t="s" s="4" r="A30">
        <v>88</v>
      </c>
      <c t="n" s="6" r="J30">
        <v>47640</v>
      </c>
      <c t="n" s="6" r="K30">
        <v>42989</v>
      </c>
      <c t="n" s="6" r="L30">
        <v>40174</v>
      </c>
    </row>
    <row spans="1:12" r="31">
      <c t="s" s="4" r="A31">
        <v>89</v>
      </c>
      <c t="n" s="6" r="J31">
        <v>4470</v>
      </c>
      <c t="n" s="6" r="K31">
        <v>3872</v>
      </c>
      <c t="n" s="6" r="L31">
        <v>4311</v>
      </c>
    </row>
    <row spans="1:12" r="32">
      <c t="s" s="4" r="A32">
        <v>824</v>
      </c>
      <c t="n" s="6" r="K32">
        <v>0</v>
      </c>
      <c t="n" s="6" r="L32">
        <v>1450</v>
      </c>
    </row>
    <row spans="1:12" r="33">
      <c t="s" s="4" r="A33">
        <v>92</v>
      </c>
      <c t="n" s="6" r="J33">
        <v>61444</v>
      </c>
      <c t="n" s="6" r="K33">
        <v>51072</v>
      </c>
      <c t="n" s="6" r="L33">
        <v>37514</v>
      </c>
    </row>
    <row spans="1:12" r="34">
      <c t="s" s="4" r="A34">
        <v>825</v>
      </c>
      <c t="n" s="6" r="J34">
        <v>4159</v>
      </c>
      <c t="n" s="6" r="K34">
        <v>2233</v>
      </c>
      <c t="n" s="6" r="L34">
        <v>1324</v>
      </c>
    </row>
    <row spans="1:12" r="35">
      <c t="s" s="4" r="A35">
        <v>826</v>
      </c>
      <c t="n" s="6" r="J35">
        <v>277</v>
      </c>
      <c t="n" s="6" r="K35">
        <v>180</v>
      </c>
      <c t="n" s="6" r="L35">
        <v>307</v>
      </c>
    </row>
    <row spans="1:12" r="36">
      <c t="s" s="4" r="A36">
        <v>827</v>
      </c>
      <c t="n" s="6" r="J36">
        <v>1536</v>
      </c>
    </row>
    <row spans="1:12" r="37">
      <c t="s" s="4" r="A37">
        <v>133</v>
      </c>
      <c t="n" s="6" r="J37">
        <v>2311</v>
      </c>
      <c t="n" s="6" r="K37">
        <v>3936</v>
      </c>
      <c t="n" s="6" r="L37">
        <v>4011</v>
      </c>
    </row>
    <row spans="1:12" r="38">
      <c t="s" s="4" r="A38">
        <v>41</v>
      </c>
      <c t="n" s="6" r="B38">
        <v>800</v>
      </c>
      <c t="n" s="6" r="J38">
        <v>800</v>
      </c>
    </row>
    <row spans="1:12" r="39">
      <c t="s" s="4" r="A39">
        <v>512</v>
      </c>
    </row>
    <row spans="1:12" r="40">
      <c t="s" s="3" r="A40">
        <v>382</v>
      </c>
    </row>
    <row spans="1:12" r="41">
      <c t="s" s="4" r="A41">
        <v>820</v>
      </c>
      <c t="n" s="6" r="J41">
        <v>22855</v>
      </c>
      <c t="n" s="6" r="K41">
        <v>14700</v>
      </c>
      <c t="n" s="6" r="L41">
        <v>8649</v>
      </c>
    </row>
    <row spans="1:12" r="42">
      <c t="s" s="4" r="A42">
        <v>821</v>
      </c>
      <c t="n" s="6" r="J42">
        <v>12662</v>
      </c>
      <c t="n" s="6" r="K42">
        <v>4212</v>
      </c>
      <c t="n" s="6" r="L42">
        <v>1708</v>
      </c>
    </row>
    <row spans="1:12" r="43">
      <c t="s" s="4" r="A43">
        <v>84</v>
      </c>
      <c t="n" s="6" r="J43">
        <v>35517</v>
      </c>
      <c t="n" s="6" r="K43">
        <v>18912</v>
      </c>
      <c t="n" s="6" r="L43">
        <v>10357</v>
      </c>
    </row>
    <row spans="1:12" r="44">
      <c t="s" s="4" r="A44">
        <v>822</v>
      </c>
      <c t="n" s="6" r="J44">
        <v>16201</v>
      </c>
      <c t="n" s="6" r="K44">
        <v>13233</v>
      </c>
      <c t="n" s="6" r="L44">
        <v>6074</v>
      </c>
    </row>
    <row spans="1:12" r="45">
      <c t="s" s="4" r="A45">
        <v>823</v>
      </c>
      <c t="n" s="6" r="J45">
        <v>4223</v>
      </c>
      <c t="n" s="6" r="K45">
        <v>2064</v>
      </c>
      <c t="n" s="6" r="L45">
        <v>1889</v>
      </c>
    </row>
    <row spans="1:12" r="46">
      <c t="s" s="4" r="A46">
        <v>86</v>
      </c>
      <c t="n" s="6" r="J46">
        <v>15093</v>
      </c>
      <c t="n" s="6" r="K46">
        <v>3615</v>
      </c>
      <c t="n" s="6" r="L46">
        <v>2394</v>
      </c>
    </row>
    <row spans="1:12" r="47">
      <c t="s" s="4" r="A47">
        <v>88</v>
      </c>
      <c t="n" s="6" r="J47">
        <v>22058</v>
      </c>
      <c t="n" s="6" r="K47">
        <v>11169</v>
      </c>
      <c t="n" s="6" r="L47">
        <v>6383</v>
      </c>
    </row>
    <row spans="1:12" r="48">
      <c t="s" s="4" r="A48">
        <v>89</v>
      </c>
      <c t="n" s="6" r="J48">
        <v>19144</v>
      </c>
      <c t="n" s="6" r="K48">
        <v>11013</v>
      </c>
      <c t="n" s="6" r="L48">
        <v>5577</v>
      </c>
    </row>
    <row spans="1:12" r="49">
      <c t="s" s="4" r="A49">
        <v>92</v>
      </c>
      <c t="n" s="6" r="J49">
        <v>-26109</v>
      </c>
      <c t="n" s="6" r="K49">
        <v>-18567</v>
      </c>
      <c t="n" s="6" r="L49">
        <v>-9566</v>
      </c>
    </row>
    <row spans="1:12" r="50">
      <c t="s" s="4" r="A50">
        <v>825</v>
      </c>
      <c t="n" s="6" r="J50">
        <v>1844</v>
      </c>
      <c t="n" s="6" r="K50">
        <v>272</v>
      </c>
      <c t="n" s="6" r="L50">
        <v>459</v>
      </c>
    </row>
    <row spans="1:12" r="51">
      <c t="s" s="4" r="A51">
        <v>826</v>
      </c>
      <c t="n" s="6" r="J51">
        <v>224</v>
      </c>
      <c t="n" s="6" r="K51">
        <v>3</v>
      </c>
      <c t="n" s="6" r="L51">
        <v>16</v>
      </c>
    </row>
    <row spans="1:12" r="52">
      <c t="s" s="4" r="A52">
        <v>827</v>
      </c>
      <c t="n" s="6" r="J52">
        <v>11583</v>
      </c>
    </row>
    <row spans="1:12" r="53">
      <c t="s" s="4" r="A53">
        <v>133</v>
      </c>
      <c t="n" s="6" r="J53">
        <v>980</v>
      </c>
      <c t="n" s="7" r="K53">
        <v>381</v>
      </c>
      <c t="n" s="7" r="L53">
        <v>1120</v>
      </c>
    </row>
    <row spans="1:12" r="54">
      <c t="s" s="4" r="A54">
        <v>41</v>
      </c>
      <c t="n" s="7" r="B54">
        <v>6700</v>
      </c>
      <c t="n" s="7" r="J54">
        <v>67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0</v>
      </c>
      <c t="s" s="2" r="B1">
        <v>395</v>
      </c>
      <c t="s" s="2" r="J1">
        <v>1</v>
      </c>
    </row>
    <row spans="1:12" r="2">
      <c t="s" s="2" r="B2">
        <v>2</v>
      </c>
      <c t="s" s="2" r="C2">
        <v>396</v>
      </c>
      <c t="s" s="2" r="D2">
        <v>4</v>
      </c>
      <c t="s" s="2" r="E2">
        <v>397</v>
      </c>
      <c t="s" s="2" r="F2">
        <v>30</v>
      </c>
      <c t="s" s="2" r="G2">
        <v>398</v>
      </c>
      <c t="s" s="2" r="H2">
        <v>399</v>
      </c>
      <c t="s" s="2" r="I2">
        <v>400</v>
      </c>
      <c t="s" s="2" r="J2">
        <v>2</v>
      </c>
      <c t="s" s="2" r="K2">
        <v>30</v>
      </c>
      <c t="s" s="2" r="L2">
        <v>82</v>
      </c>
    </row>
    <row spans="1:12" r="3">
      <c t="s" s="3" r="A3">
        <v>211</v>
      </c>
    </row>
    <row spans="1:12" r="4">
      <c t="s" s="4" r="A4">
        <v>84</v>
      </c>
      <c t="n" s="7" r="B4">
        <v>56041</v>
      </c>
      <c t="n" s="7" r="C4">
        <v>50376</v>
      </c>
      <c t="n" s="7" r="D4">
        <v>46713</v>
      </c>
      <c t="n" s="7" r="E4">
        <v>44762</v>
      </c>
      <c t="n" s="7" r="F4">
        <v>46816</v>
      </c>
      <c t="n" s="7" r="G4">
        <v>44349</v>
      </c>
      <c t="n" s="7" r="H4">
        <v>37175</v>
      </c>
      <c t="n" s="7" r="I4">
        <v>36185</v>
      </c>
      <c t="n" s="7" r="J4">
        <v>185230</v>
      </c>
      <c t="n" s="7" r="K4">
        <v>160313</v>
      </c>
      <c t="n" s="7" r="L4">
        <v>136123</v>
      </c>
    </row>
    <row spans="1:12" r="5">
      <c t="s" s="4" r="A5">
        <v>86</v>
      </c>
      <c t="n" s="6" r="B5">
        <v>36988</v>
      </c>
      <c t="n" s="6" r="C5">
        <v>31068</v>
      </c>
      <c t="n" s="6" r="D5">
        <v>30723</v>
      </c>
      <c t="n" s="6" r="E5">
        <v>29868</v>
      </c>
      <c t="n" s="6" r="F5">
        <v>27413</v>
      </c>
      <c t="n" s="6" r="G5">
        <v>28713</v>
      </c>
      <c t="n" s="6" r="H5">
        <v>23214</v>
      </c>
      <c t="n" s="6" r="I5">
        <v>22208</v>
      </c>
      <c t="n" s="6" r="J5">
        <v>128647</v>
      </c>
      <c t="n" s="6" r="K5">
        <v>101548</v>
      </c>
      <c t="n" s="6" r="L5">
        <v>85843</v>
      </c>
    </row>
    <row spans="1:12" r="6">
      <c t="s" s="4" r="A6">
        <v>96</v>
      </c>
      <c t="n" s="7" r="B6">
        <v>5104</v>
      </c>
      <c t="n" s="7" r="C6">
        <v>1521</v>
      </c>
      <c t="n" s="7" r="D6">
        <v>6103</v>
      </c>
      <c t="n" s="7" r="E6">
        <v>7205</v>
      </c>
      <c t="n" s="7" r="F6">
        <v>5086</v>
      </c>
      <c t="n" s="7" r="G6">
        <v>7558</v>
      </c>
      <c t="n" s="7" r="H6">
        <v>3883</v>
      </c>
      <c t="n" s="7" r="I6">
        <v>3391</v>
      </c>
      <c t="n" s="7" r="J6">
        <v>19933</v>
      </c>
      <c t="n" s="7" r="K6">
        <v>19918</v>
      </c>
      <c t="n" s="7" r="L6">
        <v>18244</v>
      </c>
    </row>
    <row spans="1:12" r="7">
      <c t="s" s="3" r="A7">
        <v>831</v>
      </c>
    </row>
    <row spans="1:12" r="8">
      <c t="s" s="4" r="A8">
        <v>98</v>
      </c>
      <c t="n" s="9" r="B8">
        <v>0.1</v>
      </c>
      <c t="n" s="9" r="C8">
        <v>0.03</v>
      </c>
      <c t="n" s="9" r="D8">
        <v>0.11</v>
      </c>
      <c t="n" s="9" r="E8">
        <v>0.14</v>
      </c>
      <c t="n" s="9" r="F8">
        <v>0.1</v>
      </c>
      <c t="n" s="9" r="G8">
        <v>0.14</v>
      </c>
      <c t="n" s="9" r="H8">
        <v>0.07000000000000001</v>
      </c>
      <c t="n" s="9" r="I8">
        <v>0.06</v>
      </c>
      <c t="n" s="9" r="J8">
        <v>0.37</v>
      </c>
      <c t="n" s="9" r="K8">
        <v>0.38</v>
      </c>
      <c t="n" s="9" r="L8">
        <v>0.35</v>
      </c>
    </row>
    <row spans="1:12" r="9">
      <c t="s" s="4" r="A9">
        <v>99</v>
      </c>
      <c t="n" s="9" r="B9">
        <v>0.09</v>
      </c>
      <c t="n" s="9" r="C9">
        <v>0.03</v>
      </c>
      <c t="n" s="9" r="D9">
        <v>0.11</v>
      </c>
      <c t="n" s="9" r="E9">
        <v>0.13</v>
      </c>
      <c t="n" s="9" r="F9">
        <v>0.09</v>
      </c>
      <c t="n" s="9" r="G9">
        <v>0.14</v>
      </c>
      <c t="n" s="9" r="H9">
        <v>0.07000000000000001</v>
      </c>
      <c t="n" s="9" r="I9">
        <v>0.06</v>
      </c>
      <c t="n" s="9" r="J9">
        <v>0.36</v>
      </c>
      <c t="n" s="9" r="K9">
        <v>0.37</v>
      </c>
      <c t="n" s="9" r="L9">
        <v>0.3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0</v>
      </c>
      <c t="s" s="2" r="D2">
        <v>82</v>
      </c>
    </row>
    <row spans="1:4" r="3">
      <c t="s" s="3" r="A3">
        <v>214</v>
      </c>
    </row>
    <row spans="1:4" r="4">
      <c t="s" s="4" r="A4">
        <v>833</v>
      </c>
      <c t="n" s="7" r="B4">
        <v>6759</v>
      </c>
      <c t="n" s="7" r="C4">
        <v>386</v>
      </c>
      <c t="n" s="7" r="D4">
        <v>3625</v>
      </c>
    </row>
    <row spans="1:4" r="5">
      <c t="s" s="3" r="A5">
        <v>834</v>
      </c>
    </row>
    <row spans="1:4" r="6">
      <c t="s" s="4" r="A6">
        <v>835</v>
      </c>
      <c t="n" s="6" r="B6">
        <v>0</v>
      </c>
      <c t="n" s="6" r="C6">
        <v>0</v>
      </c>
      <c t="n" s="6" r="D6">
        <v>1578</v>
      </c>
    </row>
    <row spans="1:4" r="7">
      <c t="s" s="4" r="A7">
        <v>836</v>
      </c>
      <c t="n" s="7" r="B7">
        <v>315</v>
      </c>
      <c t="n" s="7" r="C7">
        <v>270</v>
      </c>
      <c t="n" s="7" r="D7">
        <v>2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0</v>
      </c>
      <c t="s" s="2" r="D2">
        <v>82</v>
      </c>
    </row>
    <row spans="1:4" r="3">
      <c t="s" s="4" r="A3">
        <v>838</v>
      </c>
    </row>
    <row spans="1:4" r="4">
      <c t="s" s="3" r="A4">
        <v>839</v>
      </c>
    </row>
    <row spans="1:4" r="5">
      <c t="s" s="4" r="A5">
        <v>840</v>
      </c>
      <c t="n" s="7" r="B5">
        <v>251</v>
      </c>
      <c t="n" s="7" r="C5">
        <v>200</v>
      </c>
      <c t="n" s="7" r="D5">
        <v>200</v>
      </c>
    </row>
    <row spans="1:4" r="6">
      <c t="s" s="4" r="A6">
        <v>841</v>
      </c>
      <c t="n" s="6" r="B6">
        <v>86</v>
      </c>
      <c t="n" s="6" r="C6">
        <v>142</v>
      </c>
      <c t="n" s="6" r="D6">
        <v>24</v>
      </c>
    </row>
    <row spans="1:4" r="7">
      <c t="s" s="4" r="A7">
        <v>842</v>
      </c>
      <c t="n" s="6" r="B7">
        <v>-15</v>
      </c>
      <c t="n" s="6" r="C7">
        <v>-91</v>
      </c>
      <c t="n" s="6" r="D7">
        <v>-24</v>
      </c>
    </row>
    <row spans="1:4" r="8">
      <c t="s" s="4" r="A8">
        <v>843</v>
      </c>
      <c t="n" s="6" r="B8">
        <v>322</v>
      </c>
      <c t="n" s="6" r="C8">
        <v>251</v>
      </c>
      <c t="n" s="6" r="D8">
        <v>200</v>
      </c>
    </row>
    <row spans="1:4" r="9">
      <c t="s" s="4" r="A9">
        <v>844</v>
      </c>
    </row>
    <row spans="1:4" r="10">
      <c t="s" s="3" r="A10">
        <v>839</v>
      </c>
    </row>
    <row spans="1:4" r="11">
      <c t="s" s="4" r="A11">
        <v>840</v>
      </c>
      <c t="n" s="6" r="B11">
        <v>675</v>
      </c>
      <c t="n" s="6" r="C11">
        <v>955</v>
      </c>
      <c t="n" s="6" r="D11">
        <v>484</v>
      </c>
    </row>
    <row spans="1:4" r="12">
      <c t="s" s="4" r="A12">
        <v>841</v>
      </c>
      <c t="n" s="6" r="B12">
        <v>-62</v>
      </c>
      <c t="n" s="6" r="C12">
        <v>396</v>
      </c>
      <c t="n" s="6" r="D12">
        <v>1001</v>
      </c>
    </row>
    <row spans="1:4" r="13">
      <c t="s" s="4" r="A13">
        <v>842</v>
      </c>
      <c t="n" s="6" r="B13">
        <v>-299</v>
      </c>
      <c t="n" s="6" r="C13">
        <v>-676</v>
      </c>
      <c t="n" s="6" r="D13">
        <v>-530</v>
      </c>
    </row>
    <row spans="1:4" r="14">
      <c t="s" s="4" r="A14">
        <v>843</v>
      </c>
      <c t="n" s="7" r="B14">
        <v>314</v>
      </c>
      <c t="n" s="7" r="C14">
        <v>675</v>
      </c>
      <c t="n" s="7" r="D14">
        <v>9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69</v>
      </c>
    </row>
    <row spans="1:2" r="4">
      <c t="s" s="4" r="A4">
        <v>35</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ummary of Sig</vt:lpstr>
      <vt:lpstr>Cash, Cash Equivalents and Inve</vt:lpstr>
      <vt:lpstr>Inventory</vt:lpstr>
      <vt:lpstr>Property and Equipment</vt:lpstr>
      <vt:lpstr>Goodwill and Intangible Assets</vt:lpstr>
      <vt:lpstr>Other Long-Term Assets</vt:lpstr>
      <vt:lpstr>Deferred Revenue</vt:lpstr>
      <vt:lpstr>Accrued Liabilities</vt:lpstr>
      <vt:lpstr>Commitments and Contingencies</vt:lpstr>
      <vt:lpstr>Income Taxes</vt:lpstr>
      <vt:lpstr>Line of Credit</vt:lpstr>
      <vt:lpstr>Stockholders' Equity</vt:lpstr>
      <vt:lpstr>Related Party Transactions</vt:lpstr>
      <vt:lpstr>Employee Benefit Plans</vt:lpstr>
      <vt:lpstr>Business Acquisitions</vt:lpstr>
      <vt:lpstr>Segment Data</vt:lpstr>
      <vt:lpstr>Selected Quarterly Financial Da</vt:lpstr>
      <vt:lpstr>Supplemental Disclosure to Cash</vt:lpstr>
      <vt:lpstr>Schedule II- Valuation and Qual</vt:lpstr>
      <vt:lpstr>Organization and Summary of S26</vt:lpstr>
      <vt:lpstr>Organization and Summary of S27</vt:lpstr>
      <vt:lpstr>Cash, Cash Equivalents and In28</vt:lpstr>
      <vt:lpstr>Inventory (Tables)</vt:lpstr>
      <vt:lpstr>Property and Equipment (Tables)</vt:lpstr>
      <vt:lpstr>Goodwill and Intangible Assets </vt:lpstr>
      <vt:lpstr>Other Long-Term Assets (Tables)</vt:lpstr>
      <vt:lpstr>Deferred Revenue (Tables)</vt:lpstr>
      <vt:lpstr>Accrued Liabilities (Tables)</vt:lpstr>
      <vt:lpstr>Commitments and Contingencies (</vt:lpstr>
      <vt:lpstr>Income Taxes (Tables)</vt:lpstr>
      <vt:lpstr>Stockholders' Equity (Tables)</vt:lpstr>
      <vt:lpstr>Business Acquisitions (Tables)</vt:lpstr>
      <vt:lpstr>Segment Data (Tables)</vt:lpstr>
      <vt:lpstr>Selected Quarterly Financial 40</vt:lpstr>
      <vt:lpstr>Supplemental Disclosure to Ca41</vt:lpstr>
      <vt:lpstr>Organization and Summary of S42</vt:lpstr>
      <vt:lpstr>Organization and Summary of S43</vt:lpstr>
      <vt:lpstr>Organization and Summary of S44</vt:lpstr>
      <vt:lpstr>Organization and Summary of S45</vt:lpstr>
      <vt:lpstr>Cash, Cash Equivalents, and Inv</vt:lpstr>
      <vt:lpstr>Cash, Cash Equivalents, and I47</vt:lpstr>
      <vt:lpstr>Inventory (Detail)</vt:lpstr>
      <vt:lpstr>Property and Equipment - Additi</vt:lpstr>
      <vt:lpstr>Property and Equipment - Summar</vt:lpstr>
      <vt:lpstr>Goodwill and Intangible Asset51</vt:lpstr>
      <vt:lpstr>Goodwill and Intangible Asset52</vt:lpstr>
      <vt:lpstr>Goodwill and Intangible asset53</vt:lpstr>
      <vt:lpstr>Other Long-Term Assets (Details</vt:lpstr>
      <vt:lpstr>Deferred Revenue - Summary of D</vt:lpstr>
      <vt:lpstr>Accrued Liabilities (Detail)</vt:lpstr>
      <vt:lpstr>Commitments and Contingencies -</vt:lpstr>
      <vt:lpstr>Commitments and Contingencies58</vt:lpstr>
      <vt:lpstr>Commitments and Contingencies59</vt:lpstr>
      <vt:lpstr>Income Taxes - Components of De</vt:lpstr>
      <vt:lpstr>Income Taxes - Additional Infor</vt:lpstr>
      <vt:lpstr>Income Taxes - Net Deferred Tax</vt:lpstr>
      <vt:lpstr>Income Taxes - Significant Comp</vt:lpstr>
      <vt:lpstr>Income Taxes - Reconciliation o</vt:lpstr>
      <vt:lpstr>Income Taxes - Roll Forward of </vt:lpstr>
      <vt:lpstr>Line of Credit - Additional Inf</vt:lpstr>
      <vt:lpstr>Stockholders' Equity - Addition</vt:lpstr>
      <vt:lpstr>Stockholders' Equity - Summary </vt:lpstr>
      <vt:lpstr>Stockholders' Equity - Summar69</vt:lpstr>
      <vt:lpstr>Stockholders' Equity - Summar70</vt:lpstr>
      <vt:lpstr>Stockholders' Equity - Reported</vt:lpstr>
      <vt:lpstr>Related Party Transactions - Ad</vt:lpstr>
      <vt:lpstr>Employee Benefit Plans - Additi</vt:lpstr>
      <vt:lpstr>Business Acquisitions (Details)</vt:lpstr>
      <vt:lpstr>Segment Data - Additional Infor</vt:lpstr>
      <vt:lpstr>Segment Data - Summary of Opera</vt:lpstr>
      <vt:lpstr>Selected Quarterly Financial 77</vt:lpstr>
      <vt:lpstr>Supplemental Disclosure to Ca78</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9:17:32Z</dcterms:created>
  <dcterms:modified xmlns:dcterms="http://purl.org/dc/terms/" xmlns:xsi="http://www.w3.org/2001/XMLSchema-instance" xsi:type="dcterms:W3CDTF">2016-03-04T19:17:32Z</dcterms:modified>
  <dc:title xmlns:dc="http://purl.org/dc/elements/1.1/">Untitled</dc:title>
  <dc:description xmlns:dc="http://purl.org/dc/elements/1.1/"/>
  <dc:subject xmlns:dc="http://purl.org/dc/elements/1.1/"/>
  <cp:keywords/>
  <cp:category/>
</cp:coreProperties>
</file>